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Software, net" sheetId="16" state="visible" r:id="rId16"/>
    <sheet xmlns:r="http://schemas.openxmlformats.org/officeDocument/2006/relationships" name="Other assets" sheetId="17" state="visible" r:id="rId17"/>
    <sheet xmlns:r="http://schemas.openxmlformats.org/officeDocument/2006/relationships" name="Investment in equity investee" sheetId="18" state="visible" r:id="rId18"/>
    <sheet xmlns:r="http://schemas.openxmlformats.org/officeDocument/2006/relationships" name="Other current liabilities" sheetId="19" state="visible" r:id="rId19"/>
    <sheet xmlns:r="http://schemas.openxmlformats.org/officeDocument/2006/relationships" name="Long term debt" sheetId="20" state="visible" r:id="rId20"/>
    <sheet xmlns:r="http://schemas.openxmlformats.org/officeDocument/2006/relationships" name="Income Taxes" sheetId="21" state="visible" r:id="rId21"/>
    <sheet xmlns:r="http://schemas.openxmlformats.org/officeDocument/2006/relationships" name="Interest expense, net" sheetId="22" state="visible" r:id="rId22"/>
    <sheet xmlns:r="http://schemas.openxmlformats.org/officeDocument/2006/relationships" name="Loss_(gain) on foreign currency" sheetId="23" state="visible" r:id="rId23"/>
    <sheet xmlns:r="http://schemas.openxmlformats.org/officeDocument/2006/relationships" name="Equity shares"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Commitments, guarantees and con" sheetId="27" state="visible" r:id="rId27"/>
    <sheet xmlns:r="http://schemas.openxmlformats.org/officeDocument/2006/relationships" name="Related Party Disclosures" sheetId="28" state="visible" r:id="rId28"/>
    <sheet xmlns:r="http://schemas.openxmlformats.org/officeDocument/2006/relationships" name="Share based compensation" sheetId="29" state="visible" r:id="rId29"/>
    <sheet xmlns:r="http://schemas.openxmlformats.org/officeDocument/2006/relationships" name="Fair Value Measurements" sheetId="30" state="visible" r:id="rId30"/>
    <sheet xmlns:r="http://schemas.openxmlformats.org/officeDocument/2006/relationships" name="Derivative instruments and hedg" sheetId="31" state="visible" r:id="rId31"/>
    <sheet xmlns:r="http://schemas.openxmlformats.org/officeDocument/2006/relationships" name="Concentrations of credit risk"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ash and cash equivalents (Tabl" sheetId="36" state="visible" r:id="rId36"/>
    <sheet xmlns:r="http://schemas.openxmlformats.org/officeDocument/2006/relationships" name="Restricted cash (Tables)" sheetId="37" state="visible" r:id="rId37"/>
    <sheet xmlns:r="http://schemas.openxmlformats.org/officeDocument/2006/relationships" name="Accounts receivable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_2" sheetId="40" state="visible" r:id="rId40"/>
    <sheet xmlns:r="http://schemas.openxmlformats.org/officeDocument/2006/relationships" name="Software, net (Tables)" sheetId="41" state="visible" r:id="rId41"/>
    <sheet xmlns:r="http://schemas.openxmlformats.org/officeDocument/2006/relationships" name="Other assets (Tables)" sheetId="42" state="visible" r:id="rId42"/>
    <sheet xmlns:r="http://schemas.openxmlformats.org/officeDocument/2006/relationships" name="Investment in equity investee (" sheetId="43" state="visible" r:id="rId43"/>
    <sheet xmlns:r="http://schemas.openxmlformats.org/officeDocument/2006/relationships" name="Other current liabilities (Tabl" sheetId="44" state="visible" r:id="rId44"/>
    <sheet xmlns:r="http://schemas.openxmlformats.org/officeDocument/2006/relationships" name="Long term debt (Tables)" sheetId="45" state="visible" r:id="rId45"/>
    <sheet xmlns:r="http://schemas.openxmlformats.org/officeDocument/2006/relationships" name="Income Taxes (Tables)" sheetId="46" state="visible" r:id="rId46"/>
    <sheet xmlns:r="http://schemas.openxmlformats.org/officeDocument/2006/relationships" name="Interest expense, net (Tables)" sheetId="47" state="visible" r:id="rId47"/>
    <sheet xmlns:r="http://schemas.openxmlformats.org/officeDocument/2006/relationships" name="Loss_(gain) on foreign curren_2" sheetId="48" state="visible" r:id="rId48"/>
    <sheet xmlns:r="http://schemas.openxmlformats.org/officeDocument/2006/relationships" name="Equity shares (Tables)" sheetId="49" state="visible" r:id="rId49"/>
    <sheet xmlns:r="http://schemas.openxmlformats.org/officeDocument/2006/relationships" name="Earnings per share (Tables)" sheetId="50" state="visible" r:id="rId50"/>
    <sheet xmlns:r="http://schemas.openxmlformats.org/officeDocument/2006/relationships" name="Leases (Tables)" sheetId="51" state="visible" r:id="rId51"/>
    <sheet xmlns:r="http://schemas.openxmlformats.org/officeDocument/2006/relationships" name="Share based compensation (Table" sheetId="52" state="visible" r:id="rId52"/>
    <sheet xmlns:r="http://schemas.openxmlformats.org/officeDocument/2006/relationships" name="Fair Value Measurements (Tables" sheetId="53" state="visible" r:id="rId53"/>
    <sheet xmlns:r="http://schemas.openxmlformats.org/officeDocument/2006/relationships" name="Derivative instruments and he_2" sheetId="54" state="visible" r:id="rId54"/>
    <sheet xmlns:r="http://schemas.openxmlformats.org/officeDocument/2006/relationships" name="Concentrations of credit risk ("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Cash and Cash Equivalents - Sum" sheetId="62" state="visible" r:id="rId62"/>
    <sheet xmlns:r="http://schemas.openxmlformats.org/officeDocument/2006/relationships" name="Restricted Cash - Summary of Re" sheetId="63" state="visible" r:id="rId63"/>
    <sheet xmlns:r="http://schemas.openxmlformats.org/officeDocument/2006/relationships" name="Accounts Receivable - Summary o" sheetId="64" state="visible" r:id="rId64"/>
    <sheet xmlns:r="http://schemas.openxmlformats.org/officeDocument/2006/relationships" name="Accounts Receivable - Summary_2" sheetId="65" state="visible" r:id="rId65"/>
    <sheet xmlns:r="http://schemas.openxmlformats.org/officeDocument/2006/relationships" name="Accounts Receivable - Summary_3" sheetId="66" state="visible" r:id="rId66"/>
    <sheet xmlns:r="http://schemas.openxmlformats.org/officeDocument/2006/relationships" name="Prepaid Expenses and Other Cu_3"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Software, Net - Summary of Soft" sheetId="70" state="visible" r:id="rId70"/>
    <sheet xmlns:r="http://schemas.openxmlformats.org/officeDocument/2006/relationships" name="Software, Net - Additional Info" sheetId="71" state="visible" r:id="rId71"/>
    <sheet xmlns:r="http://schemas.openxmlformats.org/officeDocument/2006/relationships" name="Other Assets - Schedule of Othe" sheetId="72" state="visible" r:id="rId72"/>
    <sheet xmlns:r="http://schemas.openxmlformats.org/officeDocument/2006/relationships" name="Investment in Equity Investee -" sheetId="73" state="visible" r:id="rId73"/>
    <sheet xmlns:r="http://schemas.openxmlformats.org/officeDocument/2006/relationships" name="Investment in Equity Investee_2" sheetId="74" state="visible" r:id="rId74"/>
    <sheet xmlns:r="http://schemas.openxmlformats.org/officeDocument/2006/relationships" name="Other Current Liabilities - Sum" sheetId="75" state="visible" r:id="rId75"/>
    <sheet xmlns:r="http://schemas.openxmlformats.org/officeDocument/2006/relationships" name="Long Term Debt - Summary of Lon" sheetId="76" state="visible" r:id="rId76"/>
    <sheet xmlns:r="http://schemas.openxmlformats.org/officeDocument/2006/relationships" name="Long Term Debt - Foreign Curren" sheetId="77" state="visible" r:id="rId77"/>
    <sheet xmlns:r="http://schemas.openxmlformats.org/officeDocument/2006/relationships" name="Long Term Debt - Indian Rupee N" sheetId="78" state="visible" r:id="rId78"/>
    <sheet xmlns:r="http://schemas.openxmlformats.org/officeDocument/2006/relationships" name="Long Term Debt - Project Level " sheetId="79" state="visible" r:id="rId79"/>
    <sheet xmlns:r="http://schemas.openxmlformats.org/officeDocument/2006/relationships" name="Long Term Debt - Project Leve_2" sheetId="80" state="visible" r:id="rId80"/>
    <sheet xmlns:r="http://schemas.openxmlformats.org/officeDocument/2006/relationships" name="Long Term Debt - Project Leve_3" sheetId="81" state="visible" r:id="rId81"/>
    <sheet xmlns:r="http://schemas.openxmlformats.org/officeDocument/2006/relationships" name="Long Term Debt - Project Leve_4" sheetId="82" state="visible" r:id="rId82"/>
    <sheet xmlns:r="http://schemas.openxmlformats.org/officeDocument/2006/relationships" name="Long Term Debt - Summary of Agg" sheetId="83" state="visible" r:id="rId83"/>
    <sheet xmlns:r="http://schemas.openxmlformats.org/officeDocument/2006/relationships" name="Income Taxes - Additional Infor" sheetId="84" state="visible" r:id="rId84"/>
    <sheet xmlns:r="http://schemas.openxmlformats.org/officeDocument/2006/relationships" name="Income Taxes - Schedule of Prov" sheetId="85" state="visible" r:id="rId85"/>
    <sheet xmlns:r="http://schemas.openxmlformats.org/officeDocument/2006/relationships" name="Income Taxes - Summary of Incom" sheetId="86" state="visible" r:id="rId86"/>
    <sheet xmlns:r="http://schemas.openxmlformats.org/officeDocument/2006/relationships" name="Income Taxes - Summary of Net D" sheetId="87" state="visible" r:id="rId87"/>
    <sheet xmlns:r="http://schemas.openxmlformats.org/officeDocument/2006/relationships" name="Income Taxes - Change in Valuat" sheetId="88" state="visible" r:id="rId88"/>
    <sheet xmlns:r="http://schemas.openxmlformats.org/officeDocument/2006/relationships" name="Income Taxes - Components of Ne" sheetId="89" state="visible" r:id="rId89"/>
    <sheet xmlns:r="http://schemas.openxmlformats.org/officeDocument/2006/relationships" name="Income Taxes - Schedule of Effe" sheetId="90" state="visible" r:id="rId90"/>
    <sheet xmlns:r="http://schemas.openxmlformats.org/officeDocument/2006/relationships" name="Interest Expense, Net - Summary" sheetId="91" state="visible" r:id="rId91"/>
    <sheet xmlns:r="http://schemas.openxmlformats.org/officeDocument/2006/relationships" name="Interest Expense, Net - Summa_2" sheetId="92" state="visible" r:id="rId92"/>
    <sheet xmlns:r="http://schemas.openxmlformats.org/officeDocument/2006/relationships" name="Loss_ (Gain) on Foreign Currenc" sheetId="93" state="visible" r:id="rId93"/>
    <sheet xmlns:r="http://schemas.openxmlformats.org/officeDocument/2006/relationships" name="Equity Shares - Additional Info" sheetId="94" state="visible" r:id="rId94"/>
    <sheet xmlns:r="http://schemas.openxmlformats.org/officeDocument/2006/relationships" name="Equity Shares - Summary of Equi" sheetId="95" state="visible" r:id="rId95"/>
    <sheet xmlns:r="http://schemas.openxmlformats.org/officeDocument/2006/relationships" name="Equity Shares - Summary of Eq_2" sheetId="96" state="visible" r:id="rId96"/>
    <sheet xmlns:r="http://schemas.openxmlformats.org/officeDocument/2006/relationships" name="Equity Shares - Summary of Chan" sheetId="97" state="visible" r:id="rId97"/>
    <sheet xmlns:r="http://schemas.openxmlformats.org/officeDocument/2006/relationships" name="Earnings Per Share - Schedule o" sheetId="98" state="visible" r:id="rId98"/>
    <sheet xmlns:r="http://schemas.openxmlformats.org/officeDocument/2006/relationships" name="Earnings Per Share - Additional" sheetId="99" state="visible" r:id="rId99"/>
    <sheet xmlns:r="http://schemas.openxmlformats.org/officeDocument/2006/relationships" name="Leases - Additional Information" sheetId="100" state="visible" r:id="rId100"/>
    <sheet xmlns:r="http://schemas.openxmlformats.org/officeDocument/2006/relationships" name="Leases - Summary of Components " sheetId="101" state="visible" r:id="rId101"/>
    <sheet xmlns:r="http://schemas.openxmlformats.org/officeDocument/2006/relationships" name="Leases - Schedule of Amounts Re" sheetId="102" state="visible" r:id="rId102"/>
    <sheet xmlns:r="http://schemas.openxmlformats.org/officeDocument/2006/relationships" name="Leases - Summary of Other Infor" sheetId="103" state="visible" r:id="rId103"/>
    <sheet xmlns:r="http://schemas.openxmlformats.org/officeDocument/2006/relationships" name="Leases - Summary of Maturities " sheetId="104" state="visible" r:id="rId104"/>
    <sheet xmlns:r="http://schemas.openxmlformats.org/officeDocument/2006/relationships" name="Leases - Summary of Future Mini" sheetId="105" state="visible" r:id="rId105"/>
    <sheet xmlns:r="http://schemas.openxmlformats.org/officeDocument/2006/relationships" name="Commitments, Guarantees and C_2" sheetId="106" state="visible" r:id="rId106"/>
    <sheet xmlns:r="http://schemas.openxmlformats.org/officeDocument/2006/relationships" name="Related Party Disclosures - Add" sheetId="107" state="visible" r:id="rId107"/>
    <sheet xmlns:r="http://schemas.openxmlformats.org/officeDocument/2006/relationships" name="Share Based Compensation - Addi" sheetId="108" state="visible" r:id="rId108"/>
    <sheet xmlns:r="http://schemas.openxmlformats.org/officeDocument/2006/relationships" name="Share Based Compensation - Summ" sheetId="109" state="visible" r:id="rId109"/>
    <sheet xmlns:r="http://schemas.openxmlformats.org/officeDocument/2006/relationships" name="Share Based Compensation - Sche" sheetId="110" state="visible" r:id="rId110"/>
    <sheet xmlns:r="http://schemas.openxmlformats.org/officeDocument/2006/relationships" name="Share Based Compensation - Sc_2" sheetId="111" state="visible" r:id="rId111"/>
    <sheet xmlns:r="http://schemas.openxmlformats.org/officeDocument/2006/relationships" name="Share Based Compensation - Su_2" sheetId="112" state="visible" r:id="rId112"/>
    <sheet xmlns:r="http://schemas.openxmlformats.org/officeDocument/2006/relationships" name="Share Based Compensation - Sc_3" sheetId="113" state="visible" r:id="rId113"/>
    <sheet xmlns:r="http://schemas.openxmlformats.org/officeDocument/2006/relationships" name="Share Based Compensation - Sc_4" sheetId="114" state="visible" r:id="rId114"/>
    <sheet xmlns:r="http://schemas.openxmlformats.org/officeDocument/2006/relationships" name="Share Based Compensation - Su_3" sheetId="115" state="visible" r:id="rId115"/>
    <sheet xmlns:r="http://schemas.openxmlformats.org/officeDocument/2006/relationships" name="Fair Value Measurements - Summa" sheetId="116" state="visible" r:id="rId116"/>
    <sheet xmlns:r="http://schemas.openxmlformats.org/officeDocument/2006/relationships" name="Fair Value Measurements - Sched" sheetId="117" state="visible" r:id="rId117"/>
    <sheet xmlns:r="http://schemas.openxmlformats.org/officeDocument/2006/relationships" name="Fair Value Measurements - Sch_2" sheetId="118" state="visible" r:id="rId118"/>
    <sheet xmlns:r="http://schemas.openxmlformats.org/officeDocument/2006/relationships" name="Derivative Instruments and He_3" sheetId="119" state="visible" r:id="rId119"/>
    <sheet xmlns:r="http://schemas.openxmlformats.org/officeDocument/2006/relationships" name="Derivative Instruments and He_4" sheetId="120" state="visible" r:id="rId120"/>
    <sheet xmlns:r="http://schemas.openxmlformats.org/officeDocument/2006/relationships" name="Derivative Instruments and He_5" sheetId="121" state="visible" r:id="rId121"/>
    <sheet xmlns:r="http://schemas.openxmlformats.org/officeDocument/2006/relationships" name="Concentrations of Credit Risk -" sheetId="122" state="visible" r:id="rId122"/>
  </sheets>
  <definedNames/>
  <calcPr calcId="124519" fullCalcOnLoad="1"/>
</workbook>
</file>

<file path=xl/sharedStrings.xml><?xml version="1.0" encoding="utf-8"?>
<sst xmlns="http://schemas.openxmlformats.org/spreadsheetml/2006/main" uniqueCount="1264">
  <si>
    <t>Document and Entity Information</t>
  </si>
  <si>
    <t>12 Months Ended</t>
  </si>
  <si>
    <t>Mar. 31, 2020shares</t>
  </si>
  <si>
    <t>Document Information [Line Items]</t>
  </si>
  <si>
    <t>Document Type</t>
  </si>
  <si>
    <t>20-F</t>
  </si>
  <si>
    <t>Amendment Flag</t>
  </si>
  <si>
    <t>false</t>
  </si>
  <si>
    <t>Document Period End Date</t>
  </si>
  <si>
    <t>Mar. 31,
		2020</t>
  </si>
  <si>
    <t>Document Fiscal Year Focus</t>
  </si>
  <si>
    <t>2020</t>
  </si>
  <si>
    <t>Document Fiscal Period Focus</t>
  </si>
  <si>
    <t>FY</t>
  </si>
  <si>
    <t>Trading Symbol</t>
  </si>
  <si>
    <t>AZRE</t>
  </si>
  <si>
    <t>Entity Registrant Name</t>
  </si>
  <si>
    <t>Azure Power Global Ltd</t>
  </si>
  <si>
    <t>Entity Central Index Key</t>
  </si>
  <si>
    <t>0001633438</t>
  </si>
  <si>
    <t>Current Fiscal Year End Date</t>
  </si>
  <si>
    <t>--03-31</t>
  </si>
  <si>
    <t>Entity Well-known Seasoned Issuer</t>
  </si>
  <si>
    <t>No</t>
  </si>
  <si>
    <t>Entity Current Reporting Status</t>
  </si>
  <si>
    <t>Yes</t>
  </si>
  <si>
    <t>Entity Voluntary Filers</t>
  </si>
  <si>
    <t>Entity Interactive Data Current</t>
  </si>
  <si>
    <t>Entity Filer Category</t>
  </si>
  <si>
    <t>Accelerated Filer</t>
  </si>
  <si>
    <t>Entity Common Stock Shares Outstanding</t>
  </si>
  <si>
    <t>Entity Shell Company</t>
  </si>
  <si>
    <t>Entity Emerging Growth Company</t>
  </si>
  <si>
    <t>true</t>
  </si>
  <si>
    <t>Entity Ex Transition Period</t>
  </si>
  <si>
    <t>Title of 12(b) Security</t>
  </si>
  <si>
    <t>Equity Shares, par value US$0.000625 per share</t>
  </si>
  <si>
    <t>Security Exchange Name</t>
  </si>
  <si>
    <t>NYSE</t>
  </si>
  <si>
    <t>Entity File Number</t>
  </si>
  <si>
    <t>001-37909</t>
  </si>
  <si>
    <t>Entity Incorporation, State or Country Code</t>
  </si>
  <si>
    <t>O4</t>
  </si>
  <si>
    <t>Entity Address, Address Line One</t>
  </si>
  <si>
    <t>3rd Floor</t>
  </si>
  <si>
    <t>Entity Address, Address Line Two</t>
  </si>
  <si>
    <t>Asset 301-304</t>
  </si>
  <si>
    <t>Entity Address, Address Line Three</t>
  </si>
  <si>
    <t>Worldmark 3</t>
  </si>
  <si>
    <t>Entity Address, City or Town</t>
  </si>
  <si>
    <t>Aerocity, New Delhi</t>
  </si>
  <si>
    <t>Entity Address, Postal Zip Code</t>
  </si>
  <si>
    <t>110037</t>
  </si>
  <si>
    <t>Entity Address, Country</t>
  </si>
  <si>
    <t>IN</t>
  </si>
  <si>
    <t>Document Annual Report</t>
  </si>
  <si>
    <t>Document Transition Report</t>
  </si>
  <si>
    <t>Document Shell Company Report</t>
  </si>
  <si>
    <t>Document Registration Statement</t>
  </si>
  <si>
    <t>Document Accounting Standard</t>
  </si>
  <si>
    <t>U.S. GAAP</t>
  </si>
  <si>
    <t>Business Contact</t>
  </si>
  <si>
    <t>World Mark 3</t>
  </si>
  <si>
    <t>Contact Personnel Name</t>
  </si>
  <si>
    <t>Ranjit Gupta</t>
  </si>
  <si>
    <t>City Area Code</t>
  </si>
  <si>
    <t>91-11</t>
  </si>
  <si>
    <t>Local Phone Number</t>
  </si>
  <si>
    <t>49409800</t>
  </si>
  <si>
    <t>Contact Personnel Fax Number</t>
  </si>
  <si>
    <t>+91- 49409807</t>
  </si>
  <si>
    <t>Consolidated Balance Sheets ₨ in Millions, $ in Millions</t>
  </si>
  <si>
    <t>Mar. 31, 2020INR (₨)</t>
  </si>
  <si>
    <t>Mar. 31, 2020USD ($)</t>
  </si>
  <si>
    <t>Mar. 31, 2019INR (₨)</t>
  </si>
  <si>
    <t>Current assets:</t>
  </si>
  <si>
    <t>Cash and cash equivalents</t>
  </si>
  <si>
    <t>Investments in held to maturity securities</t>
  </si>
  <si>
    <t>Restricted cash</t>
  </si>
  <si>
    <t>Accounts receivable, net</t>
  </si>
  <si>
    <t>Prepaid expenses and other current assets</t>
  </si>
  <si>
    <t>Total current assets</t>
  </si>
  <si>
    <t>Property, plant and equipment, net</t>
  </si>
  <si>
    <t>Software, net</t>
  </si>
  <si>
    <t>Deferred income taxes</t>
  </si>
  <si>
    <t>Right-of-use assets</t>
  </si>
  <si>
    <t>[1]</t>
  </si>
  <si>
    <t>Other assets</t>
  </si>
  <si>
    <t>Total assets</t>
  </si>
  <si>
    <t>Current liabilities:</t>
  </si>
  <si>
    <t>Short-term debt</t>
  </si>
  <si>
    <t>Accounts payable</t>
  </si>
  <si>
    <t>Current portion of long-term debt</t>
  </si>
  <si>
    <t>Income taxes payable</t>
  </si>
  <si>
    <t>Interest payable</t>
  </si>
  <si>
    <t>Deferred revenue</t>
  </si>
  <si>
    <t>Lease liabilities</t>
  </si>
  <si>
    <t>Other liabilities</t>
  </si>
  <si>
    <t>Total current liabilities</t>
  </si>
  <si>
    <t>Non-current liabilities:</t>
  </si>
  <si>
    <t>Long-term debt</t>
  </si>
  <si>
    <t>Asset retirement obligations</t>
  </si>
  <si>
    <t>Total liabilities</t>
  </si>
  <si>
    <t>Shareholders’ equity</t>
  </si>
  <si>
    <t>Equity shares, US$ 0.000625 par value; 41,040,028 and 47,650,750 shares issued and outstanding as of March 31, 2019 and March 31, 2020, respectively</t>
  </si>
  <si>
    <t>Additional paid-in capital</t>
  </si>
  <si>
    <t>Accumulated deficit</t>
  </si>
  <si>
    <t>Accumulated other comprehensive loss</t>
  </si>
  <si>
    <t>Total APGL shareholders’ equity</t>
  </si>
  <si>
    <t>Non-controlling interest</t>
  </si>
  <si>
    <t>Total shareholders’ equity</t>
  </si>
  <si>
    <t>Total liabilities and shareholders’ equity</t>
  </si>
  <si>
    <t>The Company adopted ASC Topic 842 effective April 1, 2019, refer note 2(k) and note 18.</t>
  </si>
  <si>
    <t>Consolidated Balance Sheets (Parenthetical) - $ / shares</t>
  </si>
  <si>
    <t>Mar. 31, 2020</t>
  </si>
  <si>
    <t>Mar. 31, 2019</t>
  </si>
  <si>
    <t>Mar. 31, 2018</t>
  </si>
  <si>
    <t>Statement Of Financial Position [Abstract]</t>
  </si>
  <si>
    <t>Equity shares, par value</t>
  </si>
  <si>
    <t>Equity shares, issued</t>
  </si>
  <si>
    <t>Equity shares, outstanding</t>
  </si>
  <si>
    <t>Consolidated Statements of Operations ₨ in Millions, $ in Millions</t>
  </si>
  <si>
    <t>Mar. 31, 2020INR (₨)₨ / sharesshares</t>
  </si>
  <si>
    <t>Mar. 31, 2020USD ($)$ / sharesshares</t>
  </si>
  <si>
    <t>Mar. 31, 2019INR (₨)₨ / sharesshares</t>
  </si>
  <si>
    <t>Mar. 31, 2018INR (₨)₨ / sharesshares</t>
  </si>
  <si>
    <t>Operating revenues:</t>
  </si>
  <si>
    <t>Sale of power</t>
  </si>
  <si>
    <t>Operating costs and expenses:</t>
  </si>
  <si>
    <t>Cost of operations (exclusive of depreciation and amortization shown separately below)</t>
  </si>
  <si>
    <t>General and administrative</t>
  </si>
  <si>
    <t>Depreciation and amortization</t>
  </si>
  <si>
    <t>Total operating costs and expenses:</t>
  </si>
  <si>
    <t>Operating income</t>
  </si>
  <si>
    <t>Other expense, net:</t>
  </si>
  <si>
    <t>Interest expense, net</t>
  </si>
  <si>
    <t>Other (income)</t>
  </si>
  <si>
    <t>Loss / (gain) on foreign currency exchange, net</t>
  </si>
  <si>
    <t>Total other expenses, net</t>
  </si>
  <si>
    <t>Profit / (loss) before income tax</t>
  </si>
  <si>
    <t>Income tax (expense)/benefit</t>
  </si>
  <si>
    <t>Net profit / (loss)</t>
  </si>
  <si>
    <t>Less: Net (loss) / profit attributable to non-controlling interest</t>
  </si>
  <si>
    <t>Net profit / (loss) attributable to APGL</t>
  </si>
  <si>
    <t>Net profit / (loss) attributable to APGL equity Shareholders</t>
  </si>
  <si>
    <t>Net profit / (loss) per share attributable to APGL equity Shareholders</t>
  </si>
  <si>
    <t>Basic | (per share)</t>
  </si>
  <si>
    <t>Diluted | (per share)</t>
  </si>
  <si>
    <t>Shares used in computing basic and diluted per share amounts</t>
  </si>
  <si>
    <t>Basic</t>
  </si>
  <si>
    <t>Diluted</t>
  </si>
  <si>
    <t>Redeemable Non-controlling Interest [Member]</t>
  </si>
  <si>
    <t>Accretion to redemption value | ₨</t>
  </si>
  <si>
    <t>Consolidated Statements of Comprehensive Loss ₨ in Millions, $ in Millions</t>
  </si>
  <si>
    <t>Mar. 31, 2018INR (₨)</t>
  </si>
  <si>
    <t>Statement Of Income And Comprehensive Income [Abstract]</t>
  </si>
  <si>
    <t>Net (loss)/profit</t>
  </si>
  <si>
    <t>Other comprehensive (loss)/gain, net of tax</t>
  </si>
  <si>
    <t>Foreign currency translation</t>
  </si>
  <si>
    <t>Effective portion of cashflow hedge</t>
  </si>
  <si>
    <t>Income tax effect on effective portion of cash flow hedge</t>
  </si>
  <si>
    <t>Unrealized (loss) / gain on available-for-sale securities</t>
  </si>
  <si>
    <t>Income tax effect on unrealized gain/(loss) on available for sale of securities</t>
  </si>
  <si>
    <t>Total other comprehensive (loss)/gain</t>
  </si>
  <si>
    <t>Less: Total comprehensive income attributable to non-controlling interest, included in other comprehensive loss/(gain)</t>
  </si>
  <si>
    <t>Total comprehensive (loss)/gain</t>
  </si>
  <si>
    <t>Consolidated Statements of Shareholders Equity ₨ in Millions, $ in Millions</t>
  </si>
  <si>
    <t>INR (₨)</t>
  </si>
  <si>
    <t>USD ($)</t>
  </si>
  <si>
    <t>Equity Shares [Member]INR (₨)</t>
  </si>
  <si>
    <t>Equity Shares [Member]USD ($)</t>
  </si>
  <si>
    <t>Additional Paid in Capital [Member]INR (₨)</t>
  </si>
  <si>
    <t>Additional Paid in Capital [Member]USD ($)</t>
  </si>
  <si>
    <t>Accumulated Other Comprehensive Income/(Loss) [Member]INR (₨)</t>
  </si>
  <si>
    <t>Accumulated Other Comprehensive Income/(Loss) [Member]USD ($)</t>
  </si>
  <si>
    <t>Accumulated Deficit [Member]INR (₨)</t>
  </si>
  <si>
    <t>Accumulated Deficit [Member]USD ($)</t>
  </si>
  <si>
    <t>Total APGL Shareholders' Deficit [Member]INR (₨)</t>
  </si>
  <si>
    <t>Total APGL Shareholders' Deficit [Member]USD ($)</t>
  </si>
  <si>
    <t>Non-Controlling Interest [Member]INR (₨)</t>
  </si>
  <si>
    <t>Non-Controlling Interest [Member]USD ($)</t>
  </si>
  <si>
    <t>Beginning Balance at Mar. 31, 2017</t>
  </si>
  <si>
    <t>Proceeds from issuance of equity shares</t>
  </si>
  <si>
    <t>Sale of stake in subsidiary</t>
  </si>
  <si>
    <t>Accretion on non-controlling interest</t>
  </si>
  <si>
    <t>Investment in subsidiary</t>
  </si>
  <si>
    <t>Other comprehensive loss</t>
  </si>
  <si>
    <t>Share based compensation</t>
  </si>
  <si>
    <t>Ending Balance at Mar. 31, 2018</t>
  </si>
  <si>
    <t>Transition impact | ASC 742 [Member]</t>
  </si>
  <si>
    <t>Impact of change in non-controlling interest</t>
  </si>
  <si>
    <t>Impact on buy back of stake in subsidiary (note 2 (y))</t>
  </si>
  <si>
    <t>Ending Balance at Mar. 31, 2019</t>
  </si>
  <si>
    <t>Transition impact | ASC 606 [Member]</t>
  </si>
  <si>
    <t>Ending Balance at Mar. 31, 2020</t>
  </si>
  <si>
    <t>Consolidated Statements of Cash Flows ₨ in Millions, $ in Millions</t>
  </si>
  <si>
    <t>Cash flow from operating activities</t>
  </si>
  <si>
    <t>Adjustments to reconcile net (loss)/profit to net cash provided by/(used in) operating activities:</t>
  </si>
  <si>
    <t>Income taxes and deferred tax</t>
  </si>
  <si>
    <t>Amortization of derivative instrument</t>
  </si>
  <si>
    <t>Loss on disposal of property plant and equipment</t>
  </si>
  <si>
    <t>Amortization of debt financing costs</t>
  </si>
  <si>
    <t>Realized gain on short term investments</t>
  </si>
  <si>
    <t>ARO accretion</t>
  </si>
  <si>
    <t>Non-cash rent expense</t>
  </si>
  <si>
    <t>Allowance for doubtful accounts</t>
  </si>
  <si>
    <t>Employee benefit</t>
  </si>
  <si>
    <t>Loan prepayment charges</t>
  </si>
  <si>
    <t>Foreign exchange loss, net</t>
  </si>
  <si>
    <t>Change in operating lease right-of-use assets</t>
  </si>
  <si>
    <t>Change in Operating lease liabilities</t>
  </si>
  <si>
    <t>Changes in operating assets and liabilities</t>
  </si>
  <si>
    <t>Net cash provided by operating activities</t>
  </si>
  <si>
    <t>Cash flows from / (used in) investing activities</t>
  </si>
  <si>
    <t>Purchase of property plant and equipment</t>
  </si>
  <si>
    <t>Purchase of software</t>
  </si>
  <si>
    <t>Purchase of available for sale securities</t>
  </si>
  <si>
    <t>Sale of available for sale securities</t>
  </si>
  <si>
    <t>Net cash used in investing activities</t>
  </si>
  <si>
    <t>[2]</t>
  </si>
  <si>
    <t>Cash flows from financing activities</t>
  </si>
  <si>
    <t>Proceeds from issuance of Green Bonds</t>
  </si>
  <si>
    <t>Proceeds from term and other debt</t>
  </si>
  <si>
    <t>Proceeds from issuance of debentures</t>
  </si>
  <si>
    <t>Repayments of term and other debt</t>
  </si>
  <si>
    <t>[3]</t>
  </si>
  <si>
    <t>Cost of issuance of equity shares</t>
  </si>
  <si>
    <t>Proceeds from issuance of equity shares to non-controlling interest</t>
  </si>
  <si>
    <t>Net cash provided by financing activities</t>
  </si>
  <si>
    <t>Effect of exchange rate changes on cash and cash equivalents, and restricted cash</t>
  </si>
  <si>
    <t>Net increase in cash and cash equivalents, and restricted cash (refer note 2 (f))</t>
  </si>
  <si>
    <t>Cash and cash equivalents and restricted cash at the beginning of the period</t>
  </si>
  <si>
    <t>Cash and cash equivalents and restricted cash at the end of the period</t>
  </si>
  <si>
    <t>Supplemental disclosure of cash flow information</t>
  </si>
  <si>
    <t>Cash paid during the year for interest</t>
  </si>
  <si>
    <t>Cash paid during the year for income taxes</t>
  </si>
  <si>
    <t>The Company adopted ASU 2016-18, Statement of Cash Flows (Topic 230): Restricted Cash effective April 1, 2018 with retrospective transition, which requires a statement of cash flows to present the change in restricted cash during the period as part of cash and cash equivalents and restate each prior reporting period presented. As a result, the Company no longer presents transfers between cash and restricted cash in the statement of cash flows. Cash used in investing activities prior to adoption of the ASU was INR 15,790 million and INR 26,765 million, for the year ended March 31, 2018 and 2019, respectively.</t>
  </si>
  <si>
    <t>Includes INR Nil, INR 1,305 million and INR 1,058 million (US$ 14.0 million) paid towards hedging costs for Solar Green Bonds for the year ended March 31, 2018, 2019, and 2020, respectively</t>
  </si>
  <si>
    <t>Consolidated Statements of Cash Flows (Parenthetical) ₨ in Millions, $ in Millions</t>
  </si>
  <si>
    <t>Net cash flows used in investing activities</t>
  </si>
  <si>
    <t>Paid towards hedging costs</t>
  </si>
  <si>
    <t>Solar Green Bonds [Member]</t>
  </si>
  <si>
    <t>Accounting Standards Update 2016-18 [Member]</t>
  </si>
  <si>
    <t>Organization</t>
  </si>
  <si>
    <t>Organization Consolidation And Presentation Of Financial Statements [Abstract]</t>
  </si>
  <si>
    <t>Azure Power Global Limited (“APGL” or “Azure”) organized under the laws of Mauritius was incorporated on January 30, 2015. APGL’s subsidiaries are organized under the laws of India (except for one U.S. subsidiary and two subsidiaries in Mauritius) and are engaged in the development, construction, ownership, operation, maintenance and management of solar power plants and generation of solar energy based on long-term contracts (Power Purchase Agreements or “PPA”) with Indian Government energy distribution companies as well as other Indian non-governmental energy distribution companies and Indian commercial customers. APGL and its subsidiaries are hereinafter referred to as the “Company”.</t>
  </si>
  <si>
    <t>Summary of significant accounting policies</t>
  </si>
  <si>
    <t>Accounting Policies [Abstract]</t>
  </si>
  <si>
    <t>2. Summary of significant accounting policies (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to conform to the current year presentation. All share and per share amounts presented in the consolidated financial statements have been adjusted to reflect the 16-for-1 stock split of the Company’s equity shares that was effective on October 6, 2016. (b) Use of estimates The preparation of consolidated financial statements in conformity with U.S. GAAP requires management to make estimates and assumptions that affect the reported amounts of assets, liabilities, revenues, costs, expenses and comprehensive loss/ gain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of and useful lives of property, plant and equipment, determination of asset retirement obligations, valuation of derivative instruments, hedge accounting, lease liabilities, right to use asset, allowances for doubtful accounts based on payment history, credit rating, valuation of share-based compensation, income taxes, energy kilowatts expected to be generated over the useful life of the solar power plant, estimated transaction price, including variable consideration, of the Company’s revenue contracts, impairment of other assets and other contingencies and commitments. Although these estimates are based upon management’s best knowledge of current events and actions, actual results could differ from these estimates, and such differences may be material to the consolidated financial statements. Estimation uncertainty relating to COVID-19 pandemic In evaluating the recoverability of accounts receivable including unbilled revenue, contract assets, long-lived assets and investments, the Company has considered, at the date of approval of these consolidated financial statements, internal and external information in the preparation of the consolidated financial statements including the economic outlook. The Company has performed sensitivity analysis on the assumptions used to assess the recoverability of these assets and based on current estimates, expects the carrying amount of these assets will be recovered. The impact of COVID-19 may be different from that estimated on preparation of these consolidated financial statements and the Company will continue to closely monitor any material changes to future economic conditions. See also Note 2 ab - Impact of COVID-19 Pandemic. Principles of Consolidation The accompanying consolidated financial statements include the accounts of APGL, its subsidiaries, and variable interest entities (“VIE”), (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the functional currency.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expenses as a component of shareholders’ equit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gain) during the year in which they occur. Revenue, expense and cash flow items are translated using the average exchange rates for the respective period. The resulting gains and losses from such translations are excluded from the determination of earnings and are recognized instead in accumulated other comprehensive loss/ gain, which is a separate component of shareholders’ equity. Realized and unrealized foreign currency transaction gains and losses, arising from exchange rate fluctuations on balances denominated in currencies other than the functional currency of an entity, such as those resulting from the Company’s borrowings in other than functional currency are included in Loss/(Gain) on foreign currency exchange, net in the consolidated statements of operations. (d) Convenience translation Translation of balances in the consolidated balance sheets and the consolidated statements of operations, comprehensive loss, shareholders’ equity and cash flows from INR into US$, as of and for the year ended March 31, 2020 are solely for the convenience of the readers and were calculated at the rate of US$ 1.00 = INR 75.39, the noon buying rate in New York City for cable transfers in non U.S. currencies, as certified for customs purposes by the Federal Reserve Bank of New York on March 31, 2020. No representation is made that the INR amounts could have been, or could be, converted, realized or settled into US$ at that rate on March 31, 2020, or at any other rate. (e) Cash and cash equivalents Cash and cash equivalents include demand deposits with banks, term deposits and all other highly liquid investments purchased with an original maturity of three months or less at the date of acquisition and that are readily convertible to cash. The Company has classified term deposits totaling INR 7,996 million and INR 6,890 million (US$ 91.4 million) at March 31, 2019 and 2020, respectively, as cash and cash equivalents, because the Company has the ability to redeem these deposits at any time subject to an immaterial interest rate forfeiture. All term deposits are readily convertible into known amount of cash with no more than one day notice. (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 The following table presents the components of cash and cash equivalents and restricted cash included in the consolidated balance sheets that sums to the total of such amounts in the Consolidated Statements of Cash Flows :
March 31,
2018
2019
2020
2020
(INR)
(INR)
(INR)
(US$)
(In million)
Current Assets
Cash and cash equivalents
8,346
10,538
9,792
129.9
Restricted cash
2,407
2,168
4,877
64.7
Non-Current Assets
Restricted cash
330
1,280
848
11.2
Cash and cash equivalents and restricted cash
11,083
13,986
15,517
205.8
(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the Bank of Mauritius. The Company accounts for its investments in accordance with Financial Accounting Standards Board (“FASB”) ASC Topic 320, Accounting for Certain Investments in Debt and Equity Securities Securities that the Company has positive intent and ability to hold until maturity are classified as held-to-maturity securities and stated at amortized cost. As of March 31, 2019, and March 31, 2020, amortized cost of held-to-maturity investments was INR 7 million and INR 7 million (US$ 0.1 million), respectively. The maturity date of the investment is January 31, 2023. Realized gains and losses and a decline in value judged to be other than temporary on these investments are included in the consolidated statements of operations. The cost of securities sold or disposed is determined on the First in First Out (“FIFO”) method. Investment in equity investee The Company holds equity investments where it does not have a controlling financial interest but has the ability to exercise significant influence over the operating and financial policies of the investee. These investments are accounted for under the equity method of accounting wherein the Company records its proportionate share of the investee’s income or loss in its consolidated financial statements. The Company has invested INR 0.026 million (US$ 0.0003 million) during the year to acquire 26% of equity shares in a newly formed Company incorporated to establish a manufacturing facility (investee) and the Company is committed to further invest 26% of the equity required for construction of the manufacturing facility. (h) Accounts receivable, net The Company’s accounts receivables are generated by selling energy to customers and are reported net of any allowance for uncollectible accounts. The allowance for doubtful accounts is based on various factors, including the length of time receivables are past due, significant one-time events, the financial health of customers and historical experience. The allowance for doubtful accounts at March 31, 2019 and 2020 was INR 40 million and INR 246 million (US$ 3.2 million), respectively. Accounts receivable serve as collateral for borrowings under the Company’s working capital facility, described in Note 12. (i)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impairment losses. Depreciation is calculated using the straight-line method over the assets’ estimated useful lives as follows:
Plant and machinery (solar power plants)
25-35 years
Furniture and fixtures
5 years
Vehicles
5 years
Office equipment
1-5 years
Computers
3 years Effective October 1, 2018, the Company extended the estimated useful life of most of its utility scale projects from 25 years to 35 years. This change in estimate was based on the Company’s technical evaluations and tests, through which the Company estimated that its solar modules will continue to generate power for at least 35 years at high efficiency levels. The Company had revised the useful life effective October 1, 2018, this had resulted in reduction of depreciation and amortization expense by INR 267 million (US$ 3.9 million) during the year ended March 31, 2019. Leasehold improvements related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used. Improvements to property, plant and equipment deemed to extend the useful economic life of an asset are capitalized. Maintenance and repairs that do not improve efficiency or extend the estimated economic life of an asset are expensed as incurred. Additional capacity, if any, added to property plant and equipment is depreciated over the remaining estimated useful live. Capitalized interest Interest incurred on funds borrowed to finance construction of solar power plants is capitalized until the plant is ready for its intended use. The amount of interest capitalized during the years ended March 31, 2018, 2019 and 2020 were INR 384 million, INR 467 million and INR 355 million (US$ 4.7 million), respectively. (j)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March 31, 2019 and 2020. (k) Leases and land use rights Policy applicable beginning April 1, 2019 In February 2016, the FASB issued ASU 2016-02, Leases (Topic 842), to increase transparency and comparability among organizations by recognizing a right-of-use asset and a lease liability on the balance sheet for all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d an optional transition method to apply the new lease requirements through a cumulative-effect adjustment in the period of adoption. The Company adopted “ASC Topic 842” Leases, being effective for fiscal years, and interim periods within those fiscal year, beginning after December 15, 2018. The Company adopted the guidance effective April 1, 2019 using the modified retrospective approach and elected certain practical expedients permitted under the transition guidance. The Company elected the transition practical expedients referred to as the "package of three", that must be taken together and allows entities to (1) not reassess whether existing contracts contain leases, (2) carry forward the existing lease classification, and (3) not reassess initial direct costs associated with existing leases. The Company has elected the short-term lease exception as per the new accounting standard. The expense for leases classified as operating leases is recorded as rent expense on a straight-line basis, over the lease term, beginning with the date the Company has access to the property. The company has also elected hindsight practical expedient for operating leases under the new accounting standard. The majority of the Company’s leases relate to leasehold land on which the solar power plants are constructed on and leases related to office facilities. The leasehold land related to solar power plants has a lease term ranging between 25 to 35 year which is further extendable on mutual agreement by both lessor and lessee. Where applicable, the company has the consent from the lessors to extend the leases up to 35 years. These leases have rent escalation ranging between 5% to 10% every year, during the tenure of the lease. All existing leases on the date of adoption of ASC Topic 842, were classified as operating leases as they were concluded at their inception under previous guidance of ASC Topic 840, as permitted by the practical expedient package elected. As the implicit rate in the lease contract is not readily determinable, the company has used its average incremental rate of borrowing for the purposes of the determination of discount rate. The discount rate for operating leases is 10%. The weighted average remaining lease term for operating leases is 32 years. The results of reporting periods beginning April 1, 2019 are presented in accordance with ASC Topic 842, whereas the prior period amounts are reported in accordance with ASC Topic 840 and have therefore not been reinstated. Upon adoption of ASC Topic 842, and by availing the exemption under the modified retrospective approach, the Company did not have a material impact to consolidated statements of operations and consolidated statements of cash flows. However, the adoption resulted in increasing the assets, by recognizing the Right of Use asset, on consolidated balance sheet by INR 3,182 million (US$ 42.2 million) as well as Lease Liabilities by INR 2,939 million (US$ 38.9 million) and derecognition of historical prepaid rent and land use right balances. During the year ended March 31, 2020, the Company recorded lease cost of INR 540 million (US$ 7.2 million). See Note 18 to the consolidated financial statements. On Adoption of ASC 842, all the lease arrangements entered prior to adoption continued to be classified as operating leases. The Company has made an assessment for lease arrangements entered during the year and classified them as operating leases. The Company did not have any finance lease during any of the periods presented in the accompanying consolidated financial statements. The Company is a lessee in several non-cancellable operating leases, primarily for construction of solar power plants and for office faciliti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which includes termination penalties the Company would owe if the lease term assumes Company exercise of a termination option);
▪
Variable lease payments, if any,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 ROU asset is impaired, and if so, the amount of the impairment loss to recognize. See Note 2(j).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of-use assets on the consolidated balance sheet. The current portion of operating lease liabilities is included in other current liabilities and the long-term portion is presented separately as operating lease liabilities on the consolidated balance sheet. The Company has elected not to recognize ROU assets and lease liabilities for short-term leases of warehouses, office, machinery etc. that have a lease term of 12 months or less. The Company recognizes the lease payments associated with its short-term leases as an expense on a straight-line basis over the lease term. The Company’s corporate office leases generally also includes include non-lease maintenance services (i.e. common area maintenance). The Company allocates the consideration in the contract to the lease and non-lease maintenance component based on each component’s relative standalone price. The Company determines stand-alone prices for the lease components based on the prices for which other lessors lease similar assets on a stand-alone basis. The Company determines stand-alone prices for the non-lease components (i.e. maintenance services) based on the prices that several suppliers charge for maintenance services for similar assets on a stand-alone basis. Policy applicable prior to April 1, 2019 Certain of the Company’s leases relate to leasehold land on which the solar power plants are constructed and for office facilities. Leases are reviewed for capital or operating classification at their inception under the guidance of ASC Topic 840 Leases Land use rights represent lease prepayments to the lessor. Land use rights are carried at cost less accumulated amortization. Amortization is provided to write-off the cost of these prepayments on a straight-line basis over the period of the lease or the PPA, whichever is shorter. The Company did not have any capital leases during any of the periods presented in the accompanying consolidated financial statements. (l) Asset retirement obligations (ARO) Upon the expiration of the land lease arrang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s in an ARO asset being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665 million and INR 741 million (US$ 9.8 million) as of March 31, 2019 and 2020, respectively. The accretion expense incurred during the years ended March 31, 2018, 2019 and 2020 was INR 18 million, INR 23 million and INR 36 million (US$ 0.5 million), respectively. The depreciation expense incurred during the years ended March 31, 2018, 2019 and 2020 was INR 8 million, INR 10 million (US$ 0.1 million) and INR 21 million (US$ 0.3 million), respectively. There was no settlement of prior liabilities or revisions to the Company’s estimated cash flows as of March 31, 2020.
2019 (INR)
2020 (INR)
2020 (US$)
(In million)
Beginning balance
357
665
8.8
Addition during the year
285
40
0.5
Liabilities settled during the year
—
—
—
Accretion expense during the year
23
36
0.5
Ending balance
665
741
9.8
(m) Software The Company capitalizes certain internal software development cost under the provision of ASC Topic 350-40 Internal-Use Software (n)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s ended March 31, 2018, 2019 and 2020 was INR 748 million, INR 267 million and INR 709 million (US$ 9.4 million), including debt financing costs written off related to the debt refinancing amounting to INR 522 million, INR Nil and INR 271 million (US$ 3.6 million), respectively. See Note 12 The carrying value of debt financing costs as on March 31, 2019 and 2020 was INR 851 million and INR 1,145 million (US$ 15.2 million). See Note 12. Further, the Company paid INR 364 million (US$ 4.8 million) for the year ended March 31, 2020 for commitments not yet drawn. See note 9. (o)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ASC Topic 740.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rough March 31, 2020, the Company does not have any unrecognized tax benefits, nor has it recognized any interest or penalties. The Taxation Laws (Amendment) Act, 2019 has brought key changes to corporate tax rates in the Income Tax Act, 1961, which reduced the tax rate for certain subsidiaries within the group to 25.17%. Azure Power India Private Limited and several of its subsidiaries which are claiming tax benefits under section 80-IA of the Income Tax Act have decided not to opt for this lower tax benefit and have continued under the old regime For the fiscal year ended March 31, 2020, the statutory income tax rate as per the Income Tax Act, 1961 ranges between 25.17% to 34.94%, depending on the tax regime chosen by the particular subsidiary. Based on future projection of Azure Power India Private Limited, management has decided to claim a lower tax rate under a new regime from FY 2033-34 onwards. Accordingly, the above adoption resulted in the remeasurement of deferred tax balances impacted by the change in regime. Deferred tax assets and deferred tax liabilities have been reduced by INR 281 million (US$ 3.7 million) and INR 278 million (US$ 3.7 million) respectively having a net impact of INR 3 million (US$ 0.0 million) in the current year financial statements. (p)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26 million, INR 32 million and INR 37 million (US$ 0.5 million) for the years ended March 31, 2018, 2019 and 2020,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20,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 (q) Revenue recognition Sale of power consists of solar energy sold to customers under long term Power Purchase Agreements (PPAs), which generally have a term of 25 years. The Company’s customers are generally the Government of India, power distribution companies and, to a lesser extent, commercial and industrial enterprises. The Company recognizes revenue on PPAs when the solar power plant generates power and is supplied to the customer in accordance with the respective PPA. The company recognizes revenue each period based on the volume of solar energy supplied to the customer at the price stated in the PPA once the solar energy kilowatts are supplied and collectability is reasonably assured. The solar energy kilowatts supplied by the Company are validated by the customer prior to billing and recognition of revenue. Where PPAs include scheduled</t>
  </si>
  <si>
    <t>Cash And Cash Equivalents [Abstract]</t>
  </si>
  <si>
    <t>3. Cash and cash equivalents Cash and cash equivalents consists of the following:
As of March 31,
2019
2020
2020
(INR)
(INR)
(US$)
(In million)
Bank deposits
2,542
2,902
38.5
Term deposits
7,996
6,890
91.4
Total
10,538
9,792
129.9</t>
  </si>
  <si>
    <t>4. Restricted cash Restricted cash consists of the following:
As of March 31,
2019
2020
2020
(INR)
(INR)
(US$)
(In million)
Bank deposits
2,168
4,877
64.7
Term deposits
1,280
848
11.2
3,448
5,725
75.9
Restricted cash — current
2,168
4,877
64.7
Restricted cash — non-current
1,280
848
11.2</t>
  </si>
  <si>
    <t>Accounts receivable</t>
  </si>
  <si>
    <t>Receivables [Abstract]</t>
  </si>
  <si>
    <t>5. Accounts receivable Accounts receivable, net consists of the following:
As of March 31,
2019
2020
2020
(INR)
(INR)
(US$)
(In million)
Accounts receivable (1)
3,347
4,702
62.4
Less: Allowance for doubtful accounts
(40
)
(246
)
(3.2
)
Total
3,307
4,456
59.2
(1) Activity for the allowance for doubtful accounts is as follows:
As of March 31,
2019
2020
2020
(INR)
(INR)
(US$)
(In million)
Balance at the beginning of the year
129
40
0.5
Provision created
40
241
3.2
Provision written off
(129
)
(35
)
(0.5
)
Balance at the end of the year
40
246
3.2</t>
  </si>
  <si>
    <t>Deferred Costs Capitalized Prepaid And Other Assets Disclosure [Abstract]</t>
  </si>
  <si>
    <t>6. Prepaid expenses and other current assets Prepaid expenses and other current assets consists of the following:
As of March 31,
2019
2020
2020
(INR)
(INR)
(US$)
(In million)
Derivative asset - current (Note 23)
—
672
8.9
Interest receivable on term deposits
243
236
3.1
Balance with statutory authorities
746
504
6.7
Prepaid bank guarantee charges
76
88
1.2
Prepaid insurance and other expenses
146
61
0.8
Advance to suppliers
110
39
0.5
Other
59
19
0.3
Total
1,380
1,619
21.5</t>
  </si>
  <si>
    <t>Property Plant And Equipment [Abstract]</t>
  </si>
  <si>
    <t>7. Property, plant and equipment, net Property, plant and equipment, net consists of the following:
Estimated
As of March 31,
Useful Life
2019
2020
2020
(in years)
(INR)
(INR)
(US$)
(In million)
Plant and machinery (solar power plants)
25-35
70,028
90,995
1,207.0
Leasehold improvements — solar power plant
25-35
4,392
5,483
72.7
Furniture and fixtures
5
11
12
0.2
Vehicles
5
70
69
0.9
Office equipment
1-5
20
27
0.4
Computers
3
67
91
1.2
Leasehold improvements — office
1-3
117
126
1.7
74,705
96,803
1,284.1
Less: Accumulated depreciation
6,460
9,246
122.6
68,245
87,557
1,161.5
Freehold land
2,483
2,910
38.6
Construction in progress
12,717
5,526
73.3
Total
83,445
95,993
1,273.4
Depreciation expense on property, plant and equipment was INR 1,862 million, INR 2,114 million and INR 2,808 million (US$ 37.2 million) for the years ended March 31, 2018, 2019 and 2020, respectively. Effective October 1, 2018, the Company extended the estimated useful life of most of its utility scale projects from 25 years to 35 years. This change in estimate was based on the Company’s technical evaluations and tests, through which the Company estimated that its solar modules will continue to generate power for at least 35 years at high efficiency levels. Since the Company has revised the useful life effective October 1, 2018, this had resulted in reduction of depreciation and amortization expense by INR 267 million (US$ 3.9 million) during the year ended March 31, 2019. The Company has received government grants for the construction of rooftop projects amounting to INR 30 million and INR 34 million (US$ 0.5 million) for the years ended March 31, 2019 and 2020, respectively. The proceeds from these grants have been recorded as a reduction to the carrying value of the related rooftop projects.</t>
  </si>
  <si>
    <t>Goodwill And Intangible Assets Disclosure [Abstract]</t>
  </si>
  <si>
    <t>8. Software, net
Estimated
As of March 31,
Useful Life
2019
2020
2020
(in years)
(INR)
(INR)
(US$)
(In million)
Software licenses and related implementation costs
3 Years
122
165
2.2
Less: Accumulated amortization
58
110
1.5
Total
64
55
0.7
Aggregate amortization expense for software was INR 12 million, INR 23 million and INR 52 million (US$ 0.7 million) for the years ended March 31, 2018, 2019 and 2020, respectively. Estimated amortization expense for the years ending March 31, 2021, 2022 and 2023 is INR 33 million, INR 19 million, and INR 3 million respectively.</t>
  </si>
  <si>
    <t xml:space="preserve">9. Other assets Other assets consists of the following:
As of March 31,
2019
2020
2020
(INR)
(INR)
(US$)
(In million)
Prepaid income taxes
307
593
7.9
Derivative asset (Note 23)
2,220
6,292
83.5
Interest receivable on term deposits
67
95
1.3
Security deposits
402
411
5.5
Land use rights (1)
330
—
—
Contract acquisition cost
152
147
1.9
Unbilled receivables
124
196
2.6
Prepaid debt financing cost
594
364
4.8
Other
72
17
0.2
Total
4,268
8,115
107.7
(1) Land use rights have been reclassified to Right-of-use assets on adoption of ASC Topic 842 effective from April 1, 2019. Refer note 2(k) and note 18. </t>
  </si>
  <si>
    <t>Investment in equity investee</t>
  </si>
  <si>
    <t>Equity Method Investments And Joint Ventures [Abstract]</t>
  </si>
  <si>
    <t>10. Investment in equity investee Investment in equity investee, consists of the following:
As of March 31,
2019
2020
2020
(INR)
(INR)
(US$)
(In thousand)
Investment in associate
—
26
0.3
Total
—
26
0.3
During the year, Azure Power India Private Limited won a tender issued by Solar Energy Corporation of India Limited (SECI) during December 2019 pursuant to which Azure Power India Private Limited has agreed to a firm purchase commitment with a solar module manufacturer to procure 2,800 MWs of modules. Pursuant to the terms of the tender, Azure Power India Private Limited has entered into a joint venture agreement on January 6, 2020 with a third party to establish a manufacturing facility with a capacity of manufacturing 500 MW Solar PV Modules per annum. Accordingly, the Company has invested INR 0.026 million (US$ 0.0003 million) to acquire 26% of the equity shares in a newly formed company incorporated as part of the joint venture agreement to establish a manufacturing facility (investee) and is committed to further invest 26% of the equity required for construction of the manufacturing facility, and procure modules, in compliance with the terms of the aforementioned tender.</t>
  </si>
  <si>
    <t>Other current liabilities</t>
  </si>
  <si>
    <t>Other Liabilities Disclosure [Abstract]</t>
  </si>
  <si>
    <t>11 . Other current liabilities Other current liabilities, consists of the following:
As of March 31,
2019
2020
2020
(INR)
(INR)
(US$)
(In million)
Derivative liability
185
669
8.9
Provision for employee benefits
16
14
0.2
Payable for share based payments
—
78
1.0
Payable to statutory authorities
250
176
2.3
Payable for property, plant and equipment
1,329
282
3.7
Other payables
522
801
10.6
Total
2,302
2,020
26.7</t>
  </si>
  <si>
    <t>Long term debt</t>
  </si>
  <si>
    <t>Debt Disclosure [Abstract]</t>
  </si>
  <si>
    <t>12. Long term debt Long term debt, consists of the following:
As of March 31,
2019
2020
2020
(INR)
(INR)
(US$)
(In million)
Secured term loans:
Foreign currency loans
45,124
71,944
954.3
Indian rupee loans
23,813
16,945
224.8
68,937
88,889
1,179.1
Other secured bank loan:
Vehicle loan
10
-
-
Total debt
68,947
88,889
1,179.1
Less current portion
7,289
2,303
30.5
Long-term debt
61,658
86,586
1,148.6
Foreign currency term loans 5.5% Senior Notes During the year ended March 31, 2018, Azure Power Energy Limited (one of the subsidiaries of APGL) issued 5.5% US$ denominated Senior Notes (“5.5% Senior Notes” or “Green Bonds”) and raised INR 31,260 million net of discount of INR 9 million at 0.03% and issuance expense of INR 586 million. The discount on issuance of the Green Bonds and the issuance expenses have been recorded as finance cost, using the effective interest rate method and the unamortized balance of such amounts is netted with the carrying value of the Green Bonds. The Green Bonds are listed on the Singapore Exchange Securities Trading Limited (SGX-ST). In accordance with the terms of the issue, the proceeds were used for repayment of project level loans. The interest on the 5.5% Senior Notes are payable on a semi-annual basis and the principal amount is payable in November 2022. As of March 31, 2020, the net carrying value of the Green Bonds as on March 31, 2020 was INR 37,318 million (US$ 495.0 million). The Company had guaranteed the principal and interest repayments to the investors; however, the guarantee was cancelled upon the Company satisfying certain financial covenants, on the basis of the financial statements for the year ended March 31, 2019. The Green Bonds are secured by a pledge of Azure Power Energy Limited’s shares. 5.65% Senior Notes During the year ended March 31, 2020, Azure Power Solar Energy Private Limited (one of the subsidiaries of APGL) issued 5.65% US$ denominated Senior Notes (“5.65% Senior Notes” or “Green Bonds”) and raised INR 24,400 million net of discount of INR 7 million at 0.03% and issuance expense of INR 397 million. The discount on issuance of the Green Bonds and the issuance expenses have been recorded as finance cost, using the effective interest rate method and the unamortized balance of such amounts is netted with the carrying value of the Green Bonds. The Green Bonds are listed on the Singapore Exchange Securities Trading Limited (SGX-ST). In accordance with the terms of the issue, the proceeds were used for repayment of project level loans. The interest on the 5.65% Senior Notes are payable on a semi-annual basis and the principal amount is payable in December 2024. As of March 31, 2020, the net carrying value of the Green Bonds was INR 26,001 million (US$ 344.9 million). The Company has guaranteed the principal and interest repayments to the investors and the guarantee shall become ineffective on meeting certain financial covenants. The Green Bonds are secured fixed charge by the Company over the capital stock of Azure Power Solar Energy Private Limited. Indian Rupee Non-Convertible Debentures During the year ended March 31, 2018, the Company issued Non-Convertible Debentures in one of its subsidiaries and borrowed INR 1,865 million, net of issuance expense of INR 35 million. The debentures carry an interest rate of 12.30% per annum. The debentures are repayable in 11 equalized semi-annual instalments beginning September 2022 until September 2027 and interest payments are payable semi-annually and commenced March 2018. The issuance expenses are amortized over the term of the contract using the effective interest rate method. As of March 31, 2020, the net carrying value of the Non-Convertible Debentures was INR 1,868 million (US$ 24.8 million). During the year ended March 31, 2019, the Company issued Non-Convertible Debentures in one of its subsidiaries and borrowed INR 1,478 million, net of issuance expense of INR 22 million which has been renewed during the year with additional issuance expense of INR 25 million (US$ 0.3 million). The debentures carry an interest rate of 10.50% per annum. The debentures are repayable on the expiry of a period of 15 months from the date of allotment and interest payments are payable every three months and commenced December 2019. The Non-Convertible Debentures are collateralized with the shares of eight of the Company’s subsidiaries in terms of the debentures deed and total assets of one of its subsidiaries with a net carrying value of INR 1,688 million (US$ 22.4 million) and a charge over loans and advances amounting to INR 758 million (US$ 10.0 million). During the year ended March 31, 2019, the Company issued Non-Convertible Debentures in two of its subsidiaries and borrowed INR 548 million, net of issuance expense of INR 14 million. The debentures carry an interest rate of 10.32% per annum. The debentures are repayable on October 2024 and interest payments are payable every three months commencing from April 2019. During the year ended March 31, 2020, the Company issued further Non-Convertible Debentures in four of its subsidiaries and borrowed INR 439 million (US$ 5.8 million), net of issuance expenses of INR 19 million (US$ 0.3 million) under the same facility. The debentures carry an interest rate of 9.85% to 10.87% per annum. The debentures are repayable starting October 2024 and interest payments are payable every three months commencing from March 2020. The issuance expenses are amortized over the term of the contract using the effective interest rate method. The borrowing is collateralized by first ranking pari passu mortgage charge on all immovable and movable properties of related subsidiary within the group with a net carrying value of INR 3,508 million (US$ 46.5 million). As of March 31, 2020, the net carrying value of the Non-Convertible Debentures was INR 988 million (US$ 13.1 million). As of March 31, 2020, the Company was not in compliance with the financial covenants related to this borrowing and had obtained suitable waivers for the non-compliance prior to the issuance of these financial statements. Project level secured term loans Foreign currency loans The net carrying value of the loan as of March 31, 2020 is INR 3,059 million (US$ 40.6 million), which was borrowed for the financing of a 35 MW solar power project, which carries a fixed interest rate of 4.07% per annum. The loan is repayable in 36 semi-annual instalments which commenced on August 20, 2013. The borrowing is collateralized by underlying solar power project assets with a net carrying value of INR 2,514 million (US$ 33.3 million) as of March 31, 2020. The net carrying value of the loan of INR 49 million (US$ 0.6 million) as of March 31, 2020 was borrowed for financing future rooftop solar power projects, which carries a fixed interest rate of 4.42% per annum. The loan is repayable in 54 quarterly instalments which commenced from October 15, 2017. The borrowing is collateralized by the underlying solar power project assets with a net carrying value of INR 59 million (US$ 0.8 million) as of March 31, 2020. As of March 31, 2020, the Company was not in compliance with the financial covenants related to this borrowing and had obtained suitable waivers for the non -compliance prior to the issuance of these financial statements. During the year ended March 31, 2019, the Company borrowed INR 4,675 million as a project level bridge loan facility for the financing of a 260 MW solar power project. The facility carries a variable annual interest rate of LIBOR + 1.5% determined on semi-annual basis. The loan has been repaid during the year. During the year ended March 31, 2019, the Company borrowed INR 552 million, as project level financing for some of its rooftop projects. During the year ended March 31, 2020, the Company further borrowed INR 135 million (US$ 1.8 million) and INR 271 million (US$ 3.6 million) under the same facility. These facilities carry an annual interest rate of LIBOR + 2.75%. The facility is repayable starting October 2024 and interest payments are payable every three months commencing from April 2019. The borrowing is collateralized by first ranking pari passu mortgage charge on all immovable and movable properties of the borrower with a net carrying value of INR 3,508 million (US$ 46.5 million). The net carrying value of the loan as of March 31, 2020 is INR 978 million (US$ 13.0 million). As of March 31, 2020, the Company was not in compliance with the financial covenants related to this borrowing and had obtained suitable waivers for the non-compliance prior to the issuance of these financial statements. The Company is required to maintain principal and interest, both as defined in the respective agreements, as a reserve with banks specified by the respective lenders. Such amounts, totaling INR 304 million and INR 936 million (US$ 12.4 million) at March 31, 2019 and March 31, 2020, respectively, are classified as restricted cash on the consolidated balance sheets. Indian rupee loans The net carrying value of the loan as of March 31, 2020 is INR 468 million (US$ 6.2 million), borrowed for financing of a 5 MW solar power project, which has been refinanced during the year ended March 31, 2020, from L&amp;T Infra Debt Fund Limited and unamortized carrying value of ancillary cost of borrowing was expensed. The loan carries a fixed rate of 9.70% per annum. The loan is repayable in 49 quarterly instalments commenced December 31, 2019. The borrowing is collateralized by the underlying solar power project assets with a net carrying value of INR 528 million (US$ 7.0 million) as of March 31, 2020. The net carrying value of the loan as of March 31, 2020 is INR 82 million (US$ 1.1 million), borrowed for the financing of a 2.5 MW solar power project. The interest rate as of March 31, 2020 was 12.16% per annum. The loan is repayable in 29 semi-annual instalments which commenced on January 15, 2014. The borrowing is collateralized by the underlying solar power project assets with a net carrying value of INR 123 million (US$ 1.6 million) as of March 31, 2020. The net carrying value of the loan as of March 31, 2020 is INR 1,267 million (US$ 16.8 million), borrowed for financing of a 30 MW solar power project from a consortium of bank led by Yes Bank, which carries a floating rate of interest at a respective lender’s lending rate plus 1.5% per annum. The loan is repayable in 58 quarterly instalments commenced December 2015. The borrowing is collateralized by the underlying solar power project assets with a net carrying value of INR 1,545 million (US$ 20.5 million) as of March 31, 2020. The loan borrowed for financing of a 28 MW solar power project amounting to INR 1,408 million as at March 31, 2019, which was refinanced from L&amp;T Finance and United Bank of India during August 2016. The floating interest rate for L&amp;T Finance was L&amp;T PLR less spread 4.9% (as on date of disbursement) and for United Bank of India, the rate was at L&amp;T PLR less 4.5%, with the interest being fixed for first 5 years. The loan has been repaid during the year. During the year ended March 31, 2018, the Company borrowed INR 413 million for financing of a 14 MW solar power project from Indusind Bank. The annual floating interest rate is MCLR plus 1.45%. The loan has been repaid during the year. During the year ended March 31, 2018, the Company borrowed INR 1,614 million for financing of a 40 MW solar power project from Indian Renewable Energy Development Agency (IREDA). The floating interest rate at rate of interest for Grade-III borrower as per credit risk rating system of IREDA and external grading of Grade-III. The loan has been repaid during the year. During the year ended March 31, 2018, the Company borrowed INR 375 million for financing of a 7 MW solar power project from PTC India Financial Services (“PFS”). The floating annual interest rate at PFS reference rate less 3.5%. The loan has been repaid during the year. The net carrying value of the loan as of March 31, 2020 is INR 2,099 million (US$ 27.8 million), borrowed for financing of a 50 MW solar power project, which has been refinanced from TATA Capital Financial Services Limited and unamortized carrying value of ancillary cost of borrowing was expensed. The annual floating interest rate at TCCL Prime Lending Rate less 6.3%. The loan is repayable in 71 quarterly instalments and commenced March 31, 2020. The borrowing is collateralized by the underlying solar power project assets with a net carrying value of INR 2,700 million (US$ 35.8 million) as of March 31, 2020. During the year ended March 31, 2018, the Company borrowed INR 2,287 million for financing of a 50 MW solar power project, from PTC India Financial Services. The annual floating interest rate was at the PFS reference rate less 3.25%. During March 2019, the loan amount of INR 1,500 million was refinanced from Tata Cleantech Capital Limited (“TCCL”). The annual floating interest rate was at TCCL Prime Lending Rate less 4.9%. The loan has been repaid during the year. The net carrying value of the loan as of March 31, 2020 is INR 427 million (US$ 5.6 million), borrowed for financing of a 10 MW solar power project, from REC Limited (formerly known as Rural Electrification Corporation Limited) (‘REC’). The rate of interest shall be applicable for a Grade-III borrower for the financing and will reset after 10 years. The floating interest rate is at the REC lending rate. The loan is repayable in 60 quarterly instalments and commenced June 2017. The borrowing is collateralized by the underlying solar power project assets with a net carrying value of INR 581 million (US$ 7.7 million) as of March 31, 2020. The net carrying value of the loan borrowed for financing a 100 MW solar power project as of March 31, 2020 is INR 5,321 million (US$ 70.6 million). The floating interest rate at Grade-II as per IREDA. The loan is repayable in 73 quarterly instalments and commenced June 30, 2018. The borrowing is collateralized by the underlying solar power project assets with a net carrying value of INR 5,245 million (US$ 69.6 million) as of March 31, 2020. During the year ended March 31, 2019 and March 31, 2020, the Company borrowed INR 1,070 million and INR 400 million (US$ 5.3 million), respectively, for financing a 200 MW solar power project from Yes Bank. The annual floating interest rate is at MCLR plus 0.55%. The loan is repayable in 74 quarterly instalments and commenced March 2020. The borrowing is collateralized by the underlying under construction solar power project assets with a net carrying value of INR 9,262 million (US$ 122.9 million) as of March 31, 2020. The net carrying value of the loan as of March 31, 2020 is INR 1,399 million (US$ 18.5 million). During the year ended March 31, 2019, the Company borrowed INR 3,530 million for financing a 100 MW solar power project, from L&amp;T Finance. The loan has been repaid during the year. During the year ended March 31, 2019, the Company borrowed INR 124 million (US$ 1.8 million) as an External Commercial Borrowings for some of its rooftop projects. These facilities carry an interest rate of 10.74% and interest payments are payable every three months which commenced April 2019. The borrowing is collateralized by first ranking pari paasu mortgage charge on all immovable and movable properties of the borrower with a net carrying value of INR 3,028 million (US$ 40.2 million) as of March 31, 2020. The loan is repayable on October 15, 2024. The net carrying value of the loan as of March 31, 2020 is INR 121 million (US$ 1.6 million). As of March 31, 2020, the Company was not in compliance with the financial covenants related to this borrowing and had obtained suitable waivers for the non-compliance prior to the issuance of these financial statements. During the year ended March 31, 2020, the Company borrowed INR 463 million (US$ 6.1 million) as a project level financing for financing of a 16 MW solar power project from the State Bank of India (‘SBI’). These facilities carry an annual interest rate of MCLR + 0.35%. The loan is repayable in 52 quarterly installments commencing June 2020. The borrowing is collateralized by the underlying solar power project assets with a net carrying value of INR 701 million (US$ 9.3 million) as of March 31, 2020. The net carrying value of the loan as of March 31, 2020 is INR 453 million (US$ 6.0 million). During the year ended March 31, 2020, the Company borrowed INR 1,000 million (US$ 13.3 million) for financing of its 90 MW solar project from REC. The rate of interest shall be applicable for a Grade-III borrower and will reset after 1 year. The floating interest rate is at the REC lending rate. The loan is repayable in 204 monthly instalments commencing April 2022. The borrowing is collateralized by the underlying solar power project assets with a net carrying value of INR 918 million (US$ 12.2 million) as of March 31, 2020. The net carrying value of the loan as of March 31, 2020 is INR 993 million (US$ 13.1 million). As of March 31, 2020, the Company has unused commitments for long-term financing arrangements amounting to INR 19,360 million (US$ 256.8 million) for solar power projects. Trade credit As of March 31, 2020, the Company has multiple buyer’s credit facilities amounting to INR 4,236 million (US$ 56.2 million) including INR 2,641 million (US$ 35.0 million) availed during the year ended March 31, 2020. These facilities carry a floating interest rate of LIBOR+ 0.38%-0.50%, for its solar power projects. The trade credits shall to be repaid in 2.7 -2.8 years from the date of shipment with semi-annual interest payments. As of March 31, 2020, the Company has buyer’s credit facility amounting to INR 303 million (US$ 4.0 million), for some of its operational SPV’s, entered during the year ended March 31, 2019. These facilities carry a floating interest rate of six months LIBOR plus 0.8% spread. Short term credit During the year ended March 31, 2019, the Company entered into separate revolving credit facilities in the amount of INR 500 million, INR 2,500 million and INR 1,950 million, which were closed in October, November and August 2019, respectively. For the year ended March 31, 2020, the Company entered into a working capital facility in the amount of INR 1,690 million. The Company has drawn the entire facility during the year out of which INR 709 million was repaid as of March 31, 2020. Borrowings under this facility are repayable within 12 months of disbursement, unless renewed by the lenders thereafter, and the facility will be available until July 2022. The facility bears an interest rate of 10.15% per annum. The unamortized balance of debt financing cost as of March 31, 2020 is INR 6 million (US$ 0.1 million). These aforementioned loans are subject to certain financial and non-financial covenants. Financial covenants include cash flow to debt service, indebtedness to net worth ratio, debt equity ratio and maintenance of debt service balances. As of March 31, 2020, the Company was in compliance with the financial covenants or remediated the non-compliance prior to the issuance of these financial statements. Generally, under the terms of the loan agreements entered into by the Com The carrying value of debt financing costs as on March 31, 2019 and 2020 was INR 851 million and INR 1,145 million (US$ 15.2 million), respectively, for the above loans, which is amortized over the term of the contract using the effective interest rate method. As of March 31, 2020, the aggregate maturities of long-term debt are as follows:
Annual maturities (1)
As of March 31,
INR
US$
(In million)
2021
2,338
31.0
2022
5,472
72.6
2023
38,973
517.0
2024
1,150
15.3
2025
29,829
395.7
Thereafter
12,266
162.6
Total: aggregate maturities of long-term debt
90,028
1,194.2
Less: carrying value of unamortized debt financing costs
(1,139
)
(15.1
)
Net maturities of long-term debt
88,889
1,179.1
Less: current portion of long-term debt
(2,303
)
(30.5
)
Long-term debt
86,586
1,148.6
(1)
Long term debt (principal) obligations for foreign currency denominated borrowings have been translated to Indian rupees using the closing exchange rate as of March 31, 2020 as per Reserve Bank of India.</t>
  </si>
  <si>
    <t>Income Taxes</t>
  </si>
  <si>
    <t>Income Tax Disclosure [Abstract]</t>
  </si>
  <si>
    <t xml:space="preserve">13. Income Taxes The individual entities within the Company file individual tax returns as per the regulations existing in their respective jurisdictions. The fiscal year under the Indian Income Tax Act ends on March 31. A portion of the Company’s Indian operations qualify for deduction from taxable income because its profits are attributable to undertakings engaged in development of solar power projects under section 80-IA of the Indian Income Tax Act, 1961. This holiday is available for a period of ten consecutive years out of fifteen years beginning from the year in which the Company generates power (“Tax Holiday Period”). However, the exemption is only available to the projects completed on or before March 31, 2017. The Company anticipates that it will claim the aforesaid deduction in the last ten years out of fifteen years beginning with the year in which the Company generates power and when it has taxable income. Accordingly, its current operations are taxable at the normally applicable tax rates. The Company had adopted the provisions of ASC Topic 740 as they relate to uncertain income tax positions. Tax exposures can involve complex issues and may require extended periods to resolve. The Company does not have any uncertain tax positions requiring recognition. The Company reassesses its tax positions in light of changing facts and circumstances, such as the closing of a tax audit, refinement of an estimate, or changes in tax codes. To the extent that the final tax outcome of these matters differs from the amounts recorded, such differences will impact the provision for income taxes in the period in which such determination is made. The provision (benefit) for income taxes consists of the following:
Year ended March 31,
2018
2019
2020
2020
INR
INR
INR
US$
(In million)
Current tax expense/(benefit) (1)
(117
)
128
120
1.6
Withholding tax on interest on Inter-Company debt related to green bonds
133
192
258
3.4
Deferred income tax expense/(benefit)
(269
)
(167
)
111
1.5
Total
(253
)
153
489
6.5
( 1 ) Income/(loss) before income taxes is as follows:
March 31,
2018
2019
2020
2020
(INR)
(INR)
(INR)
(US$)
(In million)
Domestic operations
62
262
326
4.3
Foreign operations
(1,337
)
29
(2,174
)
(28.8
)
Total
(1,275
)
291
(1,848
)
(24.5
) Net deferred income taxes on the consolidated balance sheet is as follows:
March 31,
2019
2020
2020
(INR)
(INR)
(US$)
(In million)
Deferred tax assets
2,735
2,422
32.1
Less: valuation allowance
(328
)
(217
)
(2.9
)
Net deferred tax assets
2,407
2,205
29.2
Deferred tax liability
2,054
2,622
34.8
At March 31, 2020, the Company performed an analysis of the deferred tax asset valuation allowance. Based on the analysis, the Company has concluded that a valuation allowance offsetting the deferred tax assets is required as of March 31, 2020. Change in the valuation allowance for deferred tax assets as of March 31, 2019 and March 31, 2020 is as follows:
March 31,
2019
2020
2020
(INR)
(INR)
(US$)
(In million)
Opening valuation allowance
715
328
4.4
Movement during the Year
(387
)
(111
)
(1.5
)
Closing valuation allowance
328
217
2.9
The significant components of the net deferred income tax assets and liabilities exclusive of amounts that would not have any tax consequences because they will reverse within the Tax Holiday Period, are as follows:
As of March 31,
2019
2020
2020
(INR)
(INR)
(US$)
(In million)
Deferred tax assets:
Net operating loss (1)
1,429
4,926
65.3
Tax on Inter — Company margin
205
55
0.7
Deferred revenue
316
377
5.0
Asset retirement obligation
141
179
2.4
Depreciation and amortization
828
288
3.8
Minimum alternate tax credit
767
643
8.5
Other deductible temporary difference
97
336
4.5
Valuation allowance
(328
)
(217
)
(2.9
)
Deferred tax liabilities:
Depreciation and amortization
(2,790
)
(6,033
)
(80.0
)
Other comprehensive income
(312
)
(971
)
(12.9
)
Net deferred tax (liability) asset
353
(417
)
(5.6
)
(1)
Includes deferred tax on unabsorbed depreciation that can be carried forward indefinitely for set off as per income tax laws. APGL, the holding company and two of its subsidiaries incorporated in Mauritius have applicable income tax rate of 15%. However, the group's significant operations are based in India and are taxable as per Indian Income Tax Act, 1961. For effective tax reconciliation purposes, the applicable tax rate in India has been considered. The effective income tax rate differs from the amount computed by applying the statutory income tax rate to loss before income taxes and is as follows:
For the Year ended March 31,
2018
2019
2020
Tax (INR)
%
Tax (INR)
%
Tax (INR)
%
US$
(In million except for %)
Statutory income tax (benefit)/expense
(446
)
(34.94
)%
102
34.94
%
(646
)
34.94
%
(8.6
)
Temporary differences reversing in the Tax Holiday Period
334
26.12
%
304
(103.92
)%
(386
)
20.88
%
(5.0
)
Impact of changes in tax rate
113
8.83
%
—
—
3
(0.16
)%
0.0
Permanent timing differences
117
9.16
%
29
9.92
%
1,327
(71.81
)%
17.6
Valuation allowance created / (reversed) during the year
(452
)
(35.41
)%
(387
)
(112.73
)%
(111
)
6.03
%
(1.5
)
Other difference
81
6.38
%
105
224.03
%
302
(16.34
)%
4.0
Total
(253
)
(19.86
)%
153
52.24
%
489
(26.46
)%
6.5
The Taxation Laws (Amendment) Act, 2019 has brought key changes to corporate tax rates in the Income Tax Act, 1961, which reduced the tax rate for certain subsidiaries within the group to 25.17%. Azure Power India Private Limited and several of its subsidiaries which are claiming tax benefits under section 80-IA of the Income Tax Act have decided not to opt for this lower tax benefit and have continued under the old regime For the fiscal year ended March 31, 2020, the statutory income tax rate as per the Income Tax Act, 1961 ranges between 25.17% to 34.94%, depending on the tax regime chosen by the particular subsidiary. Based on future projection of Azure Power India Private Limited, management has decided to claim lower tax rate under the new regime from FY 2033-34 onwards. Accordingly, the above adoption resulted in the remeasurement of deferred tax balances impacted by the change in regime. Deferred tax assets and deferred tax liabilities have been reduced by INR 281 million (US$ 3.7 million) and INR 278 million (US$ 3.7 million) respectively having a net impact of INR 3 million (US$ 0.0 million) in the current year financial statements. As of March 31, 2018, 2019, and 2020, deferred income taxes have not been provided for the Company’s share of undistributed net earnings of foreign operations due to management’s intent to reinvest such amounts indefinitely. </t>
  </si>
  <si>
    <t>Banking And Thrift Interest [Abstract]</t>
  </si>
  <si>
    <t xml:space="preserve">14. Interest expense, net Interest expense, net consists of the following:
Year ended March 31,
2018
2019
2020
2020
(INR)
(INR)
(INR)
(US$)
(In million)
Interest expense:
Term loans
5,094
5,469
7,655
101.5
Bank charges and other (1)
750
485
871
11.6
5,844
5,954
8,526
113.1
Interest income:
Term and fixed deposits
509
932
564
7.5
Investments in held-to-maturity securities
0
0
0
0.0
509
932
564
7.5
Total
5,335
5,022
7,962
105.6
(1)
Bank charges and other includes amortization of debt financing costs of INR 748 million, INR 267 million and INR 709 million (US$ 9.4 million) for the years ended March 31, 2018, 2019 and 2020, respectively, and includes debt financing costs written off related to the debt refinancing amounting to INR 522 million, INR Nil and INR 271 million (US$ 3.6 million), respectively. </t>
  </si>
  <si>
    <t>Loss/(gain) on foreign currency exchange</t>
  </si>
  <si>
    <t>Foreign Currency [Abstract]</t>
  </si>
  <si>
    <t>15. Loss/(gain) on foreign currency exchange Loss/(gain) on foreign currency exchange consists of the following:
Year ended March 31,
2018
2019
2020
2020
(INR)
(INR)
(INR)
(US$)
(In million)
Unrealized loss on foreign currency loans
12
226
258
3.4
Realized (gain) loss on foreign currency loans
(74
)
(48
)
18
0.2
Unrealized loss on derivative instruments
46
21
—
—
Realized loss on derivative instruments
32
49
109
1.4
Other loss on foreign currency exchange
30
193
127
1.7
Total
46
441
512
6.7</t>
  </si>
  <si>
    <t>Equity shares</t>
  </si>
  <si>
    <t>Equity [Abstract]</t>
  </si>
  <si>
    <t>16. Equity shares Equity shares Equity shares have a par value of US$0.000625 per share at APGL. There is no limit on the number of equity shares authorized. As of March 31, 2019, and 2020, there were 41,040,028 and 47,650,750 equity shares issued and outstanding.
As of March 31,
2019
2019
2020
2020
Number of shares
INR in thousands
Number of shares
INR in thousands
Issued:
Outstanding and fully paid:
Equity shares of US$ 0.000625 par value each
Beginning balance
25,996,932
1,076
41,040,028
1,773
Issuance of new shares (1)
14,915,542
691
6,493,506
287
Exercise of ESOPs (2)
127,554
6
117,216
5
Ending balance
41,040,028
1,773
47,650,750
2,065
(1) year During the year ended March 31, 2019, the Company issued 14,915,542 shares at US$ 12.50 per share, during its Follow-on Public Offering (FPO). The Company incurred underwriter fees, legal expenses, printing costs and other costs directly relating to its FPO of US$ 3.5 million of INR 13,637 million (US$ 183.0 million), * The remaining ownership by the founders is subject to an arbitration proceeding, refer note 20. (2) Accumulated other comprehensive loss The following represents the changes and balances to the components of accumulated other comprehensive loss:
Foreign currency translation, net of taxes
Cashflow Hedge, net of taxes
Unrealized (loss)/gain on Available-for-Sale Securities, net of taxes
Total accumulated other comprehensive loss, net of taxes
(INR)
(INR)
(INR)
(INR)
(In million)
Balance as of March 31, 2017
18
—
22
40
Adjustments during the year
(546)
210
1
(335)
Balance as of March 31, 2018
(528)
210
23
(295)
Adjustments during the year
(2,343)
1,913
(23)
(453)
Balance as of March 31, 2019
(2,871)
2,123
—
(748)
Adjustments during the year
(4,811)
3,622
—
(1,189)
Balance as of March 31, 2020
(7,682)
5,745
—
(1,937)
Balance as of March 31, 2020 ((US$) (Note 2(d))
(101.9)
76.2
—
(25.7)</t>
  </si>
  <si>
    <t>Earnings per share</t>
  </si>
  <si>
    <t>Earnings Per Share [Abstract]</t>
  </si>
  <si>
    <t>17. Earnings per share The Company calculates earnings per share in accordance with FASB ASC Topic 260 Earnings Per Share and FASB ASC Topic 260-10-45 Determining Whether Instruments Granted in Share-Based Payment Transactions Are Participating Securities. Basic and diluted earnings losses per equity share give effect to the change in the number of equity shares of the Company. The calculation of basic earnings per equity share is determined by dividing net profit/loss attributable to APGL equity shareholders by the weighted average number of equity shares outstanding during the respective periods. The potentially dilutive shares, consisting of employee share options have been included in the computation of diluted net earnings per share and the weighted average shares outstanding, except where the result would be anti-dilutive. Net (loss)/profit per share is presented below:
Year ended March 31
2018
2019
2020
2020
(INR)
(INR)
(INR)
(US$)
(amounts in millions, except share and per share data)
Net (loss)/profit attributable to APGL
(821
)
78
(2,269
)
(30.0
)
Add: Accretion of redeemable non-controlling interest
(6
)
—
—
—
Net (loss)/profit attributable to APGL equity shareholders (A)
(827
)
78
(2,269
)
(30.0
)
Shares outstanding for allocation of undistributed income:
Equity shares
25,996,932
41,040,028
47,650,750
47,650,750
Weighted average shares outstanding
Equity shares – Basic (B)
25,974,111
33,063,832
43,048,026
43,048,026
Equity shares – Diluted (C)
25,974,111
33,968,127
43,048,026
43,048,026
Net (loss)/profit per share — basic and diluted
Equity earnings/(loss) per share – Basic (D=A/B)
(31.84
)
2.37
(52.71
)
(0.70
)
Equity earnings/(loss) per share – Diluted (E=A/C)
(31.84
)
2.31
(52.71
)
(0.70
) Refer to Note 16 for details of shares issued. The number of share options outstanding but not included in the computation of diluted earnings per equity share because their effect was antidilutive is 1,058,527 and 870,065 for years ended March 31, 2018 and 2020, respectively.</t>
  </si>
  <si>
    <t>Leases</t>
  </si>
  <si>
    <t>Leases [Abstract]</t>
  </si>
  <si>
    <t>18. Leases The Company has several non-cancellable operating leases, primarily for construction of solar power plants and for office facilities, warehouses, and office space that have a lease term ranging between 3 to 35 years which is further extendable on mutual agreement by both lessor and lessee. The Company has considered the renewal options in determining the lease term to the extent it was reasonably certain to exercise those renewal options and accordingly, associated potential option payments are included as part of lease payments. The components of lease cost for the year ended March 31, 2020 were as follows:
Amount (INR)
US$
(In million)
Operating lease cost
540
7.2
Short-term lease cost (1)
15
0.2
Total lease cost
555
7.4
(1)
Refer note 2(k) for details of short-term lease exception elected by the Company on adoption of ASC Topic 842. Amounts reported in the consolidated balance sheet as of April 1, 2019 and March 31, 2020 were as follows:
As at April 1,
As at March 31,
As at March 31,
2019
2020
2020
INR
INR
US$
(In million)
Non-current assets
Right-of-use assets
3,182
4,434
58.8
Non-current liabilities
Lease liabilities
2,939
3,592
47.6
Current liabilities
Lease liabilities
—
256
3.4
Total operating lease liabilities
2,939
3,848
51.0
Other information related to leases as of March 31, 2020 was as follows:
Amount (INR)
US$
(In million)
Supplemental cash flow information:
Cash paid for amounts included in the measurement of lease liabilities
342
4.5
Weighted average remaining lease term
31 years
Incremental borrowing rate
10
%
Maturities of lease liabilities under non-cancellable leases as of March 31, 2020 are as follows:
Year ended March 31,
Amount (INR)
US$
(In million)
Fiscal 2021
357
4.7
Fiscal 2022
366
4.9
Fiscal 2023
376
5.0
Fiscal 2024
393
5.2
Fiscal 2025
404
5.4
Thereafter
11,845
157.1
Total undiscounted lease payments
13,741
182.3
Less: Imputed interest
9,893
131.3
Total lease liabilities
3,848
51.0
Information as of and for the year ended March 31, 2019: Minimum lease payments under operating leases were recognized on a straight-line basis over the term of the lease. Rent expense for operating leases for the years ended March 31, 2019 was INR 324 million. Future minimum lease payments under non-cancellable operating leases as of March 31, 2019 are:
Year ended March 31,
Amount (INR)
US$
(In million)
Fiscal 2020
251
3.6
Fiscal 2021
189
2.7
Fiscal 2022
170
2.5
Fiscal 2023
175
2.6
Fiscal 2024
181
2.6
Thereafter
5,819
84.1
Total
6,785
98.1</t>
  </si>
  <si>
    <t>Commitments, guarantees and contingencies</t>
  </si>
  <si>
    <t>Commitments And Contingencies Disclosure [Abstract]</t>
  </si>
  <si>
    <t>19. Commitments, guarantees and contingencies Capital commitments As at March 31, 20 20 the commitments for the purchase of property, plant and equipment were INR 6,298 million (US$ 83.5 million). Guarantees The Company issues irrevocable performance bank guarantees in relation to its obligation towards construction and transmission infrastructure of solar power plants as required by the PPA and such outstanding guarantees are INR 3,718 million (US$ 49.3 million) as of March 31, 2020. Further, INR 372 million (US$ 4.9 million) is in relation to commissioned plants which the Company expects to release within a year and INR 9 million (US$ 0.1 million) is bank guarantee towards other commitments. The Company issued bank guarantees amounting to INR 1,040 million (US$ 13.8 million) as of March 31, 2020 to meet its Debt-Service Reserve Account (DSRA) requirements for its outstanding loans. The Company has obtained guarantees from financial institutions as a part of the bidding process for establishing solar projects amounting to INR 812 million (US$ 10.8 million) as of March 31, 2020. The Company has given term deposits as collateral for those guarantees which are classified as restricted cash on the consolidated balance sheet. The terms of the PPAs provide for the delivery of a minimum quantum of electricity at fixed prices. Contingencies As of March 31, 2020, the Company had a contingent of liability of INR 415 million (US$ 5.5 million) for projects completed beyond the contractually agreed dates. The Company has filed an appeal against such demands and has received a stay order from the appellant authorities. Management believes the reason for delay was not attributable to the Company, based on advice from its legal advisors and the facts underlying the Company’s position, and therefore management believes that the Company will ultimately not be found liable for these assessments and has not accrued any amount with respect to these matters in its consolidated financial statements. During the year, the Company received a demand of INR 120 million (US$ 1.6 million), related to services tax assessment through July 31, 2017. The company is contesting the demand and is confident that there should not be a tax outflow related to this claim. Refer Note 20 for details of arbitration proceedings with the erstwhile CEO and erstwhile COO of the Company.</t>
  </si>
  <si>
    <t>Related Party Disclosures</t>
  </si>
  <si>
    <t>Related Party Transactions [Abstract]</t>
  </si>
  <si>
    <t>20. Related Party Disclosures For the years ended March 31, 2018 and 2019, the Company incurred rent expense on office facilities and guest house facilities totaling INR 15 million and INR 3 million, respectively, where the lessors are related to the Ex-CEO and erstwhile COO and director of the Company. As of March 31, 2019, and 2020, the Company did not have any security deposits with these lessors. The contract for guest house facilities was cancelled with effect from March 29, 2019. The Company has certain loan facilities with International Finance Corporation, which is a shareholder of the Company. The Company had drawn INR 504 million against these loan facilities through March 31, 2019, net of repayments. During the year ended March 31, 2020, the Company has drawn INR 262 million (US$ 3.5 million) against these loan facilities, net of repayments and has an outstanding loan against these facilities totaling INR 766 million (US$ 10.2 million) as of March 31, 2020, which includes a current portion of the loan totaling INR 9 million (US$ 0.1 million). The Company incurred INR 14 million, INR 21 million and INR 54 million (US$ 0.7 million) of interest expense for the years ended March 31, 2018, 2019 and 2020, respectively. The Company has outstanding interest accrued against these facilities totaling INR 11 million and INR 24 million (US$ 0.3 million) as of March 31, 2019 and 2020, respectively. Our Company and our subsidiary, Azure Power India Private Limited, are respondents in arbitration proceedings initiated by our former Chairman, CEO and Managing Director of the Company, Mr. Inderpreet Singh Wadhwa (“IW”) and former COO Mr. H.S Wadhwa (“HSW”), in relation to the purchase price of the shares of IW’s and HSW’s in Azure Power India Private Limited. The arbitration is being conducted under the Singapore International Arbitration Centre (SIAC) Rules, with the seat of arbitration in Singapore. Management strongly believes in the merits of our case; however, an unfavorable outcome in these proceedings could potentially have a material adverse effect on our results of operations, cash flows and financial condition. As management believes it will be successful in the arbitration, the Company has not accrued any amount with respect to this arbitration in its consolidated financial statements. In addition, the Company and our subsidiary Azure Power India Private Limited are respondents to arbitration proceedings initiated by IW in relation to his transition agreement. The Company and IW have filed our claims and counter claims in relation to the matter in the arbitration. We continue to strongly believe in the merits of our case and are confident that the outcome will be favorable for us. The claim amount is not significant to our financial position. As management believes it will be successful in the arbitration, the Company has not accrued any amount with respect to this arbitration in its consolidated financial statements. Refer Note 16 for equity shares issued during the year to Caisse de depot et placement du Quebec (CDPQ).</t>
  </si>
  <si>
    <t>Disclosure Of Compensation Related Costs Sharebased Payments [Abstract]</t>
  </si>
  <si>
    <t xml:space="preserve">21. Share based compensation The Company has a 2015 Stock Option Plan and 2016 Equity Incentive Plan and as amended in 2020 (collectively “ESOP Plans”) duly approved by the Board of Directors and had 2,023,744 stock options in the employee stock option pool as of March 31, 2020. Under the ESOP Plans, the Compensation Committee on behalf of Board of Directors (the “Directors”) may from time to time make grants to one or more employees, determined by it to be eligible for participation under the plans. The Compensation Committee determines which employees are eligible to receive the equity awards, the number of equity awards to be granted, the exercise price, the vesting period and the exercise period. The vesting period will be decided by the Compensation Committee as and when any grant takes place. All options granted under these plans shall vest over a period of 4 years from the date of grant with 25% vesting at the end of year one, 25% vesting at the end of year two, 25% vesting at the end of year three and 25% vesting at the end of year four unless specified otherwise. Shares forfeited by the Company are transferred back to the employee stock pool and shall be available for new grants. During the year, due to the CDPQ acquiring the majority stake in the company Options are deemed to have been issued under these plans only to the extent actually issued and delivered pursuant to a grant. To the extent that a grant lapses or the rights of its grantee terminate, any equity shares subject to such grant are again available for new grants. The option grant price may be determined by the Compensation Committee and is specified in the option grant. The grant is in writing and specifies the number of options granted the price payable for exercising the options, the date/s on which some or all of the options shall be eligible for vesting, fulfillment of the performance and other conditions, if any, subject to when vesting shall take place and other terms and conditions thereto. The option grant can be exercised only by the employees of the Company. Employee Stock Option Plan Options granted under the plan are exercisable into equity shares of the Company, have a contractual life equal to the shorter of ten years, or July 20, 2025, or July 20, 2027, as the case may be, and vest equitably over four years, unless specified otherwise in the applicable award agreement. The Company recognizes compensation cost, reduced by the estimated forfeiture rate, over the vesting period of the option. A summary of share option activity during the periods ending March 31, 2019 and March 31, 2020 is set out below:
Number of shares
Weighted average exercise price in INR
Options outstanding as of March 31, 2019
1,493,237
726
Granted
25,760
918
Exercised
(117,216
)
129
Forfeited
(531,716
)
832
Expired
-
-
Options outstanding as of March 31, 2020
870,065
756
Vested and exercisable as of March 31, 2020
601,636
727
Options available for grant as of March 31, 2020 was 827,935 ESOPs.
The Black-Scholes-Merton option pricing model includes assumptions regarding dividend yields, expected volatility, expected option term, and risk-free interest rates. The Company estimates expected volatility based on the historical volatility of comparable publicly traded companies for a period that is equal to the expected term of the options because it does not have sufficient history of its own volatility. The risk-free interest rate is based on the yield of relevant time period based on US government bonds in effect at the time of grant for a period commensurate with the estimated expected life. The expected term of options granted is derived using the “simplified” method as allowed under the provisions of ASC Topic 718 due to insufficient historical exercise history data to provide a reasonable basis upon which to estimate expected term. The fair value of each share option granted to employees is estimated on the date of grant using the Black- Scholes option-pricing model with the following weighted average assumptions:
Year ended March 31,
2019
2020
Dividend yield
0
%
0
%
Expected term (in years)
3.6 – 5.2
4.2 – 5.7
Expected volatility
25.9% - 30.9%
31.1% - 32.1%
Risk free interest rate
2.20% - 2.50%
0.47% - 0.62%
As of March 31, 2019, and 2020, the aggregate intrinsic value of all outstanding options was INR 83 million and INR 35 million (US$ 0.5 million), respectively. The share-based compensation expense related to share options is recorded as a component of general and administrative expenses in the Company’s consolidated statements of operations and totaled, INR 25 million, INR 83 million and INR 17 million (US$ 0.2 million) for the years ended March 31, 2018, 2019 and 2020, respectively. The amount of share-based compensation expense capitalized during the year ended March 31, 2020 was INR 13 million (US$ 0.2 million). Unrecognized compensation cost for unvested options as of March 31, 2020 is INR 22 million (US$ 0.3 million), which is expected to be expensed over a weighted average period of 2.0 years. The intrinsic value of options exercised during the year ended March 31, 2019, and March 31, 2020 was INR 34 million and INR 48 million (US$ 0.6 million). During November 2018, the Company repriced the exercise price for 692,507 options, which were previously awarded to certain officers, employees and directors under the ESOP plans from US$ 13.25 to US$ 11.90 per share. All terms and conditions of the eligible options, including the vesting schedule, service condition and other terms remain the same. The impact of the repricing of the options has been considered in the company’s financial statements. The intrinsic value per option at the date of grant during the years ended March 31, 2019 and 2020 is as follows:
Date of grant
No. of options granted*
Deemed fair value of equity shares (INR)
Intrinsic value per option at the time of grant (INR)
Valuation used
February 1, 2019
99,000
763
—
Market price
March 31, 2019
526,124
779
—
Market price
July 2, 2019
13,760
778
—
Market price
March 22, 2020
12,000
1,080
—
Market price Stock Appreciation Rights (SARs) The Company granted incentive compensation in the form of Stock Appreciation Rights (“SARs”), as defined in the Company’s 2016 Equity Incentive Plan, as amended in 2020, to its CEO and COO. The SARs have been granted in 3 tranches with maturity dates up to March 31, 2028. A summary of SARs activity during the periods ending March 31, 2020 is set out below:
Number of SARs
Weighted average exercise price in INR
SAR outstanding as of March 31, 2019
-
-
Granted
1,970,000
752
Exercised
-
-
Forfeited
-
-
Expired
-
-
Options outstanding as of March 31, 2020
1,970,000
752
Vested and exercisable as of March 31, 2020
350,000
722
The fair value of each SAR granted to employees is estimated at each reporting date using the Black- Scholes option-pricing model with the following weighted average assumptions:
Year ended March 31,
2019
2020
Dividend yield
NA
0
%
Expected term (in years)
NA
4.0 – 7.3
Expected volatility
NA
27.06% - 34.43%
Risk free interest rate
NA
0.15% - 0.58%
The share-based compensation expense related to SARs is recorded as a component of general and administrative expenses in the Company’s consolidated statements of operations totaled INR 169 million (US$ 2.2 million) for the year ended March 31, 2020. Unrecognized compensation cost for unvested SARs as of March 31, 2020 is INR 632 million (US$ 8.4 million), which is expected to be expensed over a weighted average period of 4.4 years. The fair value per SAR at the date of grant during the year ended March 31, 2020 is as follows:
Date of grant
No. of SARs granted
Deemed fair value of SAR (INR)
Vesting period
Valuation used
July 18, 2019
200,000
722
February 2020
Market price
July 18, 2019
1,600,000
722
March 31, 2020 to July 31, 2027
Market price
March 30, 2020
170,000
1,069
March 31, 2021 to March 31, 2024
Market price The Company granted restricted stock units of 10,920 equity shares to be settled into cash to some of its directors, pursuant to Restricted Stock Unit ESOP plans with maturity dates up to February 28, 2021. A summary of RSUs activity during the periods ending March 31, 2020 is set out below:
Number of RSUs
RSUs outstanding as of March 31, 2019
-
Granted
10,920
Exercised
-
Forfeited
-
Expired
-
Options outstanding as of March 31, 2020
10,920
Vested and exercisable as of March 31, 2020
-
The fair value of each RSU granted to employees is estimated at each reporting date based on the current market price of the Company’s equity share. The share-based compensation expense related to RSUs is recorded as a component of general and administrative expenses in the Company’s consolidated statements of operations totaled INR 5 million (US$0.1 million) for the year ended March 31, 2020. The carrying value of liability recorded for RSUs as at March 31, 2020 is INR 5 million (US$0.1 million). </t>
  </si>
  <si>
    <t>Fair Value Measurements</t>
  </si>
  <si>
    <t>Fair Value Disclosures [Abstract]</t>
  </si>
  <si>
    <t>22. Fair Value Measurements ASC Topic 820 Fair Value Measurements and Disclosures defines fair value as the price that would be received to sell an asset or paid to transfer a liability in an orderly, hypothetical transaction between market participants at the measurement date. ASC Topic 820 establishes a three-tier value hierarchy of fair value measurement based upon the whether the inputs to that measurement are observable or unobservable. Observable inputs reflect data obtained from independent sources while unobservable inputs reflect the Company’s market assumptions. ASC Topic 820 prioritizes the inputs used in the valuation methodologies in measuring fair value as follows: Level 1 — Observable inputs that reflect quoted prices (unadjusted) for identical assets or liabilities in active markets. Level 2 — Includes other inputs that are directly or indirectly observable in the marketplace. Observable inputs, other than Level 1 quoted prices for similar instruments in active markets; quoted prices for similar or identical instruments in markets that are not active; and valuations using models in which all significant inputs are observable in active markets. Level 3 — Unobservable inputs which are supported by little or no market activity. The fair value hierarchy also requires an entity to maximize the use of observable inputs and minimize the use of unobservable inputs when measuring fair value. In accordance with ASC Topic 820, assets and liabilities are to be measured based on the following valuation techniques: Market approach — Prices and other relevant information generated by market transactions involving identical or comparable assets or liabilities. Income approach — converting the future amounts based on the market expectations to its present value using the discounting methodology. Cost approach — Replacement cost method. The valuation techniques used by the Company to measure and report the fair value of certain financial assets and liabilities on a recurring basis are as follows; Foreign exchange derivative contracts The Company enters into foreign exchange option contracts to hedge fluctuations in foreign exchange rates for recognized balance sheet items such as foreign exchange term loans. The Company mitigates the credit risk of these foreign exchange option contracts by transacting with highly rated counterparties which are major banks. The Company uses valuation models to determine the fair value of the foreign exchange option contracts. The inputs considered include the theoretical value of a call option, the underlying spot exchange rate as of the balance sheet date, the contracted price of the respective option contract, the term of the option contract, the implied volatility of the underlying foreign exchange rates and the risk-free interest rate as of the balance sheet date. The techniques and models incorporate various inputs including the credit worthiness of counterparties, foreign exchange spot and forward rates, interest rate yield curves, forward rate yield curves of the underlying option contracts. The Company classifies the fair value of these foreign exchange option contracts in Level 2 because the inputs used in the valuation model are observable in active markets over the term of the respective option contracts.
Fair value measurement at reporting date using
Quoted Prices
in Active
Significant
Markets for
Other
Significant
As of
Identical
Observable
Unobservable
March 31,
Assets
Inputs
Inputs
2019
(Level 1)
(Level 2)
(Level 3)
Description
(In million)
Assets
Non-Current assets
Fair valuation of swaps and options (INR)
2,220
—
2,220
—
Total assets (INR)
2,220
—
2,220
—
Total assets (US$)
32.1
—
32.1
—
Fair value measurement at reporting date using
Quoted Prices
in Active
Significant
Markets for
Other
Significant
As of
Identical
Observable
Unobservable
March 31,
Assets
Inputs
Inputs
2019
(Level 1)
(Level 2)
(Level 3)
Description
(In million)
Liabilities
Current liabilities
Fair valuation of swaps and forward (INR)
185
—
185
—
Total Liabilities (INR)
185
—
185
—
Total Liabilities (US$)
2.7
—
2.7
—
Fair value measurement at reporting date using
Quoted Prices
in Active
Significant
Markets for
Other
Significant
As of
Identical
Observable
Unobservable
March 31,
Assets
Inputs
Inputs
2020
(Level 1)
(Level 2)
(Level 3)
Description
(In million)
Assets
Current assets
Forward exchange derivative contracts (INR)
668
—
668
—
Forward exchange option contracts (INR)
4
—
4
—
Non-current assets
Fair valuation of swaps and options (INR)
6,177
—
6,177
—
Forward exchange derivative contracts (INR)
115
—
115
—
Total assets (INR)
6,964
—
6,964
—
Total assets (US$)
92.4
—
92.4
—
Fair value measurement at reporting date using
Quoted Prices
in Active
Significant
Markets for
Other
Significant
As of
Identical
Observable
Unobservable
March 31,
Assets
Inputs
Inputs
2020
(Level 1)
(Level 2)
(Level 3)
Description
(In million)
Non-current liabilities
Other Liabilities
Fair valuation of swaps and forward (INR)
29
—
29
—
Total Liabilities (INR)
29
—
29
—
Total Liabilities (US$)
0.4
—
0.4
—
The carrying amount of cash and cash equivalents, including restricted cash, accounts receivable, accounts payables, and other current financial assets and liabilities approximate their fair value largely due to the short-term maturities of these instruments and are classified as level 2. There have been no transfers between categories during the current year. The carrying value and fair value of the Company’s fixed rate project financing term loans is as follows:
As of March 31,
2019
Carrying Value
Fair Value *
(INR)
(INR)
US$
(In million)
Fixed rate project financing loans:
Foreign currency loans
38,422
38,657
559.0
Indian rupee loans
2,586
2,531
36.6
As of March 31,
2020
Carrying Value
Fair Value *
(INR)
(INR)
US$
(In million)
Fixed rate project financing loans:
Foreign currency loans
66,428
61,856
820.5
Indian rupee loans
3,445
3,398
45.1
The Company uses the yield method to estimate the fair value of fixed rate loans using interest rate change as an input. The carrying amount of the Company’s variable rate project financing terms loans approximate, their fair values due to their variable interest rates. The carrying value and fair value of the Company’s investment in the Bank of Mauritius notes, classified as held to maturity securities is as follows:
As of March 31,
2020
Carrying Value
Fair Value *
(INR)
(INR)
US$
(In million)
Non-current investments:
Fixed rate Bank of Mauritius notes
7
7
0.1
The Company uses the yield method to estimate the fair value of fixed rate Bank of Mauritius notes by using interest rate as an input. The carrying amount of the Company’s investment in fixed rate Bank of Mauritius notes approximate, their fair values relative to variable interest rates. * Fair value measurement at reporting date using significant unobservable inputs (Level 3).</t>
  </si>
  <si>
    <t>Derivative instruments and hedging activities</t>
  </si>
  <si>
    <t>Derivative Instruments And Hedging Activities Disclosure [Abstract]</t>
  </si>
  <si>
    <t>23. Derivative instruments and hedging activities Option Contracts Undesignated as Hedge The following table presents outstanding notional amount and balance sheet location information related to foreign exchange derivative contracts as of March 31, 2019 and 2020:
March 31, 2019
March 31, 2020
Prepaid Expenses
Prepaid Expenses
Notional
and Other Current Asset
Other
Notional
and Other Current Asset
Other
Amount
(Fair value)
Assets
Amount
(Fair value)
Assets
(US$)
(INR)
(INR)
(US$)
(INR)
(INR)
(In million)
Foreign currency option contracts
—
—
—
—
—
—
(Gains)/Losses on foreign exchange derivative contracts for the year ended March 31, 2018, 2019 and 2020 aggregated INR 78 million, INR 70 million and INR 109 million (US$ 1.4 million), respectively. Contracts designated as a Cashflow Hedge The Company hedged the foreign currency exposure risk related to certain intercompany loans denominated in foreign currency through a call spread option with a full swap for coupon payments. The Company also availed trade credit facilities denominated in foreign currencies which were fully hedged through interest rate swaps. The foreign currency forward contracts and options were not entered into for trading or speculative purposes. The Company documented each hedging relationship and assessed its initial effectiveness on inception date and the subsequent effectiveness was tested as determined at the time of inception of the contract. The gain or loss on the hedge contracts was recorded in accumulated other comprehensive income to the extent the hedge contracts were effective. The gain or loss on the hedge contracts shall be reclassified to interest expense when the coupon payments and principal repayments are made on the related investments. The hedge contracts were effective as of March 31, 2020. The following table presents outstanding notional amount and balance sheet location information related to foreign exchange derivative contracts as of March 31, 2019 and 2020:
March 31, 2019
Notional
Current Liabilities
Other Assets
Other Assets
Amount
(Fair value)
(Fair value)
(Fair value)
(US$)
(INR)
(INR)
(US$)
(In million)
Foreign currency option contracts
500
—
2,220
32.1
March 31, 2019
Notional
Current Liabilities
Other Assets
Current Liabilities
Amount
(Fair value)
(Fair value)
(Fair value)
(US$)
(INR)
(INR)
(US$)
(In million)
Fair valuation of swaps and forward
31
185
—
2.7
March 31, 2020
Notional
Current Liabilities
Prepaid expenses and other current assets
Prepaid expenses and other current assets
(US$)
(INR)
(INR)
(US$)
(In million)
Foreign exchange option contracts
2.6
—
4
0.0
March 31, 2020
Notional
Current Liabilities
Other Assets
Other Assets
(US$)
(INR)
(INR)
(US$)
(In million)
Fair valuation of swaps and options
849.7
—
6,177
81.9
Forward exchange derivative contracts
57.4
—
115
1.5
March 31, 2020
Non-Current
Other
Non-Current
Notional Amount
Liabilities (Fair value)
Assets (Fair value)
Liabilities (Fair value)
(US$)
(INR)
(INR)
(US$)
(In million)
Fair valuation of swaps and forward
13.4
29
—
0.4
The company recorded the net fair value of derivative asset/liability of INR 2,220 million and INR 4,047 million (US$ 53.7 million ) The foreign exchange derivative contracts mature generally over a period of 0.5 – 5.5 years. Contracts designated as fair value hedge The Company hedged the exposure to fluctuations in the fair value of firm commitments denominated in foreign currency through forward exchange derivative contracts. Fair value adjustments related to non-financial instruments will be recognized in the hedged item upon recognition, and will eventually affect earnings as and when the hedged item is derecognized. Changes in the fair value of derivatives designated and qualifying as fair value hedges, together with any changes in the fair value of the hedged firm commitments attributable to the hedged risk, will be recorded in in the consolidated balance sheet. The gain or loss on the hedging derivative in a hedge of a foreign-currency-denominated firm commitment and the offsetting loss or gain on the hedged firm commitment is recognized in earnings in the accounting period, post the recognition of the hedged item in the balance sheet. The forward exchange derivative contracts were not entered into for trading or speculative purposes. The foreign exchange derivative contracts mature generally over a period of 3 months – 9 months. The Company documented each hedging relationship and assessed its initial effectiveness on inception date and the subsequent effectiveness was tested as determined at the time of inception of the contract. The hedge contracts were effective as of March 31, 2020.
March 31, 2020
Notional
Current Liabilities
Prepaid expenses and other current assets
Prepaid expenses and other current assets
(US$)
(INR)
(INR)
(US$)
(In million)
Forward exchange derivative contracts
189.6
—
668
8.9</t>
  </si>
  <si>
    <t>Concentrations of credit risk</t>
  </si>
  <si>
    <t>Risks And Uncertainties [Abstract]</t>
  </si>
  <si>
    <t xml:space="preserve">24. Concentrations of credit risk Financial instruments that potentially subject the Company to significant concentrations of credit risk consist principally of cash and cash equivalents, restricted cash, accounts receivables and derivative instruments. The Company mitigates the risk of credit losses from financing instruments, other than accounts receivables, by selecting counter parties that are well known Indian or international banks. The following customers account for more than 10% of the Company’s accounts receivable and sale of power as of and for the year ended March 31, 2019 and 2020:
March 31, 2019
March 31, 2020
% of Sale
% of Accounts
% of Sale
% of Accounts
Customer Name
of Power
Receivable
of Power
Receivable
Solar Energy Corporation of India
15.70
%
13.90
%
19.48
%
11.70
%
Punjab State Power Corporation Limited
20.40
%
16.20
%
15.25
%
12.25
%
NTPC Vidyut Vyapar Nigam Limited
28.57
%
15.00
%
20.70
%
10.66
%
Hubli Electricity Supply Company Limited
9.27
%
4.77
%
3.34
%
13.98
%
Chamundeshwari Electricity Supply Company
5.96
%
14.18
%
4.37
%
13.08
%
Andhra Pradesh Power Coordination Committee
5.30
%
11.80
%
4.01
%
12.80
%
Gujarat Urja Vikas Nigam Limited
3.96
%
5.31
%
10.00
%
3.06
% </t>
  </si>
  <si>
    <t>Subsequent events</t>
  </si>
  <si>
    <t>Subsequent Events [Abstract]</t>
  </si>
  <si>
    <t>25. Subsequent event In response to the COVID-19 outbreak, the Company implemented a number of initiatives to ensure business continuity, including ensuring the safety and health of its employees. The situation of the COVID-19 outbreak is very fluid and the Company is closely monitoring its impact on the Company. The impact assessment of COVID-19 is a continuing process given the uncertainties associated with its nature and duration. The Company will continue to monitor any material changes to future economic conditions.</t>
  </si>
  <si>
    <t>Summary of significant accounting policies (Policies)</t>
  </si>
  <si>
    <t>Basis of presentation</t>
  </si>
  <si>
    <t>(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to conform to the current year presentation. All share and per share amounts presented in the consolidated financial statements have been adjusted to reflect the 16-for-1 stock split of the Company’s equity shares that was effective on October 6, 2016.</t>
  </si>
  <si>
    <t>Use of estimates</t>
  </si>
  <si>
    <t>(b) Use of estimates The preparation of consolidated financial statements in conformity with U.S. GAAP requires management to make estimates and assumptions that affect the reported amounts of assets, liabilities, revenues, costs, expenses and comprehensive loss/ gain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of and useful lives of property, plant and equipment, determination of asset retirement obligations, valuation of derivative instruments, hedge accounting, lease liabilities, right to use asset, allowances for doubtful accounts based on payment history, credit rating, valuation of share-based compensation, income taxes, energy kilowatts expected to be generated over the useful life of the solar power plant, estimated transaction price, including variable consideration, of the Company’s revenue contracts, impairment of other assets and other contingencies and commitments. Although these estimates are based upon management’s best knowledge of current events and actions, actual results could differ from these estimates, and such differences may be material to the consolidated financial statements. Estimation uncertainty relating to COVID-19 pandemic In evaluating the recoverability of accounts receivable including unbilled revenue, contract assets, long-lived assets and investments, the Company has considered, at the date of approval of these consolidated financial statements, internal and external information in the preparation of the consolidated financial statements including the economic outlook. The Company has performed sensitivity analysis on the assumptions used to assess the recoverability of these assets and based on current estimates, expects the carrying amount of these assets will be recovered. The impact of COVID-19 may be different from that estimated on preparation of these consolidated financial statements and the Company will continue to closely monitor any material changes to future economic conditions. See also Note 2 ab - Impact of COVID-19 Pandemic.</t>
  </si>
  <si>
    <t>Principles of Consolidation</t>
  </si>
  <si>
    <t xml:space="preserve">Principles of Consolidation The accompanying consolidated financial statements include the accounts of APGL, its subsidiaries, and variable interest entities (“VIE”), </t>
  </si>
  <si>
    <t>Foreign currency translation and transactions</t>
  </si>
  <si>
    <t>(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the functional currency.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expenses as a component of shareholders’ equit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gain) during the year in which they occur. Revenue, expense and cash flow items are translated using the average exchange rates for the respective period. The resulting gains and losses from such translations are excluded from the determination of earnings and are recognized instead in accumulated other comprehensive loss/ gain, which is a separate component of shareholders’ equity. Realized and unrealized foreign currency transaction gains and losses, arising from exchange rate fluctuations on balances denominated in currencies other than the functional currency of an entity, such as those resulting from the Company’s borrowings in other than functional currency are included in Loss/(Gain) on foreign currency exchange, net in the consolidated statements of operations.</t>
  </si>
  <si>
    <t>Convenience translation</t>
  </si>
  <si>
    <t>(d) Convenience translation Translation of balances in the consolidated balance sheets and the consolidated statements of operations, comprehensive loss, shareholders’ equity and cash flows from INR into US$, as of and for the year ended March 31, 2020 are solely for the convenience of the readers and were calculated at the rate of US$ 1.00 = INR 75.39, the noon buying rate in New York City for cable transfers in non U.S. currencies, as certified for customs purposes by the Federal Reserve Bank of New York on March 31, 2020. No representation is made that the INR amounts could have been, or could be, converted, realized or settled into US$ at that rate on March 31, 2020, or at any other rate.</t>
  </si>
  <si>
    <t>(e) Cash and cash equivalents Cash and cash equivalents include demand deposits with banks, term deposits and all other highly liquid investments purchased with an original maturity of three months or less at the date of acquisition and that are readily convertible to cash. The Company has classified term deposits totaling INR 7,996 million and INR 6,890 million (US$ 91.4 million) at March 31, 2019 and 2020, respectively, as cash and cash equivalents, because the Company has the ability to redeem these deposits at any time subject to an immaterial interest rate forfeiture. All term deposits are readily convertible into known amount of cash with no more than one day notice.</t>
  </si>
  <si>
    <t>(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 The following table presents the components of cash and cash equivalents and restricted cash included in the consolidated balance sheets that sums to the total of such amounts in the Consolidated Statements of Cash Flows :
March 31,
2018
2019
2020
2020
(INR)
(INR)
(INR)
(US$)
(In million)
Current Assets
Cash and cash equivalents
8,346
10,538
9,792
129.9
Restricted cash
2,407
2,168
4,877
64.7
Non-Current Assets
Restricted cash
330
1,280
848
11.2
Cash and cash equivalents and restricted cash
11,083
13,986
15,517
205.8</t>
  </si>
  <si>
    <t>Investments</t>
  </si>
  <si>
    <t>(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the Bank of Mauritius. The Company accounts for its investments in accordance with Financial Accounting Standards Board (“FASB”) ASC Topic 320, Accounting for Certain Investments in Debt and Equity Securities Securities that the Company has positive intent and ability to hold until maturity are classified as held-to-maturity securities and stated at amortized cost. As of March 31, 2019, and March 31, 2020, amortized cost of held-to-maturity investments was INR 7 million and INR 7 million (US$ 0.1 million), respectively. The maturity date of the investment is January 31, 2023. Realized gains and losses and a decline in value judged to be other than temporary on these investments are included in the consolidated statements of operations. The cost of securities sold or disposed is determined on the First in First Out (“FIFO”) method. Investment in equity investee The Company holds equity investments where it does not have a controlling financial interest but has the ability to exercise significant influence over the operating and financial policies of the investee. These investments are accounted for under the equity method of accounting wherein the Company records its proportionate share of the investee’s income or loss in its consolidated financial statements. The Company has invested INR 0.026 million (US$ 0.0003 million) during the year to acquire 26% of equity shares in a newly formed Company incorporated to establish a manufacturing facility (investee) and the Company is committed to further invest 26% of the equity required for construction of the manufacturing facility.</t>
  </si>
  <si>
    <t>(h) Accounts receivable, net The Company’s accounts receivables are generated by selling energy to customers and are reported net of any allowance for uncollectible accounts. The allowance for doubtful accounts is based on various factors, including the length of time receivables are past due, significant one-time events, the financial health of customers and historical experience. The allowance for doubtful accounts at March 31, 2019 and 2020 was INR 40 million and INR 246 million (US$ 3.2 million), respectively. Accounts receivable serve as collateral for borrowings under the Company’s working capital facility, described in Note 12.</t>
  </si>
  <si>
    <t>Property, plant and equipment</t>
  </si>
  <si>
    <t>(i)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impairment losses. Depreciation is calculated using the straight-line method over the assets’ estimated useful lives as follows:
Plant and machinery (solar power plants)
25-35 years
Furniture and fixtures
5 years
Vehicles
5 years
Office equipment
1-5 years
Computers
3 years Effective October 1, 2018, the Company extended the estimated useful life of most of its utility scale projects from 25 years to 35 years. This change in estimate was based on the Company’s technical evaluations and tests, through which the Company estimated that its solar modules will continue to generate power for at least 35 years at high efficiency levels. The Company had revised the useful life effective October 1, 2018, this had resulted in reduction of depreciation and amortization expense by INR 267 million (US$ 3.9 million) during the year ended March 31, 2019. Leasehold improvements related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used. Improvements to property, plant and equipment deemed to extend the useful economic life of an asset are capitalized. Maintenance and repairs that do not improve efficiency or extend the estimated economic life of an asset are expensed as incurred. Additional capacity, if any, added to property plant and equipment is depreciated over the remaining estimated useful live. Capitalized interest Interest incurred on funds borrowed to finance construction of solar power plants is capitalized until the plant is ready for its intended use. The amount of interest capitalized during the years ended March 31, 2018, 2019 and 2020 were INR 384 million, INR 467 million and INR 355 million (US$ 4.7 million), respectively.</t>
  </si>
  <si>
    <t>Accounting for impairment of long-lived assets</t>
  </si>
  <si>
    <t>(j)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March 31, 2019 and 2020.</t>
  </si>
  <si>
    <t>Leases and land use rights</t>
  </si>
  <si>
    <t>(k) Leases and land use rights Policy applicable beginning April 1, 2019 In February 2016, the FASB issued ASU 2016-02, Leases (Topic 842), to increase transparency and comparability among organizations by recognizing a right-of-use asset and a lease liability on the balance sheet for all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d an optional transition method to apply the new lease requirements through a cumulative-effect adjustment in the period of adoption. The Company adopted “ASC Topic 842” Leases, being effective for fiscal years, and interim periods within those fiscal year, beginning after December 15, 2018. The Company adopted the guidance effective April 1, 2019 using the modified retrospective approach and elected certain practical expedients permitted under the transition guidance. The Company elected the transition practical expedients referred to as the "package of three", that must be taken together and allows entities to (1) not reassess whether existing contracts contain leases, (2) carry forward the existing lease classification, and (3) not reassess initial direct costs associated with existing leases. The Company has elected the short-term lease exception as per the new accounting standard. The expense for leases classified as operating leases is recorded as rent expense on a straight-line basis, over the lease term, beginning with the date the Company has access to the property. The company has also elected hindsight practical expedient for operating leases under the new accounting standard. The majority of the Company’s leases relate to leasehold land on which the solar power plants are constructed on and leases related to office facilities. The leasehold land related to solar power plants has a lease term ranging between 25 to 35 year which is further extendable on mutual agreement by both lessor and lessee. Where applicable, the company has the consent from the lessors to extend the leases up to 35 years. These leases have rent escalation ranging between 5% to 10% every year, during the tenure of the lease. All existing leases on the date of adoption of ASC Topic 842, were classified as operating leases as they were concluded at their inception under previous guidance of ASC Topic 840, as permitted by the practical expedient package elected. As the implicit rate in the lease contract is not readily determinable, the company has used its average incremental rate of borrowing for the purposes of the determination of discount rate. The discount rate for operating leases is 10%. The weighted average remaining lease term for operating leases is 32 years. The results of reporting periods beginning April 1, 2019 are presented in accordance with ASC Topic 842, whereas the prior period amounts are reported in accordance with ASC Topic 840 and have therefore not been reinstated. Upon adoption of ASC Topic 842, and by availing the exemption under the modified retrospective approach, the Company did not have a material impact to consolidated statements of operations and consolidated statements of cash flows. However, the adoption resulted in increasing the assets, by recognizing the Right of Use asset, on consolidated balance sheet by INR 3,182 million (US$ 42.2 million) as well as Lease Liabilities by INR 2,939 million (US$ 38.9 million) and derecognition of historical prepaid rent and land use right balances. During the year ended March 31, 2020, the Company recorded lease cost of INR 540 million (US$ 7.2 million). See Note 18 to the consolidated financial statements. On Adoption of ASC 842, all the lease arrangements entered prior to adoption continued to be classified as operating leases. The Company has made an assessment for lease arrangements entered during the year and classified them as operating leases. The Company did not have any finance lease during any of the periods presented in the accompanying consolidated financial statements. The Company is a lessee in several non-cancellable operating leases, primarily for construction of solar power plants and for office faciliti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which includes termination penalties the Company would owe if the lease term assumes Company exercise of a termination option);
▪
Variable lease payments, if any,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 ROU asset is impaired, and if so, the amount of the impairment loss to recognize. See Note 2(j).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of-use assets on the consolidated balance sheet. The current portion of operating lease liabilities is included in other current liabilities and the long-term portion is presented separately as operating lease liabilities on the consolidated balance sheet. The Company has elected not to recognize ROU assets and lease liabilities for short-term leases of warehouses, office, machinery etc. that have a lease term of 12 months or less. The Company recognizes the lease payments associated with its short-term leases as an expense on a straight-line basis over the lease term. The Company’s corporate office leases generally also includes include non-lease maintenance services (i.e. common area maintenance). The Company allocates the consideration in the contract to the lease and non-lease maintenance component based on each component’s relative standalone price. The Company determines stand-alone prices for the lease components based on the prices for which other lessors lease similar assets on a stand-alone basis. The Company determines stand-alone prices for the non-lease components (i.e. maintenance services) based on the prices that several suppliers charge for maintenance services for similar assets on a stand-alone basis. Policy applicable prior to April 1, 2019 Certain of the Company’s leases relate to leasehold land on which the solar power plants are constructed and for office facilities. Leases are reviewed for capital or operating classification at their inception under the guidance of ASC Topic 840 Leases Land use rights represent lease prepayments to the lessor. Land use rights are carried at cost less accumulated amortization. Amortization is provided to write-off the cost of these prepayments on a straight-line basis over the period of the lease or the PPA, whichever is shorter. The Company did not have any capital leases during any of the periods presented in the accompanying consolidated financial statements.</t>
  </si>
  <si>
    <t>Asset retirement obligations (ARO)</t>
  </si>
  <si>
    <t>(l) Asset retirement obligations (ARO) Upon the expiration of the land lease arrang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s in an ARO asset being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665 million and INR 741 million (US$ 9.8 million) as of March 31, 2019 and 2020, respectively. The accretion expense incurred during the years ended March 31, 2018, 2019 and 2020 was INR 18 million, INR 23 million and INR 36 million (US$ 0.5 million), respectively. The depreciation expense incurred during the years ended March 31, 2018, 2019 and 2020 was INR 8 million, INR 10 million (US$ 0.1 million) and INR 21 million (US$ 0.3 million), respectively. There was no settlement of prior liabilities or revisions to the Company’s estimated cash flows as of March 31, 2020.
2019 (INR)
2020 (INR)
2020 (US$)
(In million)
Beginning balance
357
665
8.8
Addition during the year
285
40
0.5
Liabilities settled during the year
—
—
—
Accretion expense during the year
23
36
0.5
Ending balance
665
741
9.8</t>
  </si>
  <si>
    <t>Software</t>
  </si>
  <si>
    <t xml:space="preserve">(m) Software The Company capitalizes certain internal software development cost under the provision of ASC Topic 350-40 Internal-Use Software </t>
  </si>
  <si>
    <t>Debt financing costs</t>
  </si>
  <si>
    <t xml:space="preserve">(n)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s ended March 31, 2018, 2019 and 2020 was INR 748 million, INR 267 million and INR 709 million (US$ 9.4 million), including debt financing costs written off related to the debt refinancing amounting to INR 522 million, INR Nil and INR 271 million (US$ 3.6 million), respectively. See Note 12 The carrying value of debt financing costs as on March 31, 2019 and 2020 was INR 851 million and INR 1,145 million (US$ 15.2 million). See Note 12. Further, the Company paid INR 364 million (US$ 4.8 million) for the year ended March 31, 2020 for commitments not yet drawn. See note 9. </t>
  </si>
  <si>
    <t>Income taxes</t>
  </si>
  <si>
    <t>(o)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ASC Topic 740.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rough March 31, 2020, the Company does not have any unrecognized tax benefits, nor has it recognized any interest or penalties. The Taxation Laws (Amendment) Act, 2019 has brought key changes to corporate tax rates in the Income Tax Act, 1961, which reduced the tax rate for certain subsidiaries within the group to 25.17%. Azure Power India Private Limited and several of its subsidiaries which are claiming tax benefits under section 80-IA of the Income Tax Act have decided not to opt for this lower tax benefit and have continued under the old regime For the fiscal year ended March 31, 2020, the statutory income tax rate as per the Income Tax Act, 1961 ranges between 25.17% to 34.94%, depending on the tax regime chosen by the particular subsidiary. Based on future projection of Azure Power India Private Limited, management has decided to claim a lower tax rate under a new regime from FY 2033-34 onwards. Accordingly, the above adoption resulted in the remeasurement of deferred tax balances impacted by the change in regime. Deferred tax assets and deferred tax liabilities have been reduced by INR 281 million (US$ 3.7 million) and INR 278 million (US$ 3.7 million) respectively having a net impact of INR 3 million (US$ 0.0 million) in the current year financial statements.</t>
  </si>
  <si>
    <t>Employee benefits</t>
  </si>
  <si>
    <t>(p)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26 million, INR 32 million and INR 37 million (US$ 0.5 million) for the years ended March 31, 2018, 2019 and 2020,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20,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t>
  </si>
  <si>
    <t>Revenue recognition</t>
  </si>
  <si>
    <t>(q) Revenue recognition Sale of power consists of solar energy sold to customers under long term Power Purchase Agreements (PPAs), which generally have a term of 25 years. The Company’s customers are generally the Government of India, power distribution companies and, to a lesser extent, commercial and industrial enterprises. The Company recognizes revenue on PPAs when the solar power plant generates power and is supplied to the customer in accordance with the respective PPA. The company recognizes revenue each period based on the volume of solar energy supplied to the customer at the price stated in the PPA once the solar energy kilowatts are supplied and collectability is reasonably assured. The solar energy kilowatts supplied by the Company are validated by the customer prior to billing and recognition of revenue. Where PPAs include scheduled price changes, revenue is recognized by applying the average rate to the energy output estimated over the term of the PPA. The Company estimates the total kilowatt hour units expected to be generated over the entire term of the PPA. The contractual rates are applied to this annual estimate to determine the total estimated revenue over the term of the PPA. The Company then uses the total estimated revenue and the total estimated kilo-watt hours to compute the average rate used to record revenue on the actual energy output supplied. The Company compares the actual energy supplied to the estimate of the energy expected to be generated over the remaining term of the PPA on a periodic basis, but at least annually. Based on this evaluation, the Company reassesses the energy output estimated over the remaining term of the PPA and adjusts the revenue recognized and deferred to date. Through March 31, 2020, the adjustments have not been significant. The difference between actual billing and revenue recognized is recorded as deferred revenue. The Company also records the proceeds received from Viability Gap Funding (‘VGF’) on fulfilment of the underlying conditions as deferred revenue. Such deferred VGF revenue is recognized as sale of power in proportion to the actual sale of solar energy kilowatts during the period to the total estimated sale of solar energy kilowatts during the tenure of the applicable power purchase agreement pursuant to the revenue recognition policy. The Company adopted “ASC Topic 606” Revenue from Contracts with Customers, being effective for fiscal years, and interim periods within those fiscal years, beginning after December 15, 2017. The Company adopted the guidance effective April 1, 2018 using the modified retrospective approach, which was applied to those contracts which were not completed as of April 1, 2018. Under Topic 606, total consideration for PPAs with scheduled price changes (price escalation in a solar power plant with 50 MWs of operating capacity and price decrease in a solar power plant with 10 MWs of operating capacity) and for significant financing components, is estimated and recognized over the term of the agreement. Price escalations create an unbilled receivable and the price decreases create deferred revenue. The time value of the significant financing component is recorded as interest expense. The Company uses the discount rate that would be reflected in a separate financing transaction between the entity and its customer at contract inception and recognizes the revenue amount on a straight-line basis over the term of the PPAs, and interest expense using the effective interest rate method. The Company also recognizes incremental costs incurred to obtain a contract in Other Assets in the consolidated balance sheet. These amounts are amortized on a straight-line basis over the term of the PPAs, and are included as a reduction to revenue in the consolidated statements of operations. The results of reporting periods beginning April 1, 2018, are presented in accordance with ASC Topic 606 and the prior period amounts are reported in accordance with ASC Topic 605, Revenue Recognition. Upon adoption of ASC Topic 606, and by availing the exemption under the modified retrospective approach, the Company recorded a cumulative adjustment to accumulated deficit amounting to INR 218 million (US$ 3.2 million) as of April 1, 2018, net of deferred tax effect and INR 100 million (US$ 1.4 million) was recorded as unbilled receivable, a reclassification of INR 146 million (US$ 2.1 million) from property plant and equipment relating to contract acquisition cost, and INR 416 million (US$ 6.0 million) as deferred revenue. Adoption of ASC Topic 606 did not result in any material impact in the Consolidated Statement of Operations and deferred tax asset or liability as the impact is reversed within the tax holiday period. Contract balances The following table provides information about receivables, unbilled receivables, contract acquisition cost and deferred revenue from customers as at March 31, 2019 and 2020, respectively.
As at March 31,
2019
2020
2020
INR
INR
US$
(In million)
Current assets
Accounts receivable, net
3,307
4,456
59.2
Non-current assets
Unbilled receivable
124
196
2.6
Contract acquisition cost
152
147
1.9
Current liabilities
Deferred revenue
99
110
1.5
Non-current liabilities
Deferred revenue
1,800
2,129
28.2
Movement in deferred revenue:
As at March 31,
2019
2020
2020
INR
INR
US$
(In million)
Beginning balance
—
1,899
25.2
Impact on adoption of the ASC Topic 606
1,500
—
—
Increased as a result of additional cash received against VGF
414
385
5.1
Deferred revenue recognized
84
73
1.0
Amount recognized into revenue
(99
)
(118
)
(1.6
)
Ending balance
1,899
2,239
29.7
Accounts receivable – from sale of power consist of accrued revenues due under the PPA, based on the sale of power transferred to the customer, generally requiring payment within 30 to 60 days of sale. As per terms of PPA, payment is unconditional once performance obligations have been satisfied and does not contains any future, unsatisfied performance obligation to be included in this disclosure.</t>
  </si>
  <si>
    <t>Cost of operations (exclusive of depreciation and amortization)</t>
  </si>
  <si>
    <t>(r) Cost of operations (exclusive of depreciation and amortization) The Company’s cost of operations consists of expenses pertaining to operations and maintenance of its solar power plants. These expenses include payroll and related costs for maintenance staff, plant maintenance, insurance, and if applicable, lease costs etc. Depreciation expense is not included in cost of operations but is included within “Depreciation and amortization expense”, shown separately in the consolidated statements of operations.</t>
  </si>
  <si>
    <t>General and administrative expenses</t>
  </si>
  <si>
    <t>(s) General and administrative expenses General and administrative expenses include payroll and related costs for corporate, finance and other support staff, including bonus and share based compensation expense, professional fees and other corporate expenses.</t>
  </si>
  <si>
    <t>(t) Share based compensation The Company follows guidance under ASC Topic 718, Compensation — Stock Compensation The Company recognizes compensation expense for SARs and RSUs based on the fair value of the amount payable to employees in respect of SARs and RSUs, which are settled in cash, with a corresponding increase in liabilities, over the period that the employees unconditionally becomes entitled to the payment. The liability is remeasured at each reporting date and at settlement date based on the fair value of the SARs. Any changes in the fair value of the liability are recognized in consolidated statements of operations, except the cost of services which is initially capitalized by the Company as part of the cost of property, plant and equipment. The Company has elected to use the Black-Scholes-Merton valuation model to determine the fair value of share-based awards on the date of grant for employee share options with a fixed exercise price and fixed service-based vesting. The Company has elected to use the Black-Scholes-Merton valuation model to determine the fair value of SARs at each reporting date. The Company uses the market price of its equity share to determine the fair value of the RSUs at each reporting date. Employee Stock Option Effective November 2018, the Company revised the exercise price of 692,507 options from US$13.25 to US$ 11.90 per option. The impact to share-based compensation expense on account of the revision in the exercise price is not material. The share-based compensation expense related to share based compensation is recorded as a component of general and administrative expenses in the Company’s consolidated statements of operations and totaled INR 83 million and INR 17 million (US$ 0.2 million) for the years ended March 31, 2019 and 2020, respectively. The amount of share-based compensation expense capitalized during the year ended March 31, 2020 was INR 13 million (US$ 0.2 million). Stock Appreciation Rights The share-based compensation expense related to SARs is recorded as a component of general and administrative expenses in the Company’s consolidated statements of operations totaled INR 169 million (US$ 2.2 million) for the year ended March 31, 2020. The amount of share-based compensation expense capitalized during the year ended March 31, 2020 was INR 104 million ($1.4 million). Refer to Note 21 for details on the Share based compensation.</t>
  </si>
  <si>
    <t>Contingencies</t>
  </si>
  <si>
    <t>(u) Contingencies 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with respect to these items are expensed as incurred.</t>
  </si>
  <si>
    <t>Fair value of financial instruments</t>
  </si>
  <si>
    <t>(v) Fair value of financial instruments ASC Topic 820, Fair Value Measurements and Disclosur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Derivatives and hedging</t>
  </si>
  <si>
    <t>(w) Derivatives and Hedging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Contracts designated as Cash Flow Hedge Cash flow hedge accounting is followed for derivative instruments to mitigate the exchange rate risk on foreign currency denominated debt instruments. Changes in fair value of derivative contracts designated as cash flow hedges are recorded in other comprehensive income/(loss), net of tax, until the hedge transaction occurs. The Company evaluates hedge effectiveness of cash flow hedges at the time a contract is entered into as well as on an ongoing basis or as required. When the relationship between the hedged items and hedging instrument is highly effective at achieving offsetting changes in cashflows attributable to the hedged risk, the Company records in other comprehensive income the entire change in fair value of the designated hedging instrument that is included in the assessment of hedge effectiveness. The cost of the hedge is recorded as an expense over the period of the contract on a straight-line basis. Fair value hedges: hedging of foreign exchange exposure Fair value hedge accounting is followed for foreign exchange risk with the objective to reduce the exposure to fluctuations in the fair value of firm commitments due to changes in foreign exchange rates. Fair value adjustments related to non-financial instruments will be recognized in the hedged item upon recognition, and will eventually affect earnings as and when the hedged item is derecognized. Changes in the fair value of derivatives designated and qualifying as fair value hedges, together with any changes in the fair value of the hedged firm commitments attributable to the hedged risk, will be recorded in in the consolidated balance sheet. The gain or loss on the hedging derivative in a hedge of a foreign-currency-denominated firm commitment and the offsetting loss or gain on the hedged firm commitment is recognized in earnings in the accounting period, post the recognition of the hedged item in the balance sheet. Undesignated contracts Changes in fair value of undesignated derivative contracts are reported directly in earnings along with the corresponding transaction gains and losses on the items being economically hedged. The Company enters into foreign exchange currency contracts to mitigate and manage the risk of changes in foreign exchange rates. These foreign exchange derivative contracts were entered into to hedge the fluctuations in foreign exchange rates for recognized balance sheet items such as the Company’s U.S. dollar denominated borrowings. The Company has not designated the derivative contracts as hedges for accounting purposes. Realized gains (losses) and changes in the fair value of these foreign exchange derivative contracts are recorded in Loss (gain) on foreign currency exchange, net in the consolidated statements of operations. These derivatives are not held for speculative or trading purposes.</t>
  </si>
  <si>
    <t>Segment information</t>
  </si>
  <si>
    <t>(x)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executive officer is the chief operating decision maker. Based on the financial information presented to and reviewed by the chief operating decision maker in deciding how to allocate the resources and in assessing the performance of the Company, the Company has determined that it has a single operating and reporting segment: Sale of power. The Company’s principal operations, revenue and decision-making functions are located in India.</t>
  </si>
  <si>
    <t>(y) Non-controlling interest The non-controlling interest recorded in the consolidated financial statements relates to (i) a 0.83% ownership interest in a subsidiary, a 10MW Gujarat power plant, not held by the Company, (ii) a 49.00% ownership interest in a subsidiary, a 50MW Uttar Pradesh power plant, not held by the Company, (iii) a 0.60% ownership interest in a subsidiary, a 100 MW Telangana power plant, not held by the Company and (iv) a 0.01% ownership interest in Azure Power India Private Limited* not held by the Company. As of March 31, 2020, the Company recorded a non-controlling interest amounting to INR 199 million (US$ 2.6 million) including INR 68 million (US$ 0.9 million) of net loss for the year ended March 31, 2020. As of March 31, 2019, the Company recorded a non-controlling interest amounting to INR 267 million including INR 60 million of net profit for the year. * This remaining ownership by the founders is subject to an arbitration proceeding, refer to note 20. During March 2019, the Company paid INR 1,474 million (US$ 21.2 million), to purchase a 48.37% ownership interest in a subsidiary, with a 150 MW Punjab project, which was not held by the Company previously.</t>
  </si>
  <si>
    <t>Redeemable non-controlling interest</t>
  </si>
  <si>
    <t>(z) Redeemable non-controlling interest During the year ended March 31, 2018, the Company bought the equity interest held by the investor in the subsidiary for consideration of INR 397 million. The Company has adjusted the carrying amount of the redeemable non-controlling interest to the redemption value on the date of transaction and upon completion of the transaction, the Company owns 100% of the power plant.</t>
  </si>
  <si>
    <t>Recent accounting pronouncements</t>
  </si>
  <si>
    <t xml:space="preserve">( aa In June 2016, the FASB issued ASU 2016-13, "Financial Instruments — Credit Losses (Topic 326): Measurement on Credit Losses on Financial Instruments," and issued subsequent amendments to the initial guidance and transitional guidance between November 2018 and May 2019 within ASU 2018-19, ASU 2019-04 and ASU 2019-05. ASU 2016-13 introduces new guidance for credit losses on instruments within its scope. The new guidance introduces an approach based on expected losses to estimate credit losses on certain types of financial instruments, including trade and other receivables, held-to-maturity debt securities, loans and net investments in leases. In November 2019, the FASB issued ASU 2019-11, Codification Improvements to Topic 326, Financial Instruments—Credit Losses, which addresses specific issues related to expected recoveries, troubled debt restructurings, accrued interest receivables and financial assets secured by collateral.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which amends the language in Subtopic 326-20 and addresses questions primarily regarding documentation and company policies. The new guidance is effective for the Company for the year ending March 31, 2021 and interim reporting periods during the year ending March 31, 2021. The Company has completed preliminary assessment for evaluating the impact of the guidance and concluded that its adoption will not have a material impact on the Company’s future financial statements and the company will continue to monitor the impact, since the economic impact from the COVID-19 pandemic is still evolving. In August 2017, the FASB issued ASU 2017-12, "Derivatives and Hedging (Topic 815): Targeted Improvements to Accounting for Hedging Activities", including certain transitional guidance and subsequent amendments including amendments to presentation and disclosure guidance within ASU 2019-04 (collectively, "ASU 2017-12"). ASU 2017-12 permits a qualitative effectiveness assessment for certain hedges instead of a quantitative test after the initial qualification, if the Company can reasonably support an expectation of high effectiveness throughout the term of the hedge. Also, for cash flow hedges, if the hedge is highly effective, all changes in the fair value of the derivative hedging instrument are recorded in other comprehensive income. The Company early adopted the guidance under ASU 2017-12 during the year ending March 31, 2018 and designated certain derivative contracts entered during the period as cash flow hedges. The Company classifies the derivative contracts as cash flow hedge and undesignated contracts. ASU 2019-04 is effective for the first annual period beginning after April 25, 2019, with early adoption permitted. The Company has completed preliminary assessment for evaluating the impact of the guidance and concluded that its adoption will not have a material impact on the Company’s future financial statements. In April 2019, the FASB issued ASU 2019-04 "Codification Improvements to Topic 326, Financial Instruments — Credit Losses, Topic 815, Derivatives and Hedging, and Topic 825, Financial Instruments." Apart from the amendments to ASU 2016-13 and ASU 2017-12 mentioned above, the ASU also included subsequent amendments to ASU 2016-01, "Financial Instruments — Overall (Subtopic 825-10): Recognition and Measurement of Financial Assets and Financial Liabilities”. The guidance in relation to the amendments to ASU 2016-01 is effective for the Company for the year ending March 31, 2021 and interim reporting periods during the year ending March 31, 2021. Early adoption is permitted. The Company has completed preliminary assessment for evaluating the impact of the guidance and concluded that its adoption will not have a material impact on the Company’s future financial statements and the company will continue to monitor the impact, since the economic impact from the COVID-19 pandemic is still evolving. In December 2019, the FASB issued ASU 2019-12, Simplifying the Accounting for Income Taxes (“ASU 2019-12”). This ASU eliminates certain exceptions to the general principles in ASC 740, Income Taxes and adds guidance to reduce complexity in accounting for income taxes. The ASU eliminates, inter alia, the general methodology for calculating income taxes in an interim period when a year-to-date loss exceeds the anticipated loss for the year. The ASU requires that an entity reflect the effect of an enacted change in tax laws or rates in the annual effective tax rate computation in the interim period that includes the enactment date. ASU 2019-12 will be effective for the annual periods beginning after December 15, 2020, including interim periods within those fiscal years. Early adoption is permitted. The Company is evaluating the impact of the adoption of this standard on its consolidated financial statements. The Company has completed preliminary assessment for evaluating the impact of the guidance and concluded that its adoption will not have a material impact on the Company’s future financial statements. In March 2020, the FASB issued ASU 2020-04, "Reference Rate Reform (Topic 848) - Facilitation of the Effects of Reference Rate Reform on Financial Reporting" which provides companies with optional financial reporting alternatives to reduce the cost and complexity associated with the accounting for contracts and hedging relationships affected by reference rate reform. The guidance applies to contracts that:
–
reference LIBOR or another rate that is expected to be discontinued as a result of rate reform; and
–
have modified terms that affect, or have the potential to affect, the amount and timing of contractual cash flows resulting from the discontinuance of the reference rate. The amendments in this ASU are effective for all entities as of March 12, 2020 through December 31, 2022. The Company has completed preliminary assessment for evaluating the impact of the guidance and concluded that its adoption will not have a material impact on the Company’s future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 ( ab The Company has considered internal and external information in the preparation of the financial statements including the economic outlook and believes that it has taken into account the possible impact of currently known events arising out of the COVID-19 pandemic. However, the impact assessment of COVID-19 is a continuing process given the uncertainties associated with its nature and duration. The Company will continue to monitor any material changes to future economic conditions. COVID-19 impact on Revenue : The Company has received Force Majeure notices from various power distribution companies (“DISCOMs”) stating their inability to perform their obligations under the terms of the PPA due to COVID-19. However, the Ministry of New and Renewable Energy (“MNRE”) had sent a directive to all state DISCOMs to reiterate that all renewable energy facilities in India have been granted "must run" status and this status of "must run" remains unchanged. As such, the force majeure notices from the DISCOMs have no legal effect. The Company’s power plants have remained operational as electricity generation is designated as an essential service in India. However, the impact assessment of COVID-19 is a continuing process given the uncertainties associated with its nature and duration. COVID-19 impact on Accounts receivables: The Company has provided for the receivables which have been overdue and where full collection is not expected. Based on the Company’s current collection experience, the Company has not seen a material impact on accounts receivables collections due to COVID-19. However, the impact assessment of COVID-19 is a continuing process given the uncertainties associated with its nature and duration, the company continues to monitor the situation. COVID-19 impact on Property plant and equipment and Impairment consideration: The Company has assessed that there is no material impact on the operations, as the power plants have been operating effectively during lockdown, however an extended lockdown may impact the provision of certain maintenance activities. The Company has assessed the recoverability of its assets for operational plants and under-construction plants and no impairment considerations are noted at year end. The MNRE vide its office memorandum dated April 17, 2020 has provided blanket extension on account of disruption of the supply chain and suitable extension of time for renewable energy projects to the Companies affected by COVID-19 and states that the extension due to the lockdown caused by COVID-19 shall be treated as “Force Majeure” . Based on the level of its current operations, the Company believes that there is currently no material impact on property, plant and equipment due to COVID-19. However, the impact assessment of COVID-19 is a continuing process given the uncertainties associated with its nature and duration, the company continues to monitor the situation. </t>
  </si>
  <si>
    <t>Summary of significant accounting policies (Tables)</t>
  </si>
  <si>
    <t>Components of Cash and Cash Equivalents and Restricted Cash</t>
  </si>
  <si>
    <t>The following table presents the components of cash and cash equivalents and restricted cash included in the consolidated balance sheets that sums to the total of such amounts in the Consolidated Statements of Cash Flows :
March 31,
2018
2019
2020
2020
(INR)
(INR)
(INR)
(US$)
(In million)
Current Assets
Cash and cash equivalents
8,346
10,538
9,792
129.9
Restricted cash
2,407
2,168
4,877
64.7
Non-Current Assets
Restricted cash
330
1,280
848
11.2
Cash and cash equivalents and restricted cash
11,083
13,986
15,517
205.8</t>
  </si>
  <si>
    <t>Schedule Of Property And Equipment Estimated Useful Lives Table Text Block</t>
  </si>
  <si>
    <t>Property, plant and equipment are stated at cost, less accumulated depreciation and impairment losses. Depreciation is calculated using the straight-line method over the assets’ estimated useful lives as follows:
Plant and machinery (solar power plants)
25-35 years
Furniture and fixtures
5 years
Vehicles
5 years
Office equipment
1-5 years
Computers
3 years</t>
  </si>
  <si>
    <t>Summary of Asset Retirement Obligations</t>
  </si>
  <si>
    <t>There was no settlement of prior liabilities or revisions to the Company’s estimated cash flows as of March 31, 2020.
2019 (INR)
2020 (INR)
2020 (US$)
(In million)
Beginning balance
357
665
8.8
Addition during the year
285
40
0.5
Liabilities settled during the year
—
—
—
Accretion expense during the year
23
36
0.5
Ending balance
665
741
9.8</t>
  </si>
  <si>
    <t>Summary of Information Regarding Contract with Customer, Asset and Liability and Deferred Revenue</t>
  </si>
  <si>
    <t>The following table provides information about receivables, unbilled receivables, contract acquisition cost and deferred revenue from customers as at March 31, 2019 and 2020, respectively.
As at March 31,
2019
2020
2020
INR
INR
US$
(In million)
Current assets
Accounts receivable, net
3,307
4,456
59.2
Non-current assets
Unbilled receivable
124
196
2.6
Contract acquisition cost
152
147
1.9
Current liabilities
Deferred revenue
99
110
1.5
Non-current liabilities
Deferred revenue
1,800
2,129
28.2
Movement in deferred revenue:
As at March 31,
2019
2020
2020
INR
INR
US$
(In million)
Beginning balance
—
1,899
25.2
Impact on adoption of the ASC Topic 606
1,500
—
—
Increased as a result of additional cash received against VGF
414
385
5.1
Deferred revenue recognized
84
73
1.0
Amount recognized into revenue
(99
)
(118
)
(1.6
)
Ending balance
1,899
2,239
29.7</t>
  </si>
  <si>
    <t>Cash and cash equivalents (Tables)</t>
  </si>
  <si>
    <t>Summary of Cash and Cash Equivalents</t>
  </si>
  <si>
    <t>Cash and cash equivalents consists of the following:
As of March 31,
2019
2020
2020
(INR)
(INR)
(US$)
(In million)
Bank deposits
2,542
2,902
38.5
Term deposits
7,996
6,890
91.4
Total
10,538
9,792
129.9</t>
  </si>
  <si>
    <t>Restricted cash (Tables)</t>
  </si>
  <si>
    <t>Summary of Restricted Cash</t>
  </si>
  <si>
    <t>Restricted cash consists of the following:
As of March 31,
2019
2020
2020
(INR)
(INR)
(US$)
(In million)
Bank deposits
2,168
4,877
64.7
Term deposits
1,280
848
11.2
3,448
5,725
75.9
Restricted cash — current
2,168
4,877
64.7
Restricted cash — non-current
1,280
848
11.2</t>
  </si>
  <si>
    <t>Accounts receivable (Tables)</t>
  </si>
  <si>
    <t>Summary of Accounts Receivable, Net</t>
  </si>
  <si>
    <t>Accounts receivable, net consists of the following:
As of March 31,
2019
2020
2020
(INR)
(INR)
(US$)
(In million)
Accounts receivable (1)
3,347
4,702
62.4
Less: Allowance for doubtful accounts
(40
)
(246
)
(3.2
)
Total
3,307
4,456
59.2
(1)</t>
  </si>
  <si>
    <t>Summary of Activity for Allowance for Doubtful Accounts</t>
  </si>
  <si>
    <t>Activity for the allowance for doubtful accounts is as follows:
As of March 31,
2019
2020
2020
(INR)
(INR)
(US$)
(In million)
Balance at the beginning of the year
129
40
0.5
Provision created
40
241
3.2
Provision written off
(129
)
(35
)
(0.5
)
Balance at the end of the year
40
246
3.2</t>
  </si>
  <si>
    <t>Prepaid expenses and other current assets (Tables)</t>
  </si>
  <si>
    <t>Schedule of Prepaid Expenses and Other Current Assets</t>
  </si>
  <si>
    <t>Prepaid expenses and other current assets consists of the following:
As of March 31,
2019
2020
2020
(INR)
(INR)
(US$)
(In million)
Derivative asset - current (Note 23)
—
672
8.9
Interest receivable on term deposits
243
236
3.1
Balance with statutory authorities
746
504
6.7
Prepaid bank guarantee charges
76
88
1.2
Prepaid insurance and other expenses
146
61
0.8
Advance to suppliers
110
39
0.5
Other
59
19
0.3
Total
1,380
1,619
21.5</t>
  </si>
  <si>
    <t>Property, plant and equipment, net (Tables)</t>
  </si>
  <si>
    <t>Summary of Property, Plant and Equipment, Net</t>
  </si>
  <si>
    <t>Property, plant and equipment, net consists of the following:
Estimated
As of March 31,
Useful Life
2019
2020
2020
(in years)
(INR)
(INR)
(US$)
(In million)
Plant and machinery (solar power plants)
25-35
70,028
90,995
1,207.0
Leasehold improvements — solar power plant
25-35
4,392
5,483
72.7
Furniture and fixtures
5
11
12
0.2
Vehicles
5
70
69
0.9
Office equipment
1-5
20
27
0.4
Computers
3
67
91
1.2
Leasehold improvements — office
1-3
117
126
1.7
74,705
96,803
1,284.1
Less: Accumulated depreciation
6,460
9,246
122.6
68,245
87,557
1,161.5
Freehold land
2,483
2,910
38.6
Construction in progress
12,717
5,526
73.3
Total
83,445
95,993
1,273.4</t>
  </si>
  <si>
    <t>Software, net (Tables)</t>
  </si>
  <si>
    <t>Summary of Software, Net</t>
  </si>
  <si>
    <t>Estimated
As of March 31,
Useful Life
2019
2020
2020
(in years)
(INR)
(INR)
(US$)
(In million)
Software licenses and related implementation costs
3 Years
122
165
2.2
Less: Accumulated amortization
58
110
1.5
Total
64
55
0.7</t>
  </si>
  <si>
    <t>Other assets (Tables)</t>
  </si>
  <si>
    <t>Schedule of Other Assets</t>
  </si>
  <si>
    <t>Other assets consists of the following:
As of March 31,
2019
2020
2020
(INR)
(INR)
(US$)
(In million)
Prepaid income taxes
307
593
7.9
Derivative asset (Note 23)
2,220
6,292
83.5
Interest receivable on term deposits
67
95
1.3
Security deposits
402
411
5.5
Land use rights (1)
330
—
—
Contract acquisition cost
152
147
1.9
Unbilled receivables
124
196
2.6
Prepaid debt financing cost
594
364
4.8
Other
72
17
0.2
Total
4,268
8,115
107.7
(1) Land use rights have been reclassified to Right-of-use assets on adoption of ASC Topic 842 effective from April 1, 2019. Refer note 2(k) and note 18.</t>
  </si>
  <si>
    <t>Investment in equity investee (Tables)</t>
  </si>
  <si>
    <t>Schedule of Investment in Equity Investee</t>
  </si>
  <si>
    <t>Investment in equity investee, consists of the following:
As of March 31,
2019
2020
2020
(INR)
(INR)
(US$)
(In thousand)
Investment in associate
—
26
0.3
Total
—
26
0.3</t>
  </si>
  <si>
    <t>Other current liabilities (Tables)</t>
  </si>
  <si>
    <t>Summary of Other Current Liabilities</t>
  </si>
  <si>
    <t>Other current liabilities, consists of the following:
As of March 31,
2019
2020
2020
(INR)
(INR)
(US$)
(In million)
Derivative liability
185
669
8.9
Provision for employee benefits
16
14
0.2
Payable for share based payments
—
78
1.0
Payable to statutory authorities
250
176
2.3
Payable for property, plant and equipment
1,329
282
3.7
Other payables
522
801
10.6
Total
2,302
2,020
26.7</t>
  </si>
  <si>
    <t>Long term debt (Tables)</t>
  </si>
  <si>
    <t>Summary of Long-Term Debt</t>
  </si>
  <si>
    <t>Long term debt, consists of the following:
As of March 31,
2019
2020
2020
(INR)
(INR)
(US$)
(In million)
Secured term loans:
Foreign currency loans
45,124
71,944
954.3
Indian rupee loans
23,813
16,945
224.8
68,937
88,889
1,179.1
Other secured bank loan:
Vehicle loan
10
-
-
Total debt
68,947
88,889
1,179.1
Less current portion
7,289
2,303
30.5
Long-term debt
61,658
86,586
1,148.6</t>
  </si>
  <si>
    <t>Summary of Aggregate Maturities of Long Term Debt</t>
  </si>
  <si>
    <t>As of March 31, 2020, the aggregate maturities of long-term debt are as follows:
Annual maturities (1)
As of March 31,
INR
US$
(In million)
2021
2,338
31.0
2022
5,472
72.6
2023
38,973
517.0
2024
1,150
15.3
2025
29,829
395.7
Thereafter
12,266
162.6
Total: aggregate maturities of long-term debt
90,028
1,194.2
Less: carrying value of unamortized debt financing costs
(1,139
)
(15.1
)
Net maturities of long-term debt
88,889
1,179.1
Less: current portion of long-term debt
(2,303
)
(30.5
)
Long-term debt
86,586
1,148.6
(1)
Long term debt (principal) obligations for foreign currency denominated borrowings have been translated to Indian rupees using the closing exchange rate as of March 31, 2020 as per Reserve Bank of India.</t>
  </si>
  <si>
    <t>Income Taxes (Tables)</t>
  </si>
  <si>
    <t>Schedule of Provision (Benefit) for Income Taxes</t>
  </si>
  <si>
    <t xml:space="preserve">The provision (benefit) for income taxes consists of the following:
Year ended March 31,
2018
2019
2020
2020
INR
INR
INR
US$
(In million)
Current tax expense/(benefit) (1)
(117
)
128
120
1.6
Withholding tax on interest on Inter-Company debt related to green bonds
133
192
258
3.4
Deferred income tax expense/(benefit)
(269
)
(167
)
111
1.5
Total
(253
)
153
489
6.5
( 1 ) </t>
  </si>
  <si>
    <t>Summary of Income/(Loss) Before Income Taxes</t>
  </si>
  <si>
    <t>Income/(loss) before income taxes is as follows:
March 31,
2018
2019
2020
2020
(INR)
(INR)
(INR)
(US$)
(In million)
Domestic operations
62
262
326
4.3
Foreign operations
(1,337
)
29
(2,174
)
(28.8
)
Total
(1,275
)
291
(1,848
)
(24.5
)</t>
  </si>
  <si>
    <t>Summary of Net Deferred Income Taxes</t>
  </si>
  <si>
    <t>Net deferred income taxes on the consolidated balance sheet is as follows:
March 31,
2019
2020
2020
(INR)
(INR)
(US$)
(In million)
Deferred tax assets
2,735
2,422
32.1
Less: valuation allowance
(328
)
(217
)
(2.9
)
Net deferred tax assets
2,407
2,205
29.2
Deferred tax liability
2,054
2,622
34.8</t>
  </si>
  <si>
    <t>Change in Valuation Allowance for Deferred Tax Assets</t>
  </si>
  <si>
    <t>Change in the valuation allowance for deferred tax assets as of March 31, 2019 and March 31, 2020 is as follows:
March 31,
2019
2020
2020
(INR)
(INR)
(US$)
(In million)
Opening valuation allowance
715
328
4.4
Movement during the Year
(387
)
(111
)
(1.5
)
Closing valuation allowance
328
217
2.9</t>
  </si>
  <si>
    <t>Components of Net Deferred Income Tax Assets and Liabilities</t>
  </si>
  <si>
    <t>The significant components of the net deferred income tax assets and liabilities exclusive of amounts that would not have any tax consequences because they will reverse within the Tax Holiday Period, are as follows:
As of March 31,
2019
2020
2020
(INR)
(INR)
(US$)
(In million)
Deferred tax assets:
Net operating loss (1)
1,429
4,926
65.3
Tax on Inter — Company margin
205
55
0.7
Deferred revenue
316
377
5.0
Asset retirement obligation
141
179
2.4
Depreciation and amortization
828
288
3.8
Minimum alternate tax credit
767
643
8.5
Other deductible temporary difference
97
336
4.5
Valuation allowance
(328
)
(217
)
(2.9
)
Deferred tax liabilities:
Depreciation and amortization
(2,790
)
(6,033
)
(80.0
)
Other comprehensive income
(312
)
(971
)
(12.9
)
Net deferred tax (liability) asset
353
(417
)
(5.6
)
(1)
Includes deferred tax on unabsorbed depreciation that can be carried forward indefinitely for set off as per income tax laws.</t>
  </si>
  <si>
    <t>Schedule of Effective Income Tax Rate Differs from Amount Computed by Applying Statutory Income Tax Rate to Loss Before Income Taxes</t>
  </si>
  <si>
    <t>The effective income tax rate differs from the amount computed by applying the statutory income tax rate to loss before income taxes and is as follows:
For the Year ended March 31,
2018
2019
2020
Tax (INR)
%
Tax (INR)
%
Tax (INR)
%
US$
(In million except for %)
Statutory income tax (benefit)/expense
(446
)
(34.94
)%
102
34.94
%
(646
)
34.94
%
(8.6
)
Temporary differences reversing in the Tax Holiday Period
334
26.12
%
304
(103.92
)%
(386
)
20.88
%
(5.0
)
Impact of changes in tax rate
113
8.83
%
—
—
3
(0.16
)%
0.0
Permanent timing differences
117
9.16
%
29
9.92
%
1,327
(71.81
)%
17.6
Valuation allowance created / (reversed) during the year
(452
)
(35.41
)%
(387
)
(112.73
)%
(111
)
6.03
%
(1.5
)
Other difference
81
6.38
%
105
224.03
%
302
(16.34
)%
4.0
Total
(253
)
(19.86
)%
153
52.24
%
489
(26.46
)%
6.5</t>
  </si>
  <si>
    <t>Interest expense, net (Tables)</t>
  </si>
  <si>
    <t>Summary of Interest Expense Net</t>
  </si>
  <si>
    <t xml:space="preserve">Interest expense, net consists of the following:
Year ended March 31,
2018
2019
2020
2020
(INR)
(INR)
(INR)
(US$)
(In million)
Interest expense:
Term loans
5,094
5,469
7,655
101.5
Bank charges and other (1)
750
485
871
11.6
5,844
5,954
8,526
113.1
Interest income:
Term and fixed deposits
509
932
564
7.5
Investments in held-to-maturity securities
0
0
0
0.0
509
932
564
7.5
Total
5,335
5,022
7,962
105.6
(1)
Bank charges and other includes amortization of debt financing costs of INR 748 million, INR 267 million and INR 709 million (US$ 9.4 million) for the years ended March 31, 2018, 2019 and 2020, respectively, and includes debt financing costs written off related to the debt refinancing amounting to INR 522 million, INR Nil and INR 271 million (US$ 3.6 million), respectively. </t>
  </si>
  <si>
    <t>Loss/(gain) on foreign currency exchange (Tables)</t>
  </si>
  <si>
    <t>Schedule of Loss/ (Gain) on Foreign Currency Exchange</t>
  </si>
  <si>
    <t>Loss/(gain) on foreign currency exchange consists of the following:
Year ended March 31,
2018
2019
2020
2020
(INR)
(INR)
(INR)
(US$)
(In million)
Unrealized loss on foreign currency loans
12
226
258
3.4
Realized (gain) loss on foreign currency loans
(74
)
(48
)
18
0.2
Unrealized loss on derivative instruments
46
21
—
—
Realized loss on derivative instruments
32
49
109
1.4
Other loss on foreign currency exchange
30
193
127
1.7
Total
46
441
512
6.7</t>
  </si>
  <si>
    <t>Equity shares (Tables)</t>
  </si>
  <si>
    <t>Summary of Equity Shares Issued and Outstanding</t>
  </si>
  <si>
    <t xml:space="preserve">As of March 31,
2019
2019
2020
2020
Number of shares
INR in thousands
Number of shares
INR in thousands
Issued:
Outstanding and fully paid:
Equity shares of US$ 0.000625 par value each
Beginning balance
25,996,932
1,076
41,040,028
1,773
Issuance of new shares (1)
14,915,542
691
6,493,506
287
Exercise of ESOPs (2)
127,554
6
117,216
5
Ending balance
41,040,028
1,773
47,650,750
2,065
(1) year During the year ended March 31, 2019, the Company issued 14,915,542 shares at US$ 12.50 per share, during its Follow-on Public Offering (FPO). The Company incurred underwriter fees, legal expenses, printing costs and other costs directly relating to its FPO of US$ 3.5 million of INR 13,637 million (US$ 183.0 million), * The remaining ownership by the founders is subject to an arbitration proceeding, refer note 20. (2) </t>
  </si>
  <si>
    <t>Summary of Changes and Balances to the Components of Accumulated Other Comprehensive Loss</t>
  </si>
  <si>
    <t>The following represents the changes and balances to the components of accumulated other comprehensive loss:
Foreign currency translation, net of taxes
Cashflow Hedge, net of taxes
Unrealized (loss)/gain on Available-for-Sale Securities, net of taxes
Total accumulated other comprehensive loss, net of taxes
(INR)
(INR)
(INR)
(INR)
(In million)
Balance as of March 31, 2017
18
—
22
40
Adjustments during the year
(546)
210
1
(335)
Balance as of March 31, 2018
(528)
210
23
(295)
Adjustments during the year
(2,343)
1,913
(23)
(453)
Balance as of March 31, 2019
(2,871)
2,123
—
(748)
Adjustments during the year
(4,811)
3,622
—
(1,189)
Balance as of March 31, 2020
(7,682)
5,745
—
(1,937)
Balance as of March 31, 2020 ((US$) (Note 2(d))
(101.9)
76.2
—
(25.7)</t>
  </si>
  <si>
    <t>Earnings per share (Tables)</t>
  </si>
  <si>
    <t>Schedule of Net (loss) profit Per Share</t>
  </si>
  <si>
    <t>Net (loss)/profit per share is presented below:
Year ended March 31
2018
2019
2020
2020
(INR)
(INR)
(INR)
(US$)
(amounts in millions, except share and per share data)
Net (loss)/profit attributable to APGL
(821
)
78
(2,269
)
(30.0
)
Add: Accretion of redeemable non-controlling interest
(6
)
—
—
—
Net (loss)/profit attributable to APGL equity shareholders (A)
(827
)
78
(2,269
)
(30.0
)
Shares outstanding for allocation of undistributed income:
Equity shares
25,996,932
41,040,028
47,650,750
47,650,750
Weighted average shares outstanding
Equity shares – Basic (B)
25,974,111
33,063,832
43,048,026
43,048,026
Equity shares – Diluted (C)
25,974,111
33,968,127
43,048,026
43,048,026
Net (loss)/profit per share — basic and diluted
Equity earnings/(loss) per share – Basic (D=A/B)
(31.84
)
2.37
(52.71
)
(0.70
)
Equity earnings/(loss) per share – Diluted (E=A/C)
(31.84
)
2.31
(52.71
)
(0.70
)</t>
  </si>
  <si>
    <t>Leases (Tables)</t>
  </si>
  <si>
    <t>Summary of Components of Lease Cost</t>
  </si>
  <si>
    <t>The components of lease cost for the year ended March 31, 2020 were as follows:
Amount (INR)
US$
(In million)
Operating lease cost
540
7.2
Short-term lease cost (1)
15
0.2
Total lease cost
555
7.4
(1)
Refer note 2(k) for details of short-term lease exception elected by the Company on adoption of ASC Topic 842.</t>
  </si>
  <si>
    <t>Schedule of Operating Lease Reported in Consolidated Balance Sheet</t>
  </si>
  <si>
    <t>Amounts reported in the consolidated balance sheet as of April 1, 2019 and March 31, 2020 were as follows:
As at April 1,
As at March 31,
As at March 31,
2019
2020
2020
INR
INR
US$
(In million)
Non-current assets
Right-of-use assets
3,182
4,434
58.8
Non-current liabilities
Lease liabilities
2,939
3,592
47.6
Current liabilities
Lease liabilities
—
256
3.4
Total operating lease liabilities
2,939
3,848
51.0</t>
  </si>
  <si>
    <t>Summary of Other Information Related to Leases</t>
  </si>
  <si>
    <t>Other information related to leases as of March 31, 2020 was as follows:
Amount (INR)
US$
(In million)
Supplemental cash flow information:
Cash paid for amounts included in the measurement of lease liabilities
342
4.5
Weighted average remaining lease term
31 years
Incremental borrowing rate
10
%</t>
  </si>
  <si>
    <t>Summary of Maturities of Lease Liabilities Under Non-Cancellable Leases</t>
  </si>
  <si>
    <t>Maturities of lease liabilities under non-cancellable leases as of March 31, 2020 are as follows:
Year ended March 31,
Amount (INR)
US$
(In million)
Fiscal 2021
357
4.7
Fiscal 2022
366
4.9
Fiscal 2023
376
5.0
Fiscal 2024
393
5.2
Fiscal 2025
404
5.4
Thereafter
11,845
157.1
Total undiscounted lease payments
13,741
182.3
Less: Imputed interest
9,893
131.3
Total lease liabilities
3,848
51.0</t>
  </si>
  <si>
    <t>Summary of Future Minimum Lease Payments under Non-cancellable Operating Leases</t>
  </si>
  <si>
    <t>Future minimum lease payments under non-cancellable operating leases as of March 31, 2019 are:
Year ended March 31,
Amount (INR)
US$
(In million)
Fiscal 2020
251
3.6
Fiscal 2021
189
2.7
Fiscal 2022
170
2.5
Fiscal 2023
175
2.6
Fiscal 2024
181
2.6
Thereafter
5,819
84.1
Total
6,785
98.1</t>
  </si>
  <si>
    <t>Share based compensation (Tables)</t>
  </si>
  <si>
    <t>Summary of Share Option Activity</t>
  </si>
  <si>
    <t>A summary of share option activity during the periods ending March 31, 2019 and March 31, 2020 is set out below:
Number of shares
Weighted average exercise price in INR
Options outstanding as of March 31, 2019
1,493,237
726
Granted
25,760
918
Exercised
(117,216
)
129
Forfeited
(531,716
)
832
Expired
-
-
Options outstanding as of March 31, 2020
870,065
756
Vested and exercisable as of March 31, 2020
601,636
727
Options available for grant as of March 31, 2020 was 827,935 ESOPs.</t>
  </si>
  <si>
    <t>Schedule of Intrinsic Value Per Option at the Date of Grant</t>
  </si>
  <si>
    <t xml:space="preserve">The intrinsic value per option at the date of grant during the years ended March 31, 2019 and 2020 is as follows:
Date of grant
No. of options granted*
Deemed fair value of equity shares (INR)
Intrinsic value per option at the time of grant (INR)
Valuation used
February 1, 2019
99,000
763
—
Market price
March 31, 2019
526,124
779
—
Market price
July 2, 2019
13,760
778
—
Market price
March 22, 2020
12,000
1,080
—
Market price </t>
  </si>
  <si>
    <t>Summary of SARs Activity</t>
  </si>
  <si>
    <t>A summary of SARs activity during the periods ending March 31, 2020 is set out below:
Number of SARs
Weighted average exercise price in INR
SAR outstanding as of March 31, 2019
-
-
Granted
1,970,000
752
Exercised
-
-
Forfeited
-
-
Expired
-
-
Options outstanding as of March 31, 2020
1,970,000
752
Vested and exercisable as of March 31, 2020
350,000
722</t>
  </si>
  <si>
    <t>Schedule of Fair Value Per SAR at Date of Grant</t>
  </si>
  <si>
    <t xml:space="preserve">The fair value per SAR at the date of grant during the year ended March 31, 2020 is as follows:
Date of grant
No. of SARs granted
Deemed fair value of SAR (INR)
Vesting period
Valuation used
July 18, 2019
200,000
722
February 2020
Market price
July 18, 2019
1,600,000
722
March 31, 2020 to July 31, 2027
Market price
March 30, 2020
170,000
1,069
March 31, 2021 to March 31, 2024
Market price </t>
  </si>
  <si>
    <t>Summary of RSUs Activity</t>
  </si>
  <si>
    <t>A summary of RSUs activity during the periods ending March 31, 2020 is set out below:
Number of RSUs
RSUs outstanding as of March 31, 2019
-
Granted
10,920
Exercised
-
Forfeited
-
Expired
-
Options outstanding as of March 31, 2020
10,920
Vested and exercisable as of March 31, 2020
-</t>
  </si>
  <si>
    <t>Black Scholes Option Pricing Model [Member]</t>
  </si>
  <si>
    <t>Schedule of Estimated Fair Value of Share Option Granted to Employees</t>
  </si>
  <si>
    <t>The fair value of each share option granted to employees is estimated on the date of grant using the Black- Scholes option-pricing model with the following weighted average assumptions:
Year ended March 31,
2019
2020
Dividend yield
0
%
0
%
Expected term (in years)
3.6 – 5.2
4.2 – 5.7
Expected volatility
25.9% - 30.9%
31.1% - 32.1%
Risk free interest rate
2.20% - 2.50%
0.47% - 0.62%</t>
  </si>
  <si>
    <t>Schedule of Estimated Fair Value of SAR Granted to Employees</t>
  </si>
  <si>
    <t>The fair value of each SAR granted to employees is estimated at each reporting date using the Black- Scholes option-pricing model with the following weighted average assumptions:
Year ended March 31,
2019
2020
Dividend yield
NA
0
%
Expected term (in years)
NA
4.0 – 7.3
Expected volatility
NA
27.06% - 34.43%
Risk free interest rate
NA
0.15% - 0.58%</t>
  </si>
  <si>
    <t>Fair Value Measurements (Tables)</t>
  </si>
  <si>
    <t>Summary of Fair Value of Certain Financial Assets and Liabilities Measured on Recurring Basis</t>
  </si>
  <si>
    <t>The Company classifies the fair value of these foreign exchange option contracts in Level 2 because the inputs used in the valuation model are observable in active markets over the term of the respective option contracts.
Fair value measurement at reporting date using
Quoted Prices
in Active
Significant
Markets for
Other
Significant
As of
Identical
Observable
Unobservable
March 31,
Assets
Inputs
Inputs
2019
(Level 1)
(Level 2)
(Level 3)
Description
(In million)
Assets
Non-Current assets
Fair valuation of swaps and options (INR)
2,220
—
2,220
—
Total assets (INR)
2,220
—
2,220
—
Total assets (US$)
32.1
—
32.1
—
Fair value measurement at reporting date using
Quoted Prices
in Active
Significant
Markets for
Other
Significant
As of
Identical
Observable
Unobservable
March 31,
Assets
Inputs
Inputs
2019
(Level 1)
(Level 2)
(Level 3)
Description
(In million)
Liabilities
Current liabilities
Fair valuation of swaps and forward (INR)
185
—
185
—
Total Liabilities (INR)
185
—
185
—
Total Liabilities (US$)
2.7
—
2.7
—
Fair value measurement at reporting date using
Quoted Prices
in Active
Significant
Markets for
Other
Significant
As of
Identical
Observable
Unobservable
March 31,
Assets
Inputs
Inputs
2020
(Level 1)
(Level 2)
(Level 3)
Description
(In million)
Assets
Current assets
Forward exchange derivative contracts (INR)
668
—
668
—
Forward exchange option contracts (INR)
4
—
4
—
Non-current assets
Fair valuation of swaps and options (INR)
6,177
—
6,177
—
Forward exchange derivative contracts (INR)
115
—
115
—
Total assets (INR)
6,964
—
6,964
—
Total assets (US$)
92.4
—
92.4
—
Fair value measurement at reporting date using
Quoted Prices
in Active
Significant
Markets for
Other
Significant
As of
Identical
Observable
Unobservable
March 31,
Assets
Inputs
Inputs
2020
(Level 1)
(Level 2)
(Level 3)
Description
(In million)
Non-current liabilities
Other Liabilities
Fair valuation of swaps and forward (INR)
29
—
29
—
Total Liabilities (INR)
29
—
29
—
Total Liabilities (US$)
0.4
—
0.4
—</t>
  </si>
  <si>
    <t>Schedule of Carrying Value and Fair Value of Fixed Rate Project Financing Term Loans</t>
  </si>
  <si>
    <t>The carrying value and fair value of the Company’s fixed rate project financing term loans is as follows:
As of March 31,
2019
Carrying Value
Fair Value *
(INR)
(INR)
US$
(In million)
Fixed rate project financing loans:
Foreign currency loans
38,422
38,657
559.0
Indian rupee loans
2,586
2,531
36.6
As of March 31,
2020
Carrying Value
Fair Value *
(INR)
(INR)
US$
(In million)
Fixed rate project financing loans:
Foreign currency loans
66,428
61,856
820.5
Indian rupee loans
3,445
3,398
45.1</t>
  </si>
  <si>
    <t>Schedule of Carrying Value and Fair Value of Investments Classified as Held to Maturity Securities</t>
  </si>
  <si>
    <t>The carrying value and fair value of the Company’s investment in the Bank of Mauritius notes, classified as held to maturity securities is as follows:
As of March 31,
2020
Carrying Value
Fair Value *
(INR)
(INR)
US$
(In million)
Non-current investments:
Fixed rate Bank of Mauritius notes
7
7
0.1</t>
  </si>
  <si>
    <t>Derivative instruments and hedging activities (Tables)</t>
  </si>
  <si>
    <t>Cash Flow Hedging [Member]</t>
  </si>
  <si>
    <t>Schedule of Outstanding Notional Amount and Balance Sheet Location Information Related to Foreign Exchange Derivative Contracts</t>
  </si>
  <si>
    <t>The following table presents outstanding notional amount and balance sheet location information related to foreign exchange derivative contracts as of March 31, 2019 and 2020:
March 31, 2019
Notional
Current Liabilities
Other Assets
Other Assets
Amount
(Fair value)
(Fair value)
(Fair value)
(US$)
(INR)
(INR)
(US$)
(In million)
Foreign currency option contracts
500
—
2,220
32.1
March 31, 2019
Notional
Current Liabilities
Other Assets
Current Liabilities
Amount
(Fair value)
(Fair value)
(Fair value)
(US$)
(INR)
(INR)
(US$)
(In million)
Fair valuation of swaps and forward
31
185
—
2.7
March 31, 2020
Notional
Current Liabilities
Prepaid expenses and other current assets
Prepaid expenses and other current assets
(US$)
(INR)
(INR)
(US$)
(In million)
Foreign exchange option contracts
2.6
—
4
0.0
March 31, 2020
Notional
Current Liabilities
Other Assets
Other Assets
(US$)
(INR)
(INR)
(US$)
(In million)
Fair valuation of swaps and options
849.7
—
6,177
81.9
Forward exchange derivative contracts
57.4
—
115
1.5
March 31, 2020
Non-Current
Other
Non-Current
Notional Amount
Liabilities (Fair value)
Assets (Fair value)
Liabilities (Fair value)
(US$)
(INR)
(INR)
(US$)
(In million)
Fair valuation of swaps and forward
13.4
29
—
0.4</t>
  </si>
  <si>
    <t>Fair Value Hedging [Member]</t>
  </si>
  <si>
    <t>Schedule of Changes in Fair Value of Derivatives Designated and Qualifying as Fair Value Hedges</t>
  </si>
  <si>
    <t>Changes in the fair value of derivatives designated and qualifying as fair value hedges, together with any changes in the fair value of the hedged firm commitments attributable to the hedged risk, will be recorded in in the consolidated balance sheet. The gain or loss on the hedging derivative in a hedge of a foreign-currency-denominated firm commitment and the offsetting loss or gain on the hedged firm commitment is recognized in earnings in the accounting period, post the recognition of the hedged item in the balance sheet.
March 31, 2020
Notional
Current Liabilities
Prepaid expenses and other current assets
Prepaid expenses and other current assets
(US$)
(INR)
(INR)
(US$)
(In million)
Forward exchange derivative contracts
189.6
—
668
8.9</t>
  </si>
  <si>
    <t>Not Designated as Hedging Instrument [Member]</t>
  </si>
  <si>
    <t>The following table presents outstanding notional amount and balance sheet location information related to foreign exchange derivative contracts as of March 31, 2019 and 2020:
March 31, 2019
March 31, 2020
Prepaid Expenses
Prepaid Expenses
Notional
and Other Current Asset
Other
Notional
and Other Current Asset
Other
Amount
(Fair value)
Assets
Amount
(Fair value)
Assets
(US$)
(INR)
(INR)
(US$)
(INR)
(INR)
(In million)
Foreign currency option contracts
—
—
—
—
—
—</t>
  </si>
  <si>
    <t>Concentrations of credit risk (Tables)</t>
  </si>
  <si>
    <t>Schedule of Customers Account for More than 10% of Company's Accounts Receivable and Sale of Power</t>
  </si>
  <si>
    <t>The following customers account for more than 10% of the Company’s accounts receivable and sale of power as of and for the year ended March 31, 2019 and 2020:
March 31, 2019
March 31, 2020
% of Sale
% of Accounts
% of Sale
% of Accounts
Customer Name
of Power
Receivable
of Power
Receivable
Solar Energy Corporation of India
15.70
%
13.90
%
19.48
%
11.70
%
Punjab State Power Corporation Limited
20.40
%
16.20
%
15.25
%
12.25
%
NTPC Vidyut Vyapar Nigam Limited
28.57
%
15.00
%
20.70
%
10.66
%
Hubli Electricity Supply Company Limited
9.27
%
4.77
%
3.34
%
13.98
%
Chamundeshwari Electricity Supply Company
5.96
%
14.18
%
4.37
%
13.08
%
Andhra Pradesh Power Coordination Committee
5.30
%
11.80
%
4.01
%
12.80
%
Gujarat Urja Vikas Nigam Limited
3.96
%
5.31
%
10.00
%
3.06
%</t>
  </si>
  <si>
    <t>Summary of Significant Accounting Policies - Additional Information (Detail)</t>
  </si>
  <si>
    <t>Sep. 30, 2018</t>
  </si>
  <si>
    <t>Apr. 01, 2018INR (₨)</t>
  </si>
  <si>
    <t>Apr. 01, 2018USD ($)</t>
  </si>
  <si>
    <t>Oct. 06, 2016</t>
  </si>
  <si>
    <t>Mar. 31, 2020INR (₨)MW</t>
  </si>
  <si>
    <t>Mar. 31, 2019USD ($)</t>
  </si>
  <si>
    <t>Mar. 31, 2020USD ($)MW</t>
  </si>
  <si>
    <t>Apr. 01, 2019INR (₨)</t>
  </si>
  <si>
    <t>Nov. 30, 2018₨ / sharesshares</t>
  </si>
  <si>
    <t>Feb. 29, 2016</t>
  </si>
  <si>
    <t>Schedule of Significant Accounting Policies [Line Items]</t>
  </si>
  <si>
    <t>Stock split ratio</t>
  </si>
  <si>
    <t>Ownership interest</t>
  </si>
  <si>
    <t>26.00%</t>
  </si>
  <si>
    <t>Foreign exchange conversion rate</t>
  </si>
  <si>
    <t>Realized gains from sale of available for sale securities</t>
  </si>
  <si>
    <t>Proceeds from sale of available for sale securities</t>
  </si>
  <si>
    <t>Amortized cost of held to maturity investments</t>
  </si>
  <si>
    <t>Amortized cost of held to maturity investments, current</t>
  </si>
  <si>
    <t>Maturity date of held to maturity investments</t>
  </si>
  <si>
    <t>Jan. 31,
		2023</t>
  </si>
  <si>
    <t>Investment in investee</t>
  </si>
  <si>
    <t>Percentage committed for investment</t>
  </si>
  <si>
    <t>Property, plant and equipment, Depreciation methods</t>
  </si>
  <si>
    <t>straight-line method</t>
  </si>
  <si>
    <t>Interest capitalized</t>
  </si>
  <si>
    <t>Impairment of long-lived assets</t>
  </si>
  <si>
    <t>Lessee operating lease term of contract</t>
  </si>
  <si>
    <t>12 months</t>
  </si>
  <si>
    <t>Weighted average remaining operating lease term</t>
  </si>
  <si>
    <t>31 years</t>
  </si>
  <si>
    <t>Lessee operating lease assumptions and judgement description</t>
  </si>
  <si>
    <t>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t>
  </si>
  <si>
    <t>Lessee operating lease variable lease payment terms description</t>
  </si>
  <si>
    <t>Variable lease payments, if any, that depend on an index or rate, initially measured using the index or rate at the lease commencement date</t>
  </si>
  <si>
    <t>Capital leases</t>
  </si>
  <si>
    <t>Accretion expense</t>
  </si>
  <si>
    <t>Depreciation expense</t>
  </si>
  <si>
    <t>Written off debt financing cost</t>
  </si>
  <si>
    <t>Carrying value of debt financing costs</t>
  </si>
  <si>
    <t>Commitments paid</t>
  </si>
  <si>
    <t>Net deferred tax assets</t>
  </si>
  <si>
    <t>Contributions to Provident Fund</t>
  </si>
  <si>
    <t>Current service costs for defined benefit plans</t>
  </si>
  <si>
    <t>Sale of Power, payment terms</t>
  </si>
  <si>
    <t>payment within 30 to 60 days of sale</t>
  </si>
  <si>
    <t>Options | shares</t>
  </si>
  <si>
    <t>Share based compensation expense capitalized</t>
  </si>
  <si>
    <t>Net profit (loss) attributable to non-controlling interest</t>
  </si>
  <si>
    <t>150MW Punjab Power Plant [Member]</t>
  </si>
  <si>
    <t>Consideration transferred upon purchase of additional equity interest</t>
  </si>
  <si>
    <t>50MW Andhra Pradesh Power Plant [Member]</t>
  </si>
  <si>
    <t>10MW Gujarat Power Plant [Member]</t>
  </si>
  <si>
    <t>Ownership interest percentage by non-controlling owners</t>
  </si>
  <si>
    <t>0.83%</t>
  </si>
  <si>
    <t>50MW Uttar Pradesh Power Plant [Member]</t>
  </si>
  <si>
    <t>49.00%</t>
  </si>
  <si>
    <t>100 MW Telangana Power Plant [Member]</t>
  </si>
  <si>
    <t>0.60%</t>
  </si>
  <si>
    <t>Azure Power India Private Limited [Member]</t>
  </si>
  <si>
    <t>0.01%</t>
  </si>
  <si>
    <t>48.37%</t>
  </si>
  <si>
    <t>Ownership interest percentage by parent</t>
  </si>
  <si>
    <t>100.00%</t>
  </si>
  <si>
    <t>Stock Appreciation Rights (SARs) [Member]</t>
  </si>
  <si>
    <t>General and Administrative Expenses [Member]</t>
  </si>
  <si>
    <t>Share based compensation expense</t>
  </si>
  <si>
    <t>General and Administrative Expenses [Member] | Stock Appreciation Rights (SARs) [Member]</t>
  </si>
  <si>
    <t>Solar Power Plant 1 [Member]</t>
  </si>
  <si>
    <t>Capacity of solar power project | MW</t>
  </si>
  <si>
    <t>Solar Power Plant 2 [Member]</t>
  </si>
  <si>
    <t>Purchase Agreement Term [Member]</t>
  </si>
  <si>
    <t>Purchase Agreement Term</t>
  </si>
  <si>
    <t>25 years</t>
  </si>
  <si>
    <t>Taxation Laws (Amendment) Act, 2019 [Member]</t>
  </si>
  <si>
    <t>Reduced corporate tax rate</t>
  </si>
  <si>
    <t>25.17%</t>
  </si>
  <si>
    <t>Reduction in deferred tax assets</t>
  </si>
  <si>
    <t>Reduction in deferred tax liabilities</t>
  </si>
  <si>
    <t>Asset Retirement Obligations (ARO) [Member]</t>
  </si>
  <si>
    <t>ASU 2016-02 [Member]</t>
  </si>
  <si>
    <t>Lease, practical expedient, use of hindsight</t>
  </si>
  <si>
    <t>Lease, practical expedients, package</t>
  </si>
  <si>
    <t>Lessee, operating lease, option to extend description</t>
  </si>
  <si>
    <t>The leasehold land related to solar power plants has a lease term ranging between 25 to 35 year which is further extendable on mutual agreement by both lessor and lessee.</t>
  </si>
  <si>
    <t>Lessee, operating lease, option to extend</t>
  </si>
  <si>
    <t>Weighted average discount rate</t>
  </si>
  <si>
    <t>10.00%</t>
  </si>
  <si>
    <t>32 years</t>
  </si>
  <si>
    <t>Lease expense</t>
  </si>
  <si>
    <t>Finance leases</t>
  </si>
  <si>
    <t>ASC 606 [Member]</t>
  </si>
  <si>
    <t>Cumulative adjustment to accumulated deficit, net of deferred tax effect</t>
  </si>
  <si>
    <t>Cumulative adjustment to accumulated deficit, deferred tax effect</t>
  </si>
  <si>
    <t>ASC 606 [Member] | Difference between Revenue Guidance in Effect before and after Topic 606 [Member]</t>
  </si>
  <si>
    <t>Utility Scale Projects [Member]</t>
  </si>
  <si>
    <t>Estimated useful lives</t>
  </si>
  <si>
    <t>Change in Accounting Method Accounted for as Change in Estimate [Member]</t>
  </si>
  <si>
    <t>Term Deposits [Member]</t>
  </si>
  <si>
    <t>Minimum [Member]</t>
  </si>
  <si>
    <t>20.00%</t>
  </si>
  <si>
    <t>3 years</t>
  </si>
  <si>
    <t>Option exercise price | ₨ / shares</t>
  </si>
  <si>
    <t>Minimum [Member] | Income Tax Act 1961 [Member]</t>
  </si>
  <si>
    <t>Statutory income tax rate</t>
  </si>
  <si>
    <t>Minimum [Member] | ASU 2016-02 [Member]</t>
  </si>
  <si>
    <t>Lease rent escalation percentage</t>
  </si>
  <si>
    <t>5.00%</t>
  </si>
  <si>
    <t>Minimum [Member] | Utility Scale Projects [Member]</t>
  </si>
  <si>
    <t>Maximum [Member]</t>
  </si>
  <si>
    <t>50.00%</t>
  </si>
  <si>
    <t>35 years</t>
  </si>
  <si>
    <t>Reduction in right of use assets</t>
  </si>
  <si>
    <t>Maximum [Member] | Income Tax Act 1961 [Member]</t>
  </si>
  <si>
    <t>34.94%</t>
  </si>
  <si>
    <t>Maximum [Member] | ASU 2016-02 [Member]</t>
  </si>
  <si>
    <t>Lessee, operating lease, option to extend lease term</t>
  </si>
  <si>
    <t>Maximum [Member] | Utility Scale Projects [Member]</t>
  </si>
  <si>
    <t>Summary of Significant Accounting Policies - Components of Cash and Cash Equivalents and Restricted Cash (Detail) ₨ in Millions, $ in Millions</t>
  </si>
  <si>
    <t>Non-Current Assets</t>
  </si>
  <si>
    <t>Cash and cash equivalents and restricted cash</t>
  </si>
  <si>
    <t>Summary of Significant Accounting Policies - Summary of Estimated Useful Lives of Property, Plant and Equipment (Detail)</t>
  </si>
  <si>
    <t>Plant and Machinery (Solar Power Plants) [Member] | Minimum [Member]</t>
  </si>
  <si>
    <t>Property Plant And Equipment [Line Items]</t>
  </si>
  <si>
    <t>Plant and Machinery (Solar Power Plants) [Member] | Maximum [Member]</t>
  </si>
  <si>
    <t>Furniture and Fixtures [Member]</t>
  </si>
  <si>
    <t>5 years</t>
  </si>
  <si>
    <t>Vehicles [Member]</t>
  </si>
  <si>
    <t>Office Equipment [Member] | Minimum [Member]</t>
  </si>
  <si>
    <t>1 year</t>
  </si>
  <si>
    <t>Office Equipment [Member] | Maximum [Member]</t>
  </si>
  <si>
    <t>Computers [Member]</t>
  </si>
  <si>
    <t>Summary of Significant Accounting Policies - Summary of Asset Retirement Obligations (Detail) ₨ in Millions, $ in Millions</t>
  </si>
  <si>
    <t>Asset Retirement Obligation [Abstract]</t>
  </si>
  <si>
    <t>Beginning balance</t>
  </si>
  <si>
    <t>Addition during the year</t>
  </si>
  <si>
    <t>Ending balance</t>
  </si>
  <si>
    <t>Summary of Significant Accounting Policies - Summary of Information Regarding Contract with Customer, Asset and Liability (Detail) ₨ in Millions, $ in Millions</t>
  </si>
  <si>
    <t>Unbilled receivable</t>
  </si>
  <si>
    <t>Contract acquisition cost</t>
  </si>
  <si>
    <t>Summary of Significant Accounting Policies - Summary of Movement In Deferred Revenue (Detail) ₨ in Millions, $ in Millions</t>
  </si>
  <si>
    <t>Disaggregation Of Revenue [Line Items]</t>
  </si>
  <si>
    <t>Increased as a result of additional cash received against VGF</t>
  </si>
  <si>
    <t>Deferred revenue recognized</t>
  </si>
  <si>
    <t>Amount recognized into revenue</t>
  </si>
  <si>
    <t>Cash and Cash Equivalents - Summary of Cash and Cash Equivalents (Detail) ₨ in Millions, $ in Millions</t>
  </si>
  <si>
    <t>Cash and Cash Equivalents [Line Items]</t>
  </si>
  <si>
    <t>Bank Deposits [Member]</t>
  </si>
  <si>
    <t>Restricted Cash - Summary of Restricted Cash (Detail) ₨ in Millions, $ in Millions</t>
  </si>
  <si>
    <t>Restricted Cash and Cash Equivalents Items [Line Items]</t>
  </si>
  <si>
    <t>Restricted cash — current</t>
  </si>
  <si>
    <t>Restricted cash — non-current</t>
  </si>
  <si>
    <t>Accounts Receivable - Summary of Accounts Receivable, Net (Detail) ₨ in Millions, $ in Millions</t>
  </si>
  <si>
    <t>Accounts Receivable Net [Abstract]</t>
  </si>
  <si>
    <t>Less: Allowance for doubtful accounts</t>
  </si>
  <si>
    <t>Total</t>
  </si>
  <si>
    <t>Includes INR 1,138 million and INR 1,394 million (US$ 18.5 million) of unbilled receivables for the year ended March 31, 2019 and 2020, respectively.</t>
  </si>
  <si>
    <t>Accounts Receivable - Summary of Accounts Receivable, Net (Parenthetical) (Detail) ₨ in Millions, $ in Millions</t>
  </si>
  <si>
    <t>Unbilled receivables</t>
  </si>
  <si>
    <t>Accounts Receivable - Summary of Activity for Allowance for Doubtful Accounts (Detail) ₨ in Millions, $ in Millions</t>
  </si>
  <si>
    <t>Allowance For Doubtful Accounts Receivable Rollforward</t>
  </si>
  <si>
    <t>Balance at the beginning of the year</t>
  </si>
  <si>
    <t>Provision created</t>
  </si>
  <si>
    <t>Provision written off</t>
  </si>
  <si>
    <t>Balance at the end of the year</t>
  </si>
  <si>
    <t>Prepaid Expenses and Other Current Assets - Schedule of Prepaid Expenses and Other Current Assets (Detail) ₨ in Millions, $ in Millions</t>
  </si>
  <si>
    <t>Derivative asset - current (Note 23)</t>
  </si>
  <si>
    <t>Interest receivable on term deposits</t>
  </si>
  <si>
    <t>Balance with statutory authorities</t>
  </si>
  <si>
    <t>Prepaid bank guarantee charges</t>
  </si>
  <si>
    <t>Prepaid insurance and other expenses</t>
  </si>
  <si>
    <t>Advance to suppliers</t>
  </si>
  <si>
    <t>Other</t>
  </si>
  <si>
    <t>Property, Plant and Equipment, Net - Summary of Property, Plant and Equipment, Net (Detail) ₨ in Millions, $ in Millions</t>
  </si>
  <si>
    <t>Property, Plant and Equipment [Line Items]</t>
  </si>
  <si>
    <t>Property plant and equipment, gross</t>
  </si>
  <si>
    <t>Less: Accumulated depreciation</t>
  </si>
  <si>
    <t>Property plant and equipment, subtotal</t>
  </si>
  <si>
    <t>Property plant and equipment, net</t>
  </si>
  <si>
    <t>Plant and Machinery (Solar Power Plants) [Member]</t>
  </si>
  <si>
    <t>Property, plant and equipment, Estimated Useful Life (in years)</t>
  </si>
  <si>
    <t>Leasehold Improvements - Solar Power Plant [Member]</t>
  </si>
  <si>
    <t>Leasehold Improvements - Solar Power Plant [Member] | Minimum [Member]</t>
  </si>
  <si>
    <t>Leasehold Improvements - Solar Power Plant [Member] | Maximum [Member]</t>
  </si>
  <si>
    <t>Office Equipment [Member]</t>
  </si>
  <si>
    <t>Leasehold Improvements - Office [Member]</t>
  </si>
  <si>
    <t>Leasehold Improvements - Office [Member] | Minimum [Member]</t>
  </si>
  <si>
    <t>Leasehold Improvements - Office [Member] | Maximum [Member]</t>
  </si>
  <si>
    <t>Freehold Land [Member]</t>
  </si>
  <si>
    <t>Construction in Progress [Member]</t>
  </si>
  <si>
    <t>Property, Plant and Equipment, Net - Additional Information (Detail) ₨ in Millions, $ in Millions</t>
  </si>
  <si>
    <t>Oct. 01, 2018</t>
  </si>
  <si>
    <t>Government Grant [Member]</t>
  </si>
  <si>
    <t>Reduction to the carrying value of the rooftop projects due to the receipt of government grants</t>
  </si>
  <si>
    <t>Reduction of depreciation and amortization</t>
  </si>
  <si>
    <t>Utility Scale Projects [Member] | Revised Useful Life [Member]</t>
  </si>
  <si>
    <t>Software, Net - Summary of Software, Net (Detail) ₨ in Millions, $ in Millions</t>
  </si>
  <si>
    <t>Capitalized Computer Software Net [Line Items]</t>
  </si>
  <si>
    <t>Software Licenses and Implementation Costs [Member]</t>
  </si>
  <si>
    <t>Software,gross</t>
  </si>
  <si>
    <t>Less: Accumulated amortization</t>
  </si>
  <si>
    <t>Software, Net - Additional Information (Detail) - Software Licenses and Implementation Costs [Member] ₨ in Millions, $ in Millions</t>
  </si>
  <si>
    <t>Amortization expense</t>
  </si>
  <si>
    <t>Estimated amortization expense, 2021</t>
  </si>
  <si>
    <t>Estimated amortization expense, 2022</t>
  </si>
  <si>
    <t>Estimated amortization expense, 2023</t>
  </si>
  <si>
    <t>Other Assets - Schedule of Other Assets (Detail) ₨ in Millions, $ in Millions</t>
  </si>
  <si>
    <t>Other Assets Noncurrent Disclosure [Abstract]</t>
  </si>
  <si>
    <t>Prepaid income taxes</t>
  </si>
  <si>
    <t>Derivative asset (Note 23)</t>
  </si>
  <si>
    <t>Security deposits</t>
  </si>
  <si>
    <t>Land use rights</t>
  </si>
  <si>
    <t>Prepaid debt financing cost</t>
  </si>
  <si>
    <t>Land use rights have been reclassified to Right-of-use assets on adoption of ASC Topic 842 effective from April 1, 2019. Refer note 2(k) and note 18.</t>
  </si>
  <si>
    <t>Investment in Equity Investee - Schedule of Investment in Equity Investee (Detail) ₨ in Thousands</t>
  </si>
  <si>
    <t>Schedule Of Equity Method Investments [Line Items]</t>
  </si>
  <si>
    <t>Associate [Member]</t>
  </si>
  <si>
    <t>Investment in Equity Investee - Additional Information (Detail) ₨ in Thousands</t>
  </si>
  <si>
    <t>Jun. 25, 2019MW</t>
  </si>
  <si>
    <t>Azure Power India Private Limited [Member] | Joint Venture Agreement [Member]</t>
  </si>
  <si>
    <t>Capacity of solar power project</t>
  </si>
  <si>
    <t>Capacity of solar power to procure under purchase commitment</t>
  </si>
  <si>
    <t>Other Current Liabilities - Summary of Other Current Liabilities (Detail) ₨ in Millions, $ in Millions</t>
  </si>
  <si>
    <t>Derivative liability</t>
  </si>
  <si>
    <t>Provision for employee benefits</t>
  </si>
  <si>
    <t>Payable for share based payments</t>
  </si>
  <si>
    <t>Payable to statutory authorities</t>
  </si>
  <si>
    <t>Payable for property, plant and equipment</t>
  </si>
  <si>
    <t>Other payables</t>
  </si>
  <si>
    <t>Long Term Debt - Summary of Long Term Debt (Detail) ₨ in Millions, $ in Millions</t>
  </si>
  <si>
    <t>Secured debt</t>
  </si>
  <si>
    <t>Secured debt other</t>
  </si>
  <si>
    <t>Total debt</t>
  </si>
  <si>
    <t>Current and Noncurrent</t>
  </si>
  <si>
    <t>Secured Foreign Currency Term Loans [Member]</t>
  </si>
  <si>
    <t>Secured Indian Rupee Term Loans [Member]</t>
  </si>
  <si>
    <t>Long Term Debt - Foreign Currency Term Loans - Additional Information (Detail) ₨ in Millions, $ in Millions</t>
  </si>
  <si>
    <t>Debt Instrument [Line Items]</t>
  </si>
  <si>
    <t>Proceeds from issuance of US$ Senior Notes</t>
  </si>
  <si>
    <t>Discount on issuance of senior notes</t>
  </si>
  <si>
    <t>Debt issuance expense</t>
  </si>
  <si>
    <t>Debt instrument carrying amount</t>
  </si>
  <si>
    <t>5.5% Senior Notes [Member] | Azure Power Energy Limited [Member]</t>
  </si>
  <si>
    <t>Debt instrument interest rate</t>
  </si>
  <si>
    <t>5.50%</t>
  </si>
  <si>
    <t>Percentage of discount on issuance of senior notes</t>
  </si>
  <si>
    <t>0.03%</t>
  </si>
  <si>
    <t>Debt instrument maturity date</t>
  </si>
  <si>
    <t>Nov. 30,
		2022</t>
  </si>
  <si>
    <t>5.65% Senior Notes [Member] | Azure Power Solar Energy Private Limited [Member]</t>
  </si>
  <si>
    <t>5.65%</t>
  </si>
  <si>
    <t>Long Term Debt - Indian Rupee Non-Convertible Debentures - Additional Information (Detail) ₨ in Millions, $ in Millions</t>
  </si>
  <si>
    <t>12.30% Non Convertible Debentures [Member]</t>
  </si>
  <si>
    <t>Non-convertible debentures</t>
  </si>
  <si>
    <t>12.30%</t>
  </si>
  <si>
    <t>10.50% Non Convertible Debentures [Member]</t>
  </si>
  <si>
    <t>10.50%</t>
  </si>
  <si>
    <t>Additional issuance expense</t>
  </si>
  <si>
    <t>Interest on non-convertible debentures description</t>
  </si>
  <si>
    <t>The debentures are repayable on the expiry of a period of 15 months from the date of allotment and interest payments are payable every three months and commenced December 2019</t>
  </si>
  <si>
    <t>Loans and advances</t>
  </si>
  <si>
    <t>Non Convertible Debentures</t>
  </si>
  <si>
    <t>Debt instrument, covenant compliance description</t>
  </si>
  <si>
    <t>As of March 31, 2020, the Company was not in compliance with the financial covenants related to this borrowing and had obtained suitable waivers for the non-compliance prior to the issuance of these financial statements.</t>
  </si>
  <si>
    <t>Non Convertible Debentures | Subsidiaries Four [Member]</t>
  </si>
  <si>
    <t>The debentures are repayable starting October 2024 and interest payments are payable every three months commencing from March 2020</t>
  </si>
  <si>
    <t>Mortgage charge carrying amount</t>
  </si>
  <si>
    <t>Non Convertible Debentures | Subsidiaries Four [Member] | Minimum [Member]</t>
  </si>
  <si>
    <t>9.85%</t>
  </si>
  <si>
    <t>Non Convertible Debentures | Subsidiaries Four [Member] | Maximum [Member]</t>
  </si>
  <si>
    <t>10.87%</t>
  </si>
  <si>
    <t>Non Convertible Debentures | IFC Led Consortium for Rooftop Projects [Member] | Subsidiaries Two [Member]</t>
  </si>
  <si>
    <t>10.32%</t>
  </si>
  <si>
    <t>The debentures are repayable on October 2024 and interest payments are payable every three months commencing from April 2019</t>
  </si>
  <si>
    <t>Long Term Debt - Project Level Secured Term Loans - Foreign Currency Loans - Additional Information (Detail) ₨ in Millions, $ in Millions</t>
  </si>
  <si>
    <t>Mar. 31, 2020INR (₨)InstallmentMW</t>
  </si>
  <si>
    <t>Mar. 31, 2019INR (₨)MW</t>
  </si>
  <si>
    <t>Borrowings</t>
  </si>
  <si>
    <t>Secured Foreign Currency Loan Four [Member]</t>
  </si>
  <si>
    <t>4.07%</t>
  </si>
  <si>
    <t>Number of repayment installments | Installment</t>
  </si>
  <si>
    <t>Repayment of loan, commenced date</t>
  </si>
  <si>
    <t>Aug. 20,
		2013</t>
  </si>
  <si>
    <t>Collateral net carrying value</t>
  </si>
  <si>
    <t>Secured Foreign Currency Loan Six [Member]</t>
  </si>
  <si>
    <t>4.42%</t>
  </si>
  <si>
    <t>As of March 31, 2020, the Company was not in compliance with the financial covenants related to this borrowing and had obtained suitable waivers for the non -compliance prior to the issuance of these financial statements.</t>
  </si>
  <si>
    <t>Secured Foreign Currency Loan Six [Member] | IFC Led Consortium for Rooftop Projects [Member]</t>
  </si>
  <si>
    <t>Bridge Loan [Member]</t>
  </si>
  <si>
    <t>Borrowings | ₨</t>
  </si>
  <si>
    <t>Bridge Loan [Member] | LIBOR [Member]</t>
  </si>
  <si>
    <t>1.50%</t>
  </si>
  <si>
    <t>Secured Foreign Currency Loan Five [Member] | IFC Led Consortium for Rooftop Projects [Member]</t>
  </si>
  <si>
    <t>Secured Foreign Currency Loan Five and Six [Member] | IFC Led Consortium for Rooftop Projects [Member]</t>
  </si>
  <si>
    <t>The facility is repayable starting October 2024 and interest payments are payable every three months commencing from April 2019</t>
  </si>
  <si>
    <t>Secured Foreign Currency Loan [Member]</t>
  </si>
  <si>
    <t>Long Term Debt - Project Level Secured Term Loans - Indian Rupee Loans - Additional Information (Detail) ₨ in Millions, $ in Millions</t>
  </si>
  <si>
    <t>Mar. 31, 2020USD ($)Installment</t>
  </si>
  <si>
    <t>Mar. 31, 2018INR (₨)MW</t>
  </si>
  <si>
    <t>Mar. 31, 2019USD ($)MW</t>
  </si>
  <si>
    <t>Long-term Debt [Member]</t>
  </si>
  <si>
    <t>Unused commitments</t>
  </si>
  <si>
    <t>Secured Indian Rupee Term Loan [Member]</t>
  </si>
  <si>
    <t>Interest rate</t>
  </si>
  <si>
    <t>9.70%</t>
  </si>
  <si>
    <t>Dec. 31,
		2019</t>
  </si>
  <si>
    <t>Net carrying value of underlying collateral</t>
  </si>
  <si>
    <t>Secured Indian Rupee Term Loan - 1 [Member]</t>
  </si>
  <si>
    <t>12.16%</t>
  </si>
  <si>
    <t>Jan. 15,
		2014</t>
  </si>
  <si>
    <t>Secured Indian Rupee Term Loan - 2 [Member]</t>
  </si>
  <si>
    <t>Dec. 31,
		2015</t>
  </si>
  <si>
    <t>Interest rate, percentage points added to the base rate</t>
  </si>
  <si>
    <t>Secured Indian Rupee Term Loan - 3 [Member]</t>
  </si>
  <si>
    <t>Number of years for interest rate fixed</t>
  </si>
  <si>
    <t>Secured Indian Rupee Term Loan - 3 [Member] | L&amp;T PLR [Member] | Larsen &amp; Toubro [Member]</t>
  </si>
  <si>
    <t>4.90%</t>
  </si>
  <si>
    <t>Secured Indian Rupee Term Loan - 3 [Member] | L&amp;T PLR [Member] | Union Bank of India [Member]</t>
  </si>
  <si>
    <t>4.50%</t>
  </si>
  <si>
    <t>Secured Indian Rupee Term Loan - 4 [Member]</t>
  </si>
  <si>
    <t>Secured Indian Rupee Term Loan - 4 [Member] | Marginal Cost of Funds Based Lending Rate [Member]</t>
  </si>
  <si>
    <t>1.45%</t>
  </si>
  <si>
    <t>Secured Indian Rupee Term Loan - 5 [Member]</t>
  </si>
  <si>
    <t>Secured Indian Rupee Term Loan - 6 [Member]</t>
  </si>
  <si>
    <t>Secured Indian Rupee Term Loan - 6 [Member] | PFS Reference Rate [Member] | PTC India Financial Services [Member]</t>
  </si>
  <si>
    <t>3.50%</t>
  </si>
  <si>
    <t>Secured Indian Rupee Term Loan - 7 [Member]</t>
  </si>
  <si>
    <t>Secured Indian Rupee Term Loan - 7 [Member] | TCCL Prime Lending Rate [Member] | TATA Capital Financial Services Limited [Member]</t>
  </si>
  <si>
    <t>6.30%</t>
  </si>
  <si>
    <t>Secured Indian Rupee Term Loan - 8 [Member]</t>
  </si>
  <si>
    <t>Secured Indian Rupee Term Loan - 8 [Member] | PFS Reference Rate [Member] | PTC India Financial Services [Member]</t>
  </si>
  <si>
    <t>3.25%</t>
  </si>
  <si>
    <t>Secured Indian Rupee Term Loan - 8 [Member] | TCCL Prime Lending Rate [Member] | Tata Cleantech Capital Limited</t>
  </si>
  <si>
    <t>Secured Indian Rupee Term Loan - 9 [Member]</t>
  </si>
  <si>
    <t>Jun. 30,
		2017</t>
  </si>
  <si>
    <t>Secured Indian Rupee Term Loan - 9 [Member] | PFS Reference Rate [Member]</t>
  </si>
  <si>
    <t>Number of years for rate revision</t>
  </si>
  <si>
    <t>10 years</t>
  </si>
  <si>
    <t>Secured Indian Rupee Term Loan - 10 [Member]</t>
  </si>
  <si>
    <t>Jun. 30,
		2018</t>
  </si>
  <si>
    <t>Secured Indian Rupee Term Loan - 11 [Member]</t>
  </si>
  <si>
    <t>Secured Indian Rupee Term Loan - 11 [Member] | Marginal Cost of Funds Based Lending Rate [Member]</t>
  </si>
  <si>
    <t>0.55%</t>
  </si>
  <si>
    <t>Secured Indian Rupee Term Loan - 12 [Member]</t>
  </si>
  <si>
    <t>Secured Indian Rupee Term Loan - 13 [Member] | IFC Led Consortium for Rooftop Projects [Member]</t>
  </si>
  <si>
    <t>10.74%</t>
  </si>
  <si>
    <t>Apr. 30,
		2019</t>
  </si>
  <si>
    <t>Secured Indian Rupee Term Loan - 14 [Member]</t>
  </si>
  <si>
    <t>Jun. 30,
		2020</t>
  </si>
  <si>
    <t>Secured Indian Rupee Term Loan - 14 [Member] | Marginal Cost of Funds Based Lending Rate [Member]</t>
  </si>
  <si>
    <t>0.35%</t>
  </si>
  <si>
    <t>Secured Indian Rupee Term Loan - 15 [Member]</t>
  </si>
  <si>
    <t>Apr. 30,
		2022</t>
  </si>
  <si>
    <t>Secured Indian Rupee Term Loan - 15 [Member] | PFS Reference Rate [Member]</t>
  </si>
  <si>
    <t>Long Term Debt - Project Level Secured Term Loans - Trade Credit - Additional Information (Detail) - 12 months ended Mar. 31, 2020 - Trade Credit [Member] ₨ in Millions, $ in Millions</t>
  </si>
  <si>
    <t>Multiple buyer's credit facilities amount</t>
  </si>
  <si>
    <t>Multiple buyer's credit facilities amount availed</t>
  </si>
  <si>
    <t>Interest rate description</t>
  </si>
  <si>
    <t>LIBOR+ 0.38%-0.50%</t>
  </si>
  <si>
    <t>Operational SPV’s [Member]</t>
  </si>
  <si>
    <t>six months LIBOR plus 0.8% spread</t>
  </si>
  <si>
    <t>Debt instrument, term</t>
  </si>
  <si>
    <t>2 years 8 months 12 days</t>
  </si>
  <si>
    <t>2 years 9 months 18 days</t>
  </si>
  <si>
    <t>LIBOR [Member]</t>
  </si>
  <si>
    <t>0.50%</t>
  </si>
  <si>
    <t>LIBOR [Member] | Operational SPV’s [Member]</t>
  </si>
  <si>
    <t>0.80%</t>
  </si>
  <si>
    <t>Long Term Debt - Project Level Secured Term Loans - Short Term - Additional Information (Detail) ₨ in Millions, $ in Millions</t>
  </si>
  <si>
    <t>Short term loan</t>
  </si>
  <si>
    <t>Short Term [Member] | Revolving Credit Facility</t>
  </si>
  <si>
    <t>Credit facility closing date</t>
  </si>
  <si>
    <t>Oct. 31,
		2019</t>
  </si>
  <si>
    <t>Short Term [Member] | Short-term Credit Facility [Member]</t>
  </si>
  <si>
    <t>Nov. 30,
		2019</t>
  </si>
  <si>
    <t>Short Term [Member] | Working Capital Facility</t>
  </si>
  <si>
    <t>Aug. 31,
		2019</t>
  </si>
  <si>
    <t>Repayment of debt</t>
  </si>
  <si>
    <t>Frequency of payment</t>
  </si>
  <si>
    <t>Repayable within 12 months of disbursement</t>
  </si>
  <si>
    <t>10.15%</t>
  </si>
  <si>
    <t>Unamortized debt financing costs</t>
  </si>
  <si>
    <t>Long Term Debt - Summary of Aggregate Maturities of Long Term Debt (Detail) ₨ in Millions, $ in Millions</t>
  </si>
  <si>
    <t>2021</t>
  </si>
  <si>
    <t>2022</t>
  </si>
  <si>
    <t>2023</t>
  </si>
  <si>
    <t>2024</t>
  </si>
  <si>
    <t>2025</t>
  </si>
  <si>
    <t>Thereafter</t>
  </si>
  <si>
    <t>Total: aggregate maturities of long-term debt</t>
  </si>
  <si>
    <t>Less: carrying value of unamortized debt financing costs</t>
  </si>
  <si>
    <t>Less: current portion of long-term debt</t>
  </si>
  <si>
    <t>Income Taxes - Additional Information (Detail) ₨ in Millions, $ in Millions</t>
  </si>
  <si>
    <t>Income Taxes Disclosure [Line Items]</t>
  </si>
  <si>
    <t>Availability of tax holiday</t>
  </si>
  <si>
    <t>period of ten consecutive years</t>
  </si>
  <si>
    <t>Income Tax Act 1961 [Member]</t>
  </si>
  <si>
    <t>Applicable income tax rate, percentage</t>
  </si>
  <si>
    <t>15.00%</t>
  </si>
  <si>
    <t>Income Tax Act 1961 [Member] | Minimum [Member]</t>
  </si>
  <si>
    <t>Income Tax Act 1961 [Member] | Maximum [Member]</t>
  </si>
  <si>
    <t>Income Taxes - Schedule of Provision (Benefit) for Income Taxes (Detail) ₨ in Millions, $ in Millions</t>
  </si>
  <si>
    <t>Current tax expense/(benefit)</t>
  </si>
  <si>
    <t>Withholding tax on interest on Inter-Company debt related to green bonds</t>
  </si>
  <si>
    <t>Deferred income tax expense/(benefit)</t>
  </si>
  <si>
    <t>Deferred Income Tax [Member]</t>
  </si>
  <si>
    <t>Income Taxes - Summary of Income/(Loss) Before Income Taxes (Detail) ₨ in Millions, $ in Millions</t>
  </si>
  <si>
    <t>Domestic operations</t>
  </si>
  <si>
    <t>Foreign operations</t>
  </si>
  <si>
    <t>Income Taxes - Summary of Net Deferred Income Taxes (Detail) ₨ in Millions, $ in Millions</t>
  </si>
  <si>
    <t>Deferred tax assets</t>
  </si>
  <si>
    <t>Less: valuation allowance</t>
  </si>
  <si>
    <t>Deferred tax liability</t>
  </si>
  <si>
    <t>Income Taxes - Change in Valuation Allowance for Deferred Tax Assets (Detail) ₨ in Millions, $ in Millions</t>
  </si>
  <si>
    <t>Opening valuation allowance</t>
  </si>
  <si>
    <t>Movement during the Year</t>
  </si>
  <si>
    <t>Closing valuation allowance</t>
  </si>
  <si>
    <t>Income Taxes - Components of Net Deferred Income Tax Assets and Liabilities (Detail) ₨ in Millions, $ in Millions</t>
  </si>
  <si>
    <t>Deferred tax assets:</t>
  </si>
  <si>
    <t>Net operating loss</t>
  </si>
  <si>
    <t>Tax on Inter — Company margin</t>
  </si>
  <si>
    <t>Asset retirement obligation</t>
  </si>
  <si>
    <t>Minimum alternate tax credit</t>
  </si>
  <si>
    <t>Other deductible temporary difference</t>
  </si>
  <si>
    <t>Valuation allowance</t>
  </si>
  <si>
    <t>Deferred tax liabilities:</t>
  </si>
  <si>
    <t>Other comprehensive income</t>
  </si>
  <si>
    <t>Net deferred asset</t>
  </si>
  <si>
    <t>Net deferred tax liability</t>
  </si>
  <si>
    <t>Income Taxes - Schedule of Effective Income Tax Rate Differs from Amount Computed by Applying Statutory Income Tax Rate to Loss Before Income Taxes (Detail) ₨ in Millions, $ in Millions</t>
  </si>
  <si>
    <t>Income Tax Expense Benefit Continuing Operations Income Tax Reconciliation [Abstract]</t>
  </si>
  <si>
    <t>Statutory income tax (benefit)/expense, tax</t>
  </si>
  <si>
    <t>Temporary differences reversing in the Tax Holiday Period, tax</t>
  </si>
  <si>
    <t>Impact of changes in tax rate, tax</t>
  </si>
  <si>
    <t>Permanent timing differences, tax</t>
  </si>
  <si>
    <t>Valuation allowance created / (reversed) during the year, tax</t>
  </si>
  <si>
    <t>Other difference, tax</t>
  </si>
  <si>
    <t>Statutory income tax (benefit)/expense, percent</t>
  </si>
  <si>
    <t>(34.94%)</t>
  </si>
  <si>
    <t>Temporary differences reversing in the Tax Holiday Period, percent</t>
  </si>
  <si>
    <t>20.88%</t>
  </si>
  <si>
    <t>(103.92%)</t>
  </si>
  <si>
    <t>26.12%</t>
  </si>
  <si>
    <t>Impact of changes in tax rate, percent</t>
  </si>
  <si>
    <t>(0.16%)</t>
  </si>
  <si>
    <t>8.83%</t>
  </si>
  <si>
    <t>Permanent timing differences, percent</t>
  </si>
  <si>
    <t>(71.81%)</t>
  </si>
  <si>
    <t>9.92%</t>
  </si>
  <si>
    <t>9.16%</t>
  </si>
  <si>
    <t>Valuation allowance created / (reversed) during the year, percent</t>
  </si>
  <si>
    <t>6.03%</t>
  </si>
  <si>
    <t>(112.73%)</t>
  </si>
  <si>
    <t>(35.41%)</t>
  </si>
  <si>
    <t>Other difference, percent</t>
  </si>
  <si>
    <t>(16.34%)</t>
  </si>
  <si>
    <t>224.03%</t>
  </si>
  <si>
    <t>6.38%</t>
  </si>
  <si>
    <t>(26.46%)</t>
  </si>
  <si>
    <t>52.24%</t>
  </si>
  <si>
    <t>(19.86%)</t>
  </si>
  <si>
    <t>Interest Expense, Net - Summary of Interest Expense Net (Detail) ₨ in Millions, $ in Millions</t>
  </si>
  <si>
    <t>Interest expense:</t>
  </si>
  <si>
    <t>Bank charges and other</t>
  </si>
  <si>
    <t>Interest Expense</t>
  </si>
  <si>
    <t>Interest income:</t>
  </si>
  <si>
    <t>Term and fixed deposits</t>
  </si>
  <si>
    <t>Investments in held-to-maturity securities</t>
  </si>
  <si>
    <t>Interest income</t>
  </si>
  <si>
    <t>Term Loans [Member]</t>
  </si>
  <si>
    <t>Interest expense</t>
  </si>
  <si>
    <t>Interest Expense, Net - Summary of Interest Expense Net (Paranthetical) (Detail) ₨ in Millions, $ in Millions</t>
  </si>
  <si>
    <t>Interest Income Expense Net [Abstract]</t>
  </si>
  <si>
    <t>Loss/ (Gain) on Foreign Currency Exchange - Schedule of Loss/ (Gain) on Foreign Currency Exchange (Detail) ₨ in Millions, $ in Millions</t>
  </si>
  <si>
    <t>Unrealized loss on foreign currency loans</t>
  </si>
  <si>
    <t>Realized (gain) loss on foreign currency loans</t>
  </si>
  <si>
    <t>Unrealized loss on derivative instruments</t>
  </si>
  <si>
    <t>Realized loss on derivative instruments</t>
  </si>
  <si>
    <t>Other loss on foreign currency exchange</t>
  </si>
  <si>
    <t>Loss/ (gain) on foreign currency exchange, net</t>
  </si>
  <si>
    <t>Equity Shares - Additional Information (Detail) - $ / shares</t>
  </si>
  <si>
    <t>Equity shares, authorized</t>
  </si>
  <si>
    <t>Unlimited</t>
  </si>
  <si>
    <t>Equity Shares - Summary of Equity Shares Issued and Outstanding (Detail) - INR (₨) ₨ in Thousands</t>
  </si>
  <si>
    <t>Equity shares of US$ 0.000625 par value each</t>
  </si>
  <si>
    <t>Beginning balance, Number of shares</t>
  </si>
  <si>
    <t>Issuance of new shares, Number of shares</t>
  </si>
  <si>
    <t>Exercise of ESOPs, Number of shares</t>
  </si>
  <si>
    <t>Ending balance, Number of shares</t>
  </si>
  <si>
    <t>Issuance of new shares</t>
  </si>
  <si>
    <t>Exercise of ESOPs</t>
  </si>
  <si>
    <t>Equity Shares - Summary of Equity Shares Issued and Outstanding (Parenthetical) (Detail) $ / shares in Units, ₨ in Millions, $ in Millions</t>
  </si>
  <si>
    <t>Mar. 31, 2019USD ($)$ / sharesshares</t>
  </si>
  <si>
    <t>Class Of Stock [Line Items]</t>
  </si>
  <si>
    <t>Equity shares, par value | $ / shares</t>
  </si>
  <si>
    <t>Equity shares, issued | shares</t>
  </si>
  <si>
    <t>Proceeds from FPO net of issuance expense</t>
  </si>
  <si>
    <t>Caisse De Depot Et Placement Du Quebec [Member]</t>
  </si>
  <si>
    <t>Proceeds from issuance of private placement</t>
  </si>
  <si>
    <t>du Quebec (CDPQ) [Member] | Caisse De Depot Et Placement Du Quebec [Member]</t>
  </si>
  <si>
    <t>41.40%</t>
  </si>
  <si>
    <t>Private Placement [Member] | Caisse De Depot Et Placement Du Quebec [Member]</t>
  </si>
  <si>
    <t>Proceeds from issuance of private placement | $</t>
  </si>
  <si>
    <t>Private Placement [Member] | Azure Power India Private Limited [Member]</t>
  </si>
  <si>
    <t>99.99%</t>
  </si>
  <si>
    <t>97.20%</t>
  </si>
  <si>
    <t>Follow-on Public Offering (FPO) [Member]</t>
  </si>
  <si>
    <t>Equity shares, price per share | $ / shares</t>
  </si>
  <si>
    <t>Deferred FPO cost | $</t>
  </si>
  <si>
    <t>Equity Shares - Summary of Changes and Balances to the Components of Accumulated Other Comprehensive Loss (Detail) ₨ in Millions, $ in Millions</t>
  </si>
  <si>
    <t>Accumulated Other Comprehensive Income Loss [Line Items]</t>
  </si>
  <si>
    <t>Beginning Balance</t>
  </si>
  <si>
    <t>Adjustments during the year</t>
  </si>
  <si>
    <t>Ending Balance</t>
  </si>
  <si>
    <t>Foreign Currency Translation, Net of Taxes [Member]</t>
  </si>
  <si>
    <t>Cashflow Hedge, Net of Taxes [Member]</t>
  </si>
  <si>
    <t>Unrealized (Loss)/Gain on Available-for-sale Securities, Net of Taxes {member]</t>
  </si>
  <si>
    <t>Accumulated Other Comprehensive Income/(Loss) [Member]</t>
  </si>
  <si>
    <t>Earnings Per Share - Schedule of Net (Loss) Profit Per share (Detail) ₨ / shares in Units, $ / shares in Units, ₨ in Millions, $ in Millions</t>
  </si>
  <si>
    <t>Net (loss)/profit attributable to APGL</t>
  </si>
  <si>
    <t>Net (loss)/profit attributable to APGL equity shareholders (A)</t>
  </si>
  <si>
    <t>Shares outstanding for allocation of undistributed income:</t>
  </si>
  <si>
    <t>Weighted average shares outstanding</t>
  </si>
  <si>
    <t>Equity shares – Basic (B)</t>
  </si>
  <si>
    <t>Equity shares – Diluted (C)</t>
  </si>
  <si>
    <t>Equity earnings/(loss) per share – Basic (D=A/B) | (per share)</t>
  </si>
  <si>
    <t>Equity earnings/(loss) per share – Diluted (E=A/C) | (per share)</t>
  </si>
  <si>
    <t>Earnings Per Share - Additional Information (Detail) - shares</t>
  </si>
  <si>
    <t>Share Options [Member]</t>
  </si>
  <si>
    <t>Antidilutive Securities Excluded from Computation of Earnings Per Share [Line Items]</t>
  </si>
  <si>
    <t>Number of share options excluded from computation of diluted earnings per equity share</t>
  </si>
  <si>
    <t>Leases - Additional Information (Detail) - INR (₨) ₨ in Millions</t>
  </si>
  <si>
    <t>Lessee Lease Description [Line Items]</t>
  </si>
  <si>
    <t>Rent expense for operating leases</t>
  </si>
  <si>
    <t>Leases - Summary of Components of Lease Cost (Details) - 12 months ended Mar. 31, 2020 ₨ in Millions, $ in Millions</t>
  </si>
  <si>
    <t>Operating lease cost</t>
  </si>
  <si>
    <t>Short-term lease cost</t>
  </si>
  <si>
    <t>Total lease cost</t>
  </si>
  <si>
    <t>Leases - Schedule of Amounts Reported in Consolidated Balance Sheet (Details) ₨ in Millions, $ in Millions</t>
  </si>
  <si>
    <t>Total operating lease liabilities</t>
  </si>
  <si>
    <t>Leases - Summary of Other Information Related to Leases (Details) - 12 months ended Mar. 31, 2020 ₨ in Millions, $ in Millions</t>
  </si>
  <si>
    <t>Supplemental cash flow information:</t>
  </si>
  <si>
    <t>Cash paid for amounts included in the measurement of lease liabilities</t>
  </si>
  <si>
    <t>Incremental borrowing rate</t>
  </si>
  <si>
    <t>Leases - Summary of Maturities of Lease Liabilities Under Non-Cancellable Leases (Details) ₨ in Millions, $ in Millions</t>
  </si>
  <si>
    <t>Fiscal 2021</t>
  </si>
  <si>
    <t>Fiscal 2022</t>
  </si>
  <si>
    <t>Fiscal 2023</t>
  </si>
  <si>
    <t>Fiscal 2024</t>
  </si>
  <si>
    <t>Fiscal 2025</t>
  </si>
  <si>
    <t>Total undiscounted lease payments</t>
  </si>
  <si>
    <t>Less: Imputed interest</t>
  </si>
  <si>
    <t>Total lease liabilities</t>
  </si>
  <si>
    <t>Leases - Summary of Future Minimum Lease Payments under Non-cancellable Operating Leases (Detail) - Mar. 31, 2019 ₨ in Millions, $ in Millions</t>
  </si>
  <si>
    <t>Operating Leases Future Minimum Payments Due [Abstract]</t>
  </si>
  <si>
    <t>Fiscal 2020</t>
  </si>
  <si>
    <t>Commitments, Guarantees and Contingencies - Additional Information (Detail) - 12 months ended Mar. 31, 2020 ₨ in Millions, $ in Millions</t>
  </si>
  <si>
    <t>Guarantee Obligations [Line Items]</t>
  </si>
  <si>
    <t>Commitments for purchase of property, plant and equipment</t>
  </si>
  <si>
    <t>Guarantee obligations issued</t>
  </si>
  <si>
    <t>Contingent liability</t>
  </si>
  <si>
    <t>Demand received related to services tax assessment</t>
  </si>
  <si>
    <t>Performance Bank Guarantees [Member]</t>
  </si>
  <si>
    <t>Outstanding guarantees</t>
  </si>
  <si>
    <t>Purchase commitments</t>
  </si>
  <si>
    <t>Performance Bank Guarantees [Member] | Commissioned Plants</t>
  </si>
  <si>
    <t>Guarantees from Financial Institutions [Member]</t>
  </si>
  <si>
    <t>Guarantee obligation</t>
  </si>
  <si>
    <t>Related Party Disclosures - Additional Information (Detail) ₨ in Millions, $ in Millions</t>
  </si>
  <si>
    <t>Related Party Transaction [Line Items]</t>
  </si>
  <si>
    <t>Security deposit</t>
  </si>
  <si>
    <t>Relatives of Management [Member]</t>
  </si>
  <si>
    <t>Rent expense</t>
  </si>
  <si>
    <t>Loan facilities drawn, net of repayments</t>
  </si>
  <si>
    <t>Outstanding loan</t>
  </si>
  <si>
    <t>Current portion of loan</t>
  </si>
  <si>
    <t>Interest expense, related party</t>
  </si>
  <si>
    <t>Outstanding interest accrued against facilities</t>
  </si>
  <si>
    <t>Outstanding notional amount | $</t>
  </si>
  <si>
    <t>Share Based Compensation - Additional Information (Detail) ₨ / shares in Units, $ / shares in Units, ₨ in Millions, $ in Millions</t>
  </si>
  <si>
    <t>Mar. 31, 2020USD ($)shares</t>
  </si>
  <si>
    <t>Nov. 30, 2018$ / sharesshares</t>
  </si>
  <si>
    <t>Oct. 31, 2018$ / shares</t>
  </si>
  <si>
    <t>Share-based Compensation Arrangement by Share-based Payment Award [Line Items]</t>
  </si>
  <si>
    <t>Vesting period</t>
  </si>
  <si>
    <t>4 years</t>
  </si>
  <si>
    <t>Options</t>
  </si>
  <si>
    <t>Unrecognized compensation cost</t>
  </si>
  <si>
    <t>Unrecognized compensation cost, expected period of recognition</t>
  </si>
  <si>
    <t>4 years 4 months 24 days</t>
  </si>
  <si>
    <t>Carrying value of liability</t>
  </si>
  <si>
    <t>Number of equity shares granted to be settled into cash to some of the directors</t>
  </si>
  <si>
    <t>Stock Appreciation Rights (SARs) [Member] | Maximum [Member]</t>
  </si>
  <si>
    <t>Maturity date</t>
  </si>
  <si>
    <t>Mar. 31,
		2028</t>
  </si>
  <si>
    <t>Restricted Stock Units (RSUs) [Member]</t>
  </si>
  <si>
    <t>Restricted Stock Units (RSUs) [Member] | Maximum [Member]</t>
  </si>
  <si>
    <t>Feb. 28,
		2021</t>
  </si>
  <si>
    <t>General and Administrative Expenses [Member] | Restricted Stock Units (RSUs) [Member]</t>
  </si>
  <si>
    <t>Vesting Period, Year One [Member]</t>
  </si>
  <si>
    <t>Vesting percentage</t>
  </si>
  <si>
    <t>25.00%</t>
  </si>
  <si>
    <t>Vesting Period, Year Two [Member]</t>
  </si>
  <si>
    <t>Vesting Period, Year Three [Member]</t>
  </si>
  <si>
    <t>Vesting Period, Year Four [Member]</t>
  </si>
  <si>
    <t>Employee Stock Option Plan [Member]</t>
  </si>
  <si>
    <t>Maximum options to be granted under stock option plan</t>
  </si>
  <si>
    <t>Number of options available for grant</t>
  </si>
  <si>
    <t>Aggregate intrinsic value of outstanding options</t>
  </si>
  <si>
    <t>2 years</t>
  </si>
  <si>
    <t>Intrinsic value of options exercised</t>
  </si>
  <si>
    <t>Option exercise price | (per share)</t>
  </si>
  <si>
    <t>Employee Stock Option Plan [Member] | General and Administrative Expenses [Member]</t>
  </si>
  <si>
    <t>Share Based Compensation - Summary of Share Option Activity (Detail) - ₨ / shares</t>
  </si>
  <si>
    <t>Number of shares, Exercised</t>
  </si>
  <si>
    <t>Number of shares, Outstanding at beginning of period</t>
  </si>
  <si>
    <t>Number of shares, Granted</t>
  </si>
  <si>
    <t>Number of shares, Forfeited</t>
  </si>
  <si>
    <t>Number of shares, Outstanding at end of period</t>
  </si>
  <si>
    <t>Number of shares, Vested and exercisable</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Vested and exercisable</t>
  </si>
  <si>
    <t>Share Based Compensation - Schedule of Estimated Fair Value of Share Option Granted to Employees (Detail) - Black Scholes Option Pricing Model [Member] - Share Options [Member] - Employee Stock Option Plan [Member]</t>
  </si>
  <si>
    <t>Dividend yield</t>
  </si>
  <si>
    <t>0.00%</t>
  </si>
  <si>
    <t>Expected volatility, minimum</t>
  </si>
  <si>
    <t>31.10%</t>
  </si>
  <si>
    <t>25.90%</t>
  </si>
  <si>
    <t>Expected volatility, maximum</t>
  </si>
  <si>
    <t>32.10%</t>
  </si>
  <si>
    <t>30.90%</t>
  </si>
  <si>
    <t>Risk free interest rate, minimum</t>
  </si>
  <si>
    <t>0.47%</t>
  </si>
  <si>
    <t>2.20%</t>
  </si>
  <si>
    <t>Risk free interest rate, maximum</t>
  </si>
  <si>
    <t>0.62%</t>
  </si>
  <si>
    <t>2.50%</t>
  </si>
  <si>
    <t>Expected term (in years)</t>
  </si>
  <si>
    <t>4 years 2 months 12 days</t>
  </si>
  <si>
    <t>3 years 7 months 6 days</t>
  </si>
  <si>
    <t>5 years 8 months 12 days</t>
  </si>
  <si>
    <t>5 years 2 months 12 days</t>
  </si>
  <si>
    <t>Share Based Compensation - Schedule of Intrinsic Value Per Option at the Date of Grant (Detail) - Employee Stock Option Plan [Member]</t>
  </si>
  <si>
    <t>Mar. 31, 2020₨ / sharesshares</t>
  </si>
  <si>
    <t>No. of options granted</t>
  </si>
  <si>
    <t>Option Grants on February 1, 2019 [Member]</t>
  </si>
  <si>
    <t>Date of grant</t>
  </si>
  <si>
    <t>Feb. 1,
		2019</t>
  </si>
  <si>
    <t>Deemed fair value of equity shares | ₨ / shares</t>
  </si>
  <si>
    <t>Valuation used</t>
  </si>
  <si>
    <t>Market price</t>
  </si>
  <si>
    <t>Option Grants on March 31, 2019 [Member]</t>
  </si>
  <si>
    <t>Mar. 31,
		2019</t>
  </si>
  <si>
    <t>Option Grants on July 2, 2019 [Member]</t>
  </si>
  <si>
    <t>Jul. 2,
		2019</t>
  </si>
  <si>
    <t>Option Grants on March 22, 2020 [Member]</t>
  </si>
  <si>
    <t>Mar. 22,
		2020</t>
  </si>
  <si>
    <t>Share Based Compensation - Summary of SARs Activity (Detail) - Stock Appreciation Rights (SARs) [Member]</t>
  </si>
  <si>
    <t>Number of shares, Granted | shares</t>
  </si>
  <si>
    <t>Number of shares, Outstanding at end of period | shares</t>
  </si>
  <si>
    <t>Number of shares, Vested and exercisable | shares</t>
  </si>
  <si>
    <t>Weighted average exercise price, Granted | ₨ / shares</t>
  </si>
  <si>
    <t>Weighted average exercise price, Outstanding at end of period | ₨ / shares</t>
  </si>
  <si>
    <t>Weighted average exercise price, Vested and exercisable | ₨ / shares</t>
  </si>
  <si>
    <t>Share Based Compensation - Schedule of Estimated Fair Value of SAR Granted to Employees (Detail) - Black Scholes Option Pricing Model [Member] - Stock Appreciation Rights (SARs) [Member]</t>
  </si>
  <si>
    <t>27.06%</t>
  </si>
  <si>
    <t>34.43%</t>
  </si>
  <si>
    <t>0.15%</t>
  </si>
  <si>
    <t>0.58%</t>
  </si>
  <si>
    <t>7 years 3 months 18 days</t>
  </si>
  <si>
    <t>Share Based Compensation - Schedule of Fair Value Per SAR at Date of Grant (Detail) - Stock Appreciation Rights (SARs) [Member]</t>
  </si>
  <si>
    <t>SAR Grants On July 18, 2019 [Member]</t>
  </si>
  <si>
    <t>Jul. 18,
		2019</t>
  </si>
  <si>
    <t>Feb. 29,
		2020</t>
  </si>
  <si>
    <t>SAR Grants On July 18, 2019 [Member] | Minimum [Member]</t>
  </si>
  <si>
    <t>SAR Grants On July 18, 2019 [Member] | Maximum [Member]</t>
  </si>
  <si>
    <t>Jul. 31,
		2027</t>
  </si>
  <si>
    <t>SAR Grants On March 30, 2020 [Member]</t>
  </si>
  <si>
    <t>Mar. 30,
		2020</t>
  </si>
  <si>
    <t>SAR Grants On March 30, 2020 [Member] | Minimum [Member]</t>
  </si>
  <si>
    <t>Mar. 31,
		2021</t>
  </si>
  <si>
    <t>SAR Grants On March 30, 2020 [Member] | Maximum [Member]</t>
  </si>
  <si>
    <t>Mar. 31,
		2024</t>
  </si>
  <si>
    <t>Share Based Compensation - Summary of RSUs Activity (Detail) - Restricted Stock Units (RSUs) [Member]</t>
  </si>
  <si>
    <t>Fair Value Measurements - Summary of Fair Value of Certain Financial Assets and Liabilities Measured on Recurring Basis (Detail) ₨ in Millions, $ in Millions</t>
  </si>
  <si>
    <t>Assets</t>
  </si>
  <si>
    <t>Forward exchange contracts, Current assets</t>
  </si>
  <si>
    <t>Fair Value, Measurements, Recurring [Member]</t>
  </si>
  <si>
    <t>Fair valuation of swaps and options</t>
  </si>
  <si>
    <t>Liabilities</t>
  </si>
  <si>
    <t>Fair valuation of swaps and forward</t>
  </si>
  <si>
    <t>Total Liabilities</t>
  </si>
  <si>
    <t>Fair Value, Measurements, Recurring [Member] | Foreign Exchange Forward [Member]</t>
  </si>
  <si>
    <t>Forward exchange derivative contracts, Non-Current assets</t>
  </si>
  <si>
    <t>Fair Value, Measurements, Recurring [Member] | Forward Exchange Option [Member]</t>
  </si>
  <si>
    <t>Fair Value, Measurements, Recurring [Member] | Significant Other Observable Inputs (Level 2) [Member]</t>
  </si>
  <si>
    <t>Fair Value, Measurements, Recurring [Member] | Significant Other Observable Inputs (Level 2) [Member] | Foreign Exchange Forward [Member]</t>
  </si>
  <si>
    <t>Fair Value, Measurements, Recurring [Member] | Significant Other Observable Inputs (Level 2) [Member] | Forward Exchange Option [Member]</t>
  </si>
  <si>
    <t>Fair Value Measurements - Schedule of Carrying Value and Fair Value of Fixed Rate Project Financing Term Loans (Detail) ₨ in Millions, $ in Millions</t>
  </si>
  <si>
    <t>Fair Value, Balance Sheet Grouping, Financial Statement Captions [Line Items]</t>
  </si>
  <si>
    <t>Carrying Value</t>
  </si>
  <si>
    <t>Fair Value, Measurements, Recurring [Member] | Secured Foreign Currency Term Loans [Member]</t>
  </si>
  <si>
    <t>Fair Value</t>
  </si>
  <si>
    <t>Fair Value, Measurements, Recurring [Member] | Indian Rupee Loans [Member]</t>
  </si>
  <si>
    <t>Fair value measurement at reporting date using significant unobservable inputs (Level 3).</t>
  </si>
  <si>
    <t>Fair Value Measurements - Schedule of Carrying Value and Fair Value of Investments Classified as Held to Maturity Securities (Detail) - Mar. 31, 2020 ₨ in Millions, $ in Millions</t>
  </si>
  <si>
    <t>Non-current investments, carrying value</t>
  </si>
  <si>
    <t>Fixed Rate Bank of Mauritius Notes [Member]</t>
  </si>
  <si>
    <t>Non-current investments, fair value</t>
  </si>
  <si>
    <t>Derivative Instruments and Hedging Activities - Schedule of Outstanding Notional Amount and Balance Sheet Location Information Related to Foreign Exchange Derivative Contracts (Detail) ₨ in Millions, $ in Millions</t>
  </si>
  <si>
    <t>Derivatives, Fair Value [Line Items]</t>
  </si>
  <si>
    <t>Current Liabilities</t>
  </si>
  <si>
    <t>Foreign Currency Option Contracts [Member] | Cash Flow Hedging [Member]</t>
  </si>
  <si>
    <t>Notional Amount</t>
  </si>
  <si>
    <t>Fair Valuation of Swaps and Forward [Member] | Cash Flow Hedging [Member]</t>
  </si>
  <si>
    <t>Non-Current Liabilities</t>
  </si>
  <si>
    <t>Fair Valuation of Swaps and Options [Member] | Cash Flow Hedging [Member]</t>
  </si>
  <si>
    <t>Forward Exchange Derivative Contracts [Member] | Cash Flow Hedging [Member]</t>
  </si>
  <si>
    <t>Prepaid Expenses and Other Current Asset [Member] | Foreign Currency Option Contracts [Member] | Cash Flow Hedging [Member]</t>
  </si>
  <si>
    <t>Foreign exchange derivative contracts, value</t>
  </si>
  <si>
    <t>Other Assets [Member] | Foreign Currency Option Contracts [Member] | Cash Flow Hedging [Member]</t>
  </si>
  <si>
    <t>Other Assets [Member] | Fair Valuation of Swaps and Options [Member] | Cash Flow Hedging [Member]</t>
  </si>
  <si>
    <t>Other Assets [Member] | Forward Exchange Derivative Contracts [Member] | Cash Flow Hedging [Member]</t>
  </si>
  <si>
    <t>Derivative Instruments and Hedging Activities - Additional Information (Detail) ₨ in Millions, $ in Millions</t>
  </si>
  <si>
    <t>Fair value of derivative asset/liability</t>
  </si>
  <si>
    <t>Amortization of hedging cost</t>
  </si>
  <si>
    <t>Foreign Currency Option Contracts [Member]</t>
  </si>
  <si>
    <t>(Gains)/Losses on derivative contracts</t>
  </si>
  <si>
    <t>Foreign Currency Option Contracts [Member] | Cash Flow Hedging [Member] | Minimum [Member]</t>
  </si>
  <si>
    <t>Foreign exchange derivative contracts maturity period</t>
  </si>
  <si>
    <t>6 months</t>
  </si>
  <si>
    <t>Foreign Currency Option Contracts [Member] | Cash Flow Hedging [Member] | Maximum [Member]</t>
  </si>
  <si>
    <t>5 years 6 months</t>
  </si>
  <si>
    <t>Foreign Currency Option Contracts [Member] | Fair Value Hedging [Member] | Minimum [Member]</t>
  </si>
  <si>
    <t>3 months</t>
  </si>
  <si>
    <t>Foreign Currency Option Contracts [Member] | Fair Value Hedging [Member] | Maximum [Member]</t>
  </si>
  <si>
    <t>9 months</t>
  </si>
  <si>
    <t>Derivative Instruments and Hedging Activities - Schedule of Changes in Fair Value of Derivatives Designated and Qualifying as Fair Value Hedges (Detail) ₨ in Millions, $ in Millions</t>
  </si>
  <si>
    <t>Fair Value Hedging [Member] | Forward Exchange Derivative Contracts [Member]</t>
  </si>
  <si>
    <t>Fair Value Hedging [Member] | Forward Exchange Derivative Contracts [Member] | Prepaid Expenses and Other Current Asset [Member]</t>
  </si>
  <si>
    <t>Concentrations of Credit Risk - Schedule of Customers Account for More than 10% of Company's Accounts Receivable and Sale of Power (Detail) - Customer Concentration Risk [Member]</t>
  </si>
  <si>
    <t>Percentage of Sale of Power [Member] | Solar Energy Corporation of India [Member]</t>
  </si>
  <si>
    <t>Concentration Risk [Line Items]</t>
  </si>
  <si>
    <t>Concentration risk, percentage</t>
  </si>
  <si>
    <t>19.48%</t>
  </si>
  <si>
    <t>15.70%</t>
  </si>
  <si>
    <t>Percentage of Sale of Power [Member] | Punjab State Power Corporation Limited [Member]</t>
  </si>
  <si>
    <t>15.25%</t>
  </si>
  <si>
    <t>20.40%</t>
  </si>
  <si>
    <t>Percentage of Sale of Power [Member] | NTPC Vidyut Vyapar Nigam Limited [Member]</t>
  </si>
  <si>
    <t>20.70%</t>
  </si>
  <si>
    <t>28.57%</t>
  </si>
  <si>
    <t>Percentage of Sale of Power [Member] | Hubli Electricity Supply Company Limited [Member]</t>
  </si>
  <si>
    <t>3.34%</t>
  </si>
  <si>
    <t>9.27%</t>
  </si>
  <si>
    <t>Percentage of Sale of Power [Member] | Chamundeshwari Electricity Supply Company [Member]</t>
  </si>
  <si>
    <t>4.37%</t>
  </si>
  <si>
    <t>5.96%</t>
  </si>
  <si>
    <t>Percentage of Sale of Power [Member] | Andhra Pradesh Power Coordination Committee [Member]</t>
  </si>
  <si>
    <t>4.01%</t>
  </si>
  <si>
    <t>5.30%</t>
  </si>
  <si>
    <t>Percentage of Sale of Power [Member] | Gujarat Urja Vikas Nigam Limited [Member]</t>
  </si>
  <si>
    <t>3.96%</t>
  </si>
  <si>
    <t>Percentage of Accounts Receivable [Member] | Solar Energy Corporation of India [Member]</t>
  </si>
  <si>
    <t>11.70%</t>
  </si>
  <si>
    <t>13.90%</t>
  </si>
  <si>
    <t>Percentage of Accounts Receivable [Member] | Punjab State Power Corporation Limited [Member]</t>
  </si>
  <si>
    <t>12.25%</t>
  </si>
  <si>
    <t>16.20%</t>
  </si>
  <si>
    <t>Percentage of Accounts Receivable [Member] | NTPC Vidyut Vyapar Nigam Limited [Member]</t>
  </si>
  <si>
    <t>10.66%</t>
  </si>
  <si>
    <t>Percentage of Accounts Receivable [Member] | Hubli Electricity Supply Company Limited [Member]</t>
  </si>
  <si>
    <t>13.98%</t>
  </si>
  <si>
    <t>4.77%</t>
  </si>
  <si>
    <t>Percentage of Accounts Receivable [Member] | Chamundeshwari Electricity Supply Company [Member]</t>
  </si>
  <si>
    <t>13.08%</t>
  </si>
  <si>
    <t>14.18%</t>
  </si>
  <si>
    <t>Percentage of Accounts Receivable [Member] | Andhra Pradesh Power Coordination Committee [Member]</t>
  </si>
  <si>
    <t>12.80%</t>
  </si>
  <si>
    <t>11.80%</t>
  </si>
  <si>
    <t>Percentage of Accounts Receivable [Member] | Gujarat Urja Vikas Nigam Limited [Member]</t>
  </si>
  <si>
    <t>3.06%</t>
  </si>
  <si>
    <t>5.31%</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000_);_(&quot;$ &quot;(#,##0.000000)" numFmtId="167"/>
    <numFmt formatCode="_(&quot;$ &quot;#,##0_);_(&quot;$ &quot;(#,##0)" numFmtId="168"/>
    <numFmt formatCode="_(&quot;₨ &quot;#,##0.00_);_(&quot;₨ &quot;(#,##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4"/>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5</v>
      </c>
    </row>
    <row r="17" spans="1:2">
      <c r="A17" s="4" t="s">
        <v>28</v>
      </c>
      <c r="B17" s="4" t="s">
        <v>29</v>
      </c>
    </row>
    <row r="18" spans="1:2">
      <c r="A18" s="4" t="s">
        <v>30</v>
      </c>
      <c r="B18" s="5" t="n">
        <v>47650750</v>
      </c>
    </row>
    <row r="19" spans="1:2">
      <c r="A19" s="4" t="s">
        <v>31</v>
      </c>
      <c r="B19" s="4" t="s">
        <v>7</v>
      </c>
    </row>
    <row r="20" spans="1:2">
      <c r="A20" s="4" t="s">
        <v>32</v>
      </c>
      <c r="B20" s="4" t="s">
        <v>33</v>
      </c>
    </row>
    <row r="21" spans="1:2">
      <c r="A21" s="4" t="s">
        <v>34</v>
      </c>
      <c r="B21" s="4" t="s">
        <v>7</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33</v>
      </c>
    </row>
    <row r="33" spans="1:2">
      <c r="A33" s="4" t="s">
        <v>56</v>
      </c>
      <c r="B33" s="4" t="s">
        <v>7</v>
      </c>
    </row>
    <row r="34" spans="1:2">
      <c r="A34" s="4" t="s">
        <v>57</v>
      </c>
      <c r="B34" s="4" t="s">
        <v>7</v>
      </c>
    </row>
    <row r="35" spans="1:2">
      <c r="A35" s="4" t="s">
        <v>58</v>
      </c>
      <c r="B35" s="4" t="s">
        <v>7</v>
      </c>
    </row>
    <row r="36" spans="1:2">
      <c r="A36" s="4" t="s">
        <v>59</v>
      </c>
      <c r="B36" s="4" t="s">
        <v>60</v>
      </c>
    </row>
    <row r="37" spans="1:2">
      <c r="A37" s="4" t="s">
        <v>61</v>
      </c>
    </row>
    <row r="38" spans="1:2">
      <c r="A38" s="3" t="s">
        <v>3</v>
      </c>
    </row>
    <row r="39" spans="1:2">
      <c r="A39" s="4" t="s">
        <v>43</v>
      </c>
      <c r="B39" s="4" t="s">
        <v>44</v>
      </c>
    </row>
    <row r="40" spans="1:2">
      <c r="A40" s="4" t="s">
        <v>45</v>
      </c>
      <c r="B40" s="4" t="s">
        <v>46</v>
      </c>
    </row>
    <row r="41" spans="1:2">
      <c r="A41" s="4" t="s">
        <v>47</v>
      </c>
      <c r="B41" s="4" t="s">
        <v>62</v>
      </c>
    </row>
    <row r="42" spans="1:2">
      <c r="A42" s="4" t="s">
        <v>49</v>
      </c>
      <c r="B42" s="4" t="s">
        <v>50</v>
      </c>
    </row>
    <row r="43" spans="1:2">
      <c r="A43" s="4" t="s">
        <v>51</v>
      </c>
      <c r="B43" s="4" t="s">
        <v>52</v>
      </c>
    </row>
    <row r="44" spans="1:2">
      <c r="A44" s="4" t="s">
        <v>53</v>
      </c>
      <c r="B44" s="4" t="s">
        <v>54</v>
      </c>
    </row>
    <row r="45" spans="1:2">
      <c r="A45" s="4" t="s">
        <v>63</v>
      </c>
      <c r="B45" s="4" t="s">
        <v>64</v>
      </c>
    </row>
    <row r="46" spans="1:2">
      <c r="A46" s="4" t="s">
        <v>65</v>
      </c>
      <c r="B46" s="4" t="s">
        <v>66</v>
      </c>
    </row>
    <row r="47" spans="1:2">
      <c r="A47" s="4" t="s">
        <v>67</v>
      </c>
      <c r="B47" s="4" t="s">
        <v>68</v>
      </c>
    </row>
    <row r="48" spans="1:2">
      <c r="A48" s="4" t="s">
        <v>69</v>
      </c>
      <c r="B48" s="4" t="s">
        <v>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114</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08</v>
      </c>
      <c r="B1" s="2" t="s">
        <v>1</v>
      </c>
    </row>
    <row r="2" spans="1:3">
      <c r="B2" s="2" t="s">
        <v>115</v>
      </c>
      <c r="C2" s="2" t="s">
        <v>114</v>
      </c>
    </row>
    <row r="3" spans="1:3">
      <c r="A3" s="3" t="s">
        <v>1009</v>
      </c>
    </row>
    <row r="4" spans="1:3">
      <c r="A4" s="4" t="s">
        <v>504</v>
      </c>
      <c r="C4" s="4" t="s">
        <v>505</v>
      </c>
    </row>
    <row r="5" spans="1:3">
      <c r="A5" s="4" t="s">
        <v>1010</v>
      </c>
      <c r="B5" s="6" t="n">
        <v>324</v>
      </c>
    </row>
    <row r="6" spans="1:3">
      <c r="A6" s="4" t="s">
        <v>576</v>
      </c>
    </row>
    <row r="7" spans="1:3">
      <c r="A7" s="3" t="s">
        <v>1009</v>
      </c>
    </row>
    <row r="8" spans="1:3">
      <c r="A8" s="4" t="s">
        <v>504</v>
      </c>
      <c r="C8" s="4" t="s">
        <v>578</v>
      </c>
    </row>
    <row r="9" spans="1:3">
      <c r="A9" s="4" t="s">
        <v>586</v>
      </c>
    </row>
    <row r="10" spans="1:3">
      <c r="A10" s="3" t="s">
        <v>1009</v>
      </c>
    </row>
    <row r="11" spans="1:3">
      <c r="A11" s="4" t="s">
        <v>504</v>
      </c>
      <c r="C11" s="4" t="s">
        <v>58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011</v>
      </c>
      <c r="B1" s="2" t="s">
        <v>167</v>
      </c>
      <c r="C1" s="2" t="s">
        <v>168</v>
      </c>
    </row>
    <row r="2" spans="1:3">
      <c r="A2" s="3" t="s">
        <v>286</v>
      </c>
    </row>
    <row r="3" spans="1:3">
      <c r="A3" s="4" t="s">
        <v>1012</v>
      </c>
      <c r="B3" s="6" t="n">
        <v>540</v>
      </c>
      <c r="C3" s="7" t="n">
        <v>7.2</v>
      </c>
    </row>
    <row r="4" spans="1:3">
      <c r="A4" s="4" t="s">
        <v>1013</v>
      </c>
      <c r="B4" s="5" t="n">
        <v>15</v>
      </c>
      <c r="C4" s="8" t="n">
        <v>0.2</v>
      </c>
    </row>
    <row r="5" spans="1:3">
      <c r="A5" s="4" t="s">
        <v>1014</v>
      </c>
      <c r="B5" s="6" t="n">
        <v>555</v>
      </c>
      <c r="C5" s="7" t="n">
        <v>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015</v>
      </c>
      <c r="C1" s="2" t="s">
        <v>72</v>
      </c>
      <c r="E1" s="2" t="s">
        <v>73</v>
      </c>
      <c r="G1" s="2" t="s">
        <v>484</v>
      </c>
    </row>
    <row r="2" spans="1:7">
      <c r="A2" s="3" t="s">
        <v>596</v>
      </c>
    </row>
    <row r="3" spans="1:7">
      <c r="A3" s="4" t="s">
        <v>85</v>
      </c>
      <c r="C3" s="6" t="n">
        <v>4434</v>
      </c>
      <c r="D3" s="4" t="s">
        <v>86</v>
      </c>
      <c r="E3" s="7" t="n">
        <v>58.8</v>
      </c>
      <c r="F3" s="4" t="s">
        <v>86</v>
      </c>
      <c r="G3" s="6" t="n">
        <v>3182</v>
      </c>
    </row>
    <row r="4" spans="1:7">
      <c r="A4" s="3" t="s">
        <v>99</v>
      </c>
    </row>
    <row r="5" spans="1:7">
      <c r="A5" s="4" t="s">
        <v>96</v>
      </c>
      <c r="C5" s="5" t="n">
        <v>3592</v>
      </c>
      <c r="D5" s="4" t="s">
        <v>86</v>
      </c>
      <c r="E5" s="8" t="n">
        <v>47.6</v>
      </c>
      <c r="F5" s="4" t="s">
        <v>86</v>
      </c>
      <c r="G5" s="5" t="n">
        <v>2939</v>
      </c>
    </row>
    <row r="6" spans="1:7">
      <c r="A6" s="3" t="s">
        <v>89</v>
      </c>
    </row>
    <row r="7" spans="1:7">
      <c r="A7" s="4" t="s">
        <v>96</v>
      </c>
      <c r="B7" s="4" t="s">
        <v>86</v>
      </c>
      <c r="C7" s="5" t="n">
        <v>256</v>
      </c>
      <c r="E7" s="8" t="n">
        <v>3.4</v>
      </c>
    </row>
    <row r="8" spans="1:7">
      <c r="A8" s="4" t="s">
        <v>1016</v>
      </c>
      <c r="C8" s="6" t="n">
        <v>3848</v>
      </c>
      <c r="E8" s="10" t="n">
        <v>51</v>
      </c>
      <c r="G8" s="6" t="n">
        <v>2939</v>
      </c>
    </row>
    <row r="9" spans="1:7"/>
    <row r="10" spans="1:7">
      <c r="A10" s="4" t="s">
        <v>86</v>
      </c>
      <c r="B10" s="4" t="s">
        <v>112</v>
      </c>
    </row>
  </sheetData>
  <mergeCells count="5">
    <mergeCell ref="A1:B1"/>
    <mergeCell ref="C1:D1"/>
    <mergeCell ref="E1:F1"/>
    <mergeCell ref="A9:F9"/>
    <mergeCell ref="B10:F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017</v>
      </c>
      <c r="B1" s="2" t="s">
        <v>167</v>
      </c>
      <c r="C1" s="2" t="s">
        <v>168</v>
      </c>
    </row>
    <row r="2" spans="1:3">
      <c r="A2" s="3" t="s">
        <v>1018</v>
      </c>
    </row>
    <row r="3" spans="1:3">
      <c r="A3" s="4" t="s">
        <v>1019</v>
      </c>
      <c r="B3" s="6" t="n">
        <v>342</v>
      </c>
      <c r="C3" s="7" t="n">
        <v>4.5</v>
      </c>
    </row>
    <row r="4" spans="1:3">
      <c r="A4" s="4" t="s">
        <v>506</v>
      </c>
      <c r="B4" s="4" t="s">
        <v>507</v>
      </c>
      <c r="C4" s="4" t="s">
        <v>507</v>
      </c>
    </row>
    <row r="5" spans="1:3">
      <c r="A5" s="4" t="s">
        <v>1020</v>
      </c>
      <c r="B5" s="4" t="s">
        <v>564</v>
      </c>
      <c r="C5" s="4" t="s">
        <v>5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1</v>
      </c>
      <c r="B1" s="2" t="s">
        <v>72</v>
      </c>
      <c r="C1" s="2" t="s">
        <v>73</v>
      </c>
      <c r="D1" s="2" t="s">
        <v>484</v>
      </c>
    </row>
    <row r="2" spans="1:4">
      <c r="A2" s="3" t="s">
        <v>286</v>
      </c>
    </row>
    <row r="3" spans="1:4">
      <c r="A3" s="4" t="s">
        <v>1022</v>
      </c>
      <c r="B3" s="6" t="n">
        <v>357</v>
      </c>
      <c r="C3" s="7" t="n">
        <v>4.7</v>
      </c>
    </row>
    <row r="4" spans="1:4">
      <c r="A4" s="4" t="s">
        <v>1023</v>
      </c>
      <c r="B4" s="5" t="n">
        <v>366</v>
      </c>
      <c r="C4" s="8" t="n">
        <v>4.9</v>
      </c>
    </row>
    <row r="5" spans="1:4">
      <c r="A5" s="4" t="s">
        <v>1024</v>
      </c>
      <c r="B5" s="5" t="n">
        <v>376</v>
      </c>
      <c r="C5" s="5" t="n">
        <v>5</v>
      </c>
    </row>
    <row r="6" spans="1:4">
      <c r="A6" s="4" t="s">
        <v>1025</v>
      </c>
      <c r="B6" s="5" t="n">
        <v>393</v>
      </c>
      <c r="C6" s="8" t="n">
        <v>5.2</v>
      </c>
    </row>
    <row r="7" spans="1:4">
      <c r="A7" s="4" t="s">
        <v>1026</v>
      </c>
      <c r="B7" s="5" t="n">
        <v>404</v>
      </c>
      <c r="C7" s="8" t="n">
        <v>5.4</v>
      </c>
    </row>
    <row r="8" spans="1:4">
      <c r="A8" s="4" t="s">
        <v>865</v>
      </c>
      <c r="B8" s="5" t="n">
        <v>11845</v>
      </c>
      <c r="C8" s="8" t="n">
        <v>157.1</v>
      </c>
    </row>
    <row r="9" spans="1:4">
      <c r="A9" s="4" t="s">
        <v>1027</v>
      </c>
      <c r="B9" s="5" t="n">
        <v>13741</v>
      </c>
      <c r="C9" s="8" t="n">
        <v>182.3</v>
      </c>
    </row>
    <row r="10" spans="1:4">
      <c r="A10" s="4" t="s">
        <v>1028</v>
      </c>
      <c r="B10" s="5" t="n">
        <v>9893</v>
      </c>
      <c r="C10" s="8" t="n">
        <v>131.3</v>
      </c>
    </row>
    <row r="11" spans="1:4">
      <c r="A11" s="4" t="s">
        <v>1029</v>
      </c>
      <c r="B11" s="6" t="n">
        <v>3848</v>
      </c>
      <c r="C11" s="10" t="n">
        <v>51</v>
      </c>
      <c r="D11" s="6" t="n">
        <v>29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030</v>
      </c>
      <c r="B1" s="2" t="s">
        <v>167</v>
      </c>
      <c r="C1" s="2" t="s">
        <v>168</v>
      </c>
    </row>
    <row r="2" spans="1:3">
      <c r="A2" s="3" t="s">
        <v>1031</v>
      </c>
    </row>
    <row r="3" spans="1:3">
      <c r="A3" s="4" t="s">
        <v>1032</v>
      </c>
      <c r="B3" s="6" t="n">
        <v>251</v>
      </c>
      <c r="C3" s="7" t="n">
        <v>3.6</v>
      </c>
    </row>
    <row r="4" spans="1:3">
      <c r="A4" s="4" t="s">
        <v>1022</v>
      </c>
      <c r="B4" s="5" t="n">
        <v>189</v>
      </c>
      <c r="C4" s="8" t="n">
        <v>2.7</v>
      </c>
    </row>
    <row r="5" spans="1:3">
      <c r="A5" s="4" t="s">
        <v>1023</v>
      </c>
      <c r="B5" s="5" t="n">
        <v>170</v>
      </c>
      <c r="C5" s="8" t="n">
        <v>2.5</v>
      </c>
    </row>
    <row r="6" spans="1:3">
      <c r="A6" s="4" t="s">
        <v>1024</v>
      </c>
      <c r="B6" s="5" t="n">
        <v>175</v>
      </c>
      <c r="C6" s="8" t="n">
        <v>2.6</v>
      </c>
    </row>
    <row r="7" spans="1:3">
      <c r="A7" s="4" t="s">
        <v>1025</v>
      </c>
      <c r="B7" s="5" t="n">
        <v>181</v>
      </c>
      <c r="C7" s="8" t="n">
        <v>2.6</v>
      </c>
    </row>
    <row r="8" spans="1:3">
      <c r="A8" s="4" t="s">
        <v>865</v>
      </c>
      <c r="B8" s="5" t="n">
        <v>5819</v>
      </c>
      <c r="C8" s="8" t="n">
        <v>84.09999999999999</v>
      </c>
    </row>
    <row r="9" spans="1:3">
      <c r="A9" s="4" t="s">
        <v>632</v>
      </c>
      <c r="B9" s="6" t="n">
        <v>6785</v>
      </c>
      <c r="C9" s="7" t="n">
        <v>98.099999999999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9"/>
  </cols>
  <sheetData>
    <row r="1" spans="1:4">
      <c r="A1" s="1" t="s">
        <v>1033</v>
      </c>
      <c r="B1" s="2" t="s">
        <v>167</v>
      </c>
      <c r="C1" s="2" t="s">
        <v>168</v>
      </c>
      <c r="D1" s="2" t="s">
        <v>168</v>
      </c>
    </row>
    <row r="2" spans="1:4">
      <c r="A2" s="3" t="s">
        <v>1034</v>
      </c>
    </row>
    <row r="3" spans="1:4">
      <c r="A3" s="4" t="s">
        <v>1035</v>
      </c>
      <c r="B3" s="6" t="n">
        <v>6298</v>
      </c>
      <c r="D3" s="7" t="n">
        <v>83.5</v>
      </c>
    </row>
    <row r="4" spans="1:4">
      <c r="A4" s="4" t="s">
        <v>1036</v>
      </c>
      <c r="B4" s="5" t="n">
        <v>1040</v>
      </c>
      <c r="D4" s="8" t="n">
        <v>13.8</v>
      </c>
    </row>
    <row r="5" spans="1:4">
      <c r="A5" s="4" t="s">
        <v>1037</v>
      </c>
      <c r="B5" s="5" t="n">
        <v>415</v>
      </c>
      <c r="C5" s="7" t="n">
        <v>5.5</v>
      </c>
    </row>
    <row r="6" spans="1:4">
      <c r="A6" s="4" t="s">
        <v>1038</v>
      </c>
      <c r="B6" s="5" t="n">
        <v>120</v>
      </c>
      <c r="C6" s="7" t="n">
        <v>1.6</v>
      </c>
    </row>
    <row r="7" spans="1:4">
      <c r="A7" s="4" t="s">
        <v>1039</v>
      </c>
    </row>
    <row r="8" spans="1:4">
      <c r="A8" s="3" t="s">
        <v>1034</v>
      </c>
    </row>
    <row r="9" spans="1:4">
      <c r="A9" s="4" t="s">
        <v>1040</v>
      </c>
      <c r="B9" s="5" t="n">
        <v>3718</v>
      </c>
      <c r="D9" s="8" t="n">
        <v>49.3</v>
      </c>
    </row>
    <row r="10" spans="1:4">
      <c r="A10" s="4" t="s">
        <v>1041</v>
      </c>
      <c r="B10" s="5" t="n">
        <v>9</v>
      </c>
      <c r="D10" s="8" t="n">
        <v>0.1</v>
      </c>
    </row>
    <row r="11" spans="1:4">
      <c r="A11" s="4" t="s">
        <v>1042</v>
      </c>
    </row>
    <row r="12" spans="1:4">
      <c r="A12" s="3" t="s">
        <v>1034</v>
      </c>
    </row>
    <row r="13" spans="1:4">
      <c r="A13" s="4" t="s">
        <v>1040</v>
      </c>
      <c r="B13" s="5" t="n">
        <v>372</v>
      </c>
      <c r="D13" s="8" t="n">
        <v>4.9</v>
      </c>
    </row>
    <row r="14" spans="1:4">
      <c r="A14" s="4" t="s">
        <v>1043</v>
      </c>
    </row>
    <row r="15" spans="1:4">
      <c r="A15" s="3" t="s">
        <v>1034</v>
      </c>
    </row>
    <row r="16" spans="1:4">
      <c r="A16" s="4" t="s">
        <v>1044</v>
      </c>
      <c r="B16" s="6" t="n">
        <v>812</v>
      </c>
      <c r="D16" s="7" t="n">
        <v>1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5</v>
      </c>
      <c r="B1" s="2" t="s">
        <v>1</v>
      </c>
    </row>
    <row r="2" spans="1:6">
      <c r="B2" s="2" t="s">
        <v>72</v>
      </c>
      <c r="C2" s="2" t="s">
        <v>73</v>
      </c>
      <c r="D2" s="2" t="s">
        <v>74</v>
      </c>
      <c r="E2" s="2" t="s">
        <v>154</v>
      </c>
      <c r="F2" s="2" t="s">
        <v>73</v>
      </c>
    </row>
    <row r="3" spans="1:6">
      <c r="A3" s="3" t="s">
        <v>1046</v>
      </c>
    </row>
    <row r="4" spans="1:6">
      <c r="A4" s="4" t="s">
        <v>1047</v>
      </c>
      <c r="B4" s="6" t="n">
        <v>411</v>
      </c>
      <c r="D4" s="6" t="n">
        <v>402</v>
      </c>
      <c r="F4" s="7" t="n">
        <v>5.5</v>
      </c>
    </row>
    <row r="5" spans="1:6">
      <c r="A5" s="4" t="s">
        <v>1048</v>
      </c>
    </row>
    <row r="6" spans="1:6">
      <c r="A6" s="3" t="s">
        <v>1046</v>
      </c>
    </row>
    <row r="7" spans="1:6">
      <c r="A7" s="4" t="s">
        <v>1049</v>
      </c>
      <c r="D7" s="5" t="n">
        <v>3</v>
      </c>
      <c r="E7" s="6" t="n">
        <v>15</v>
      </c>
    </row>
    <row r="8" spans="1:6">
      <c r="A8" s="4" t="s">
        <v>1047</v>
      </c>
      <c r="B8" s="5" t="n">
        <v>0</v>
      </c>
      <c r="D8" s="5" t="n">
        <v>0</v>
      </c>
    </row>
    <row r="9" spans="1:6">
      <c r="A9" s="4" t="s">
        <v>1050</v>
      </c>
      <c r="B9" s="5" t="n">
        <v>262</v>
      </c>
      <c r="C9" s="7" t="n">
        <v>3.5</v>
      </c>
      <c r="D9" s="5" t="n">
        <v>504</v>
      </c>
    </row>
    <row r="10" spans="1:6">
      <c r="A10" s="4" t="s">
        <v>1051</v>
      </c>
      <c r="B10" s="5" t="n">
        <v>766</v>
      </c>
      <c r="F10" s="8" t="n">
        <v>10.2</v>
      </c>
    </row>
    <row r="11" spans="1:6">
      <c r="A11" s="4" t="s">
        <v>1052</v>
      </c>
      <c r="B11" s="5" t="n">
        <v>9</v>
      </c>
      <c r="F11" s="8" t="n">
        <v>0.1</v>
      </c>
    </row>
    <row r="12" spans="1:6">
      <c r="A12" s="4" t="s">
        <v>1053</v>
      </c>
      <c r="B12" s="5" t="n">
        <v>54</v>
      </c>
      <c r="C12" s="7" t="n">
        <v>0.7</v>
      </c>
      <c r="D12" s="5" t="n">
        <v>21</v>
      </c>
      <c r="E12" s="6" t="n">
        <v>14</v>
      </c>
    </row>
    <row r="13" spans="1:6">
      <c r="A13" s="4" t="s">
        <v>1054</v>
      </c>
      <c r="B13" s="6" t="n">
        <v>24</v>
      </c>
      <c r="D13" s="6" t="n">
        <v>11</v>
      </c>
      <c r="F13" s="8" t="n">
        <v>0.3</v>
      </c>
    </row>
    <row r="14" spans="1:6">
      <c r="A14" s="4" t="s">
        <v>1055</v>
      </c>
      <c r="F14" s="7" t="n">
        <v>13.4</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1"/>
    <col customWidth="1" max="6" min="6" width="27"/>
    <col customWidth="1" max="7" min="7" width="30"/>
    <col customWidth="1" max="8" min="8" width="30"/>
    <col customWidth="1" max="9" min="9" width="24"/>
  </cols>
  <sheetData>
    <row r="1" spans="1:9">
      <c r="A1" s="1" t="s">
        <v>1056</v>
      </c>
      <c r="B1" s="2" t="s">
        <v>1</v>
      </c>
    </row>
    <row r="2" spans="1:9">
      <c r="B2" s="2" t="s">
        <v>122</v>
      </c>
      <c r="C2" s="2" t="s">
        <v>1057</v>
      </c>
      <c r="D2" s="2" t="s">
        <v>124</v>
      </c>
      <c r="E2" s="2" t="s">
        <v>154</v>
      </c>
      <c r="F2" s="2" t="s">
        <v>1057</v>
      </c>
      <c r="G2" s="2" t="s">
        <v>1058</v>
      </c>
      <c r="H2" s="2" t="s">
        <v>485</v>
      </c>
      <c r="I2" s="2" t="s">
        <v>1059</v>
      </c>
    </row>
    <row r="3" spans="1:9">
      <c r="A3" s="3" t="s">
        <v>1060</v>
      </c>
    </row>
    <row r="4" spans="1:9">
      <c r="A4" s="4" t="s">
        <v>1061</v>
      </c>
      <c r="B4" s="4" t="s">
        <v>1062</v>
      </c>
      <c r="C4" s="4" t="s">
        <v>1062</v>
      </c>
    </row>
    <row r="5" spans="1:9">
      <c r="A5" s="4" t="s">
        <v>524</v>
      </c>
      <c r="B5" s="6" t="n">
        <v>13</v>
      </c>
      <c r="C5" s="7" t="n">
        <v>0.2</v>
      </c>
    </row>
    <row r="6" spans="1:9">
      <c r="A6" s="4" t="s">
        <v>1063</v>
      </c>
      <c r="G6" s="5" t="n">
        <v>692507</v>
      </c>
      <c r="H6" s="5" t="n">
        <v>692507</v>
      </c>
    </row>
    <row r="7" spans="1:9">
      <c r="A7" s="4" t="s">
        <v>586</v>
      </c>
    </row>
    <row r="8" spans="1:9">
      <c r="A8" s="3" t="s">
        <v>1060</v>
      </c>
    </row>
    <row r="9" spans="1:9">
      <c r="A9" s="4" t="s">
        <v>579</v>
      </c>
      <c r="H9" s="11" t="n">
        <v>11.9</v>
      </c>
    </row>
    <row r="10" spans="1:9">
      <c r="A10" s="4" t="s">
        <v>576</v>
      </c>
    </row>
    <row r="11" spans="1:9">
      <c r="A11" s="3" t="s">
        <v>1060</v>
      </c>
    </row>
    <row r="12" spans="1:9">
      <c r="A12" s="4" t="s">
        <v>579</v>
      </c>
      <c r="H12" s="11" t="n">
        <v>13.25</v>
      </c>
    </row>
    <row r="13" spans="1:9">
      <c r="A13" s="4" t="s">
        <v>541</v>
      </c>
    </row>
    <row r="14" spans="1:9">
      <c r="A14" s="3" t="s">
        <v>1060</v>
      </c>
    </row>
    <row r="15" spans="1:9">
      <c r="A15" s="4" t="s">
        <v>524</v>
      </c>
      <c r="B15" s="5" t="n">
        <v>104</v>
      </c>
      <c r="C15" s="7" t="n">
        <v>1.4</v>
      </c>
    </row>
    <row r="16" spans="1:9">
      <c r="A16" s="4" t="s">
        <v>1064</v>
      </c>
      <c r="B16" s="6" t="n">
        <v>632</v>
      </c>
      <c r="F16" s="7" t="n">
        <v>8.4</v>
      </c>
    </row>
    <row r="17" spans="1:9">
      <c r="A17" s="4" t="s">
        <v>1065</v>
      </c>
      <c r="B17" s="4" t="s">
        <v>1066</v>
      </c>
      <c r="C17" s="4" t="s">
        <v>1066</v>
      </c>
    </row>
    <row r="18" spans="1:9">
      <c r="A18" s="4" t="s">
        <v>1067</v>
      </c>
      <c r="B18" s="6" t="n">
        <v>273</v>
      </c>
      <c r="F18" s="8" t="n">
        <v>3.6</v>
      </c>
    </row>
    <row r="19" spans="1:9">
      <c r="A19" s="4" t="s">
        <v>1068</v>
      </c>
      <c r="B19" s="5" t="n">
        <v>1970000</v>
      </c>
      <c r="C19" s="5" t="n">
        <v>1970000</v>
      </c>
    </row>
    <row r="20" spans="1:9">
      <c r="A20" s="4" t="s">
        <v>1069</v>
      </c>
    </row>
    <row r="21" spans="1:9">
      <c r="A21" s="3" t="s">
        <v>1060</v>
      </c>
    </row>
    <row r="22" spans="1:9">
      <c r="A22" s="4" t="s">
        <v>1070</v>
      </c>
      <c r="B22" s="4" t="s">
        <v>1071</v>
      </c>
      <c r="C22" s="4" t="s">
        <v>1071</v>
      </c>
    </row>
    <row r="23" spans="1:9">
      <c r="A23" s="4" t="s">
        <v>1072</v>
      </c>
    </row>
    <row r="24" spans="1:9">
      <c r="A24" s="3" t="s">
        <v>1060</v>
      </c>
    </row>
    <row r="25" spans="1:9">
      <c r="A25" s="4" t="s">
        <v>1067</v>
      </c>
      <c r="B25" s="6" t="n">
        <v>5</v>
      </c>
      <c r="F25" s="7" t="n">
        <v>0.1</v>
      </c>
    </row>
    <row r="26" spans="1:9">
      <c r="A26" s="4" t="s">
        <v>1068</v>
      </c>
      <c r="B26" s="5" t="n">
        <v>10920</v>
      </c>
      <c r="C26" s="5" t="n">
        <v>10920</v>
      </c>
    </row>
    <row r="27" spans="1:9">
      <c r="A27" s="4" t="s">
        <v>1073</v>
      </c>
    </row>
    <row r="28" spans="1:9">
      <c r="A28" s="3" t="s">
        <v>1060</v>
      </c>
    </row>
    <row r="29" spans="1:9">
      <c r="A29" s="4" t="s">
        <v>1070</v>
      </c>
      <c r="B29" s="4" t="s">
        <v>1074</v>
      </c>
      <c r="C29" s="4" t="s">
        <v>1074</v>
      </c>
    </row>
    <row r="30" spans="1:9">
      <c r="A30" s="4" t="s">
        <v>542</v>
      </c>
    </row>
    <row r="31" spans="1:9">
      <c r="A31" s="3" t="s">
        <v>1060</v>
      </c>
    </row>
    <row r="32" spans="1:9">
      <c r="A32" s="4" t="s">
        <v>543</v>
      </c>
      <c r="B32" s="6" t="n">
        <v>17</v>
      </c>
      <c r="C32" s="7" t="n">
        <v>0.2</v>
      </c>
      <c r="D32" s="6" t="n">
        <v>83</v>
      </c>
    </row>
    <row r="33" spans="1:9">
      <c r="A33" s="4" t="s">
        <v>544</v>
      </c>
    </row>
    <row r="34" spans="1:9">
      <c r="A34" s="3" t="s">
        <v>1060</v>
      </c>
    </row>
    <row r="35" spans="1:9">
      <c r="A35" s="4" t="s">
        <v>543</v>
      </c>
      <c r="B35" s="5" t="n">
        <v>169</v>
      </c>
      <c r="C35" s="8" t="n">
        <v>2.2</v>
      </c>
    </row>
    <row r="36" spans="1:9">
      <c r="A36" s="4" t="s">
        <v>1075</v>
      </c>
    </row>
    <row r="37" spans="1:9">
      <c r="A37" s="3" t="s">
        <v>1060</v>
      </c>
    </row>
    <row r="38" spans="1:9">
      <c r="A38" s="4" t="s">
        <v>543</v>
      </c>
      <c r="B38" s="6" t="n">
        <v>5</v>
      </c>
      <c r="C38" s="7" t="n">
        <v>0.1</v>
      </c>
    </row>
    <row r="39" spans="1:9">
      <c r="A39" s="4" t="s">
        <v>1076</v>
      </c>
    </row>
    <row r="40" spans="1:9">
      <c r="A40" s="3" t="s">
        <v>1060</v>
      </c>
    </row>
    <row r="41" spans="1:9">
      <c r="A41" s="4" t="s">
        <v>1077</v>
      </c>
      <c r="B41" s="4" t="s">
        <v>1078</v>
      </c>
      <c r="C41" s="4" t="s">
        <v>1078</v>
      </c>
    </row>
    <row r="42" spans="1:9">
      <c r="A42" s="4" t="s">
        <v>1079</v>
      </c>
    </row>
    <row r="43" spans="1:9">
      <c r="A43" s="3" t="s">
        <v>1060</v>
      </c>
    </row>
    <row r="44" spans="1:9">
      <c r="A44" s="4" t="s">
        <v>1077</v>
      </c>
      <c r="B44" s="4" t="s">
        <v>1078</v>
      </c>
      <c r="C44" s="4" t="s">
        <v>1078</v>
      </c>
    </row>
    <row r="45" spans="1:9">
      <c r="A45" s="4" t="s">
        <v>1080</v>
      </c>
    </row>
    <row r="46" spans="1:9">
      <c r="A46" s="3" t="s">
        <v>1060</v>
      </c>
    </row>
    <row r="47" spans="1:9">
      <c r="A47" s="4" t="s">
        <v>1077</v>
      </c>
      <c r="B47" s="4" t="s">
        <v>1078</v>
      </c>
      <c r="C47" s="4" t="s">
        <v>1078</v>
      </c>
    </row>
    <row r="48" spans="1:9">
      <c r="A48" s="4" t="s">
        <v>1081</v>
      </c>
    </row>
    <row r="49" spans="1:9">
      <c r="A49" s="3" t="s">
        <v>1060</v>
      </c>
    </row>
    <row r="50" spans="1:9">
      <c r="A50" s="4" t="s">
        <v>1077</v>
      </c>
      <c r="B50" s="4" t="s">
        <v>1078</v>
      </c>
      <c r="C50" s="4" t="s">
        <v>1078</v>
      </c>
    </row>
    <row r="51" spans="1:9">
      <c r="A51" s="4" t="s">
        <v>1082</v>
      </c>
    </row>
    <row r="52" spans="1:9">
      <c r="A52" s="3" t="s">
        <v>1060</v>
      </c>
    </row>
    <row r="53" spans="1:9">
      <c r="A53" s="4" t="s">
        <v>1083</v>
      </c>
      <c r="B53" s="5" t="n">
        <v>2023744</v>
      </c>
      <c r="F53" s="5" t="n">
        <v>2023744</v>
      </c>
    </row>
    <row r="54" spans="1:9">
      <c r="A54" s="4" t="s">
        <v>1084</v>
      </c>
      <c r="B54" s="5" t="n">
        <v>827935</v>
      </c>
      <c r="F54" s="5" t="n">
        <v>827935</v>
      </c>
    </row>
    <row r="55" spans="1:9">
      <c r="A55" s="4" t="s">
        <v>1085</v>
      </c>
      <c r="B55" s="6" t="n">
        <v>35</v>
      </c>
      <c r="D55" s="5" t="n">
        <v>83</v>
      </c>
      <c r="F55" s="7" t="n">
        <v>0.5</v>
      </c>
    </row>
    <row r="56" spans="1:9">
      <c r="A56" s="4" t="s">
        <v>524</v>
      </c>
      <c r="B56" s="5" t="n">
        <v>13</v>
      </c>
      <c r="C56" s="7" t="n">
        <v>0.2</v>
      </c>
    </row>
    <row r="57" spans="1:9">
      <c r="A57" s="4" t="s">
        <v>1064</v>
      </c>
      <c r="B57" s="6" t="n">
        <v>22</v>
      </c>
      <c r="F57" s="7" t="n">
        <v>0.3</v>
      </c>
    </row>
    <row r="58" spans="1:9">
      <c r="A58" s="4" t="s">
        <v>1065</v>
      </c>
      <c r="B58" s="4" t="s">
        <v>1086</v>
      </c>
      <c r="C58" s="4" t="s">
        <v>1086</v>
      </c>
    </row>
    <row r="59" spans="1:9">
      <c r="A59" s="4" t="s">
        <v>1087</v>
      </c>
      <c r="B59" s="6" t="n">
        <v>48</v>
      </c>
      <c r="C59" s="7" t="n">
        <v>0.6</v>
      </c>
      <c r="D59" s="6" t="n">
        <v>34</v>
      </c>
    </row>
    <row r="60" spans="1:9">
      <c r="A60" s="4" t="s">
        <v>1063</v>
      </c>
      <c r="B60" s="5" t="n">
        <v>870065</v>
      </c>
      <c r="D60" s="5" t="n">
        <v>1493237</v>
      </c>
      <c r="F60" s="5" t="n">
        <v>870065</v>
      </c>
      <c r="G60" s="5" t="n">
        <v>692507</v>
      </c>
      <c r="H60" s="5" t="n">
        <v>692507</v>
      </c>
    </row>
    <row r="61" spans="1:9">
      <c r="A61" s="4" t="s">
        <v>1088</v>
      </c>
      <c r="B61" s="6" t="n">
        <v>756</v>
      </c>
      <c r="D61" s="6" t="n">
        <v>726</v>
      </c>
      <c r="G61" s="12" t="n">
        <v>11.9</v>
      </c>
      <c r="I61" s="12" t="n">
        <v>13.25</v>
      </c>
    </row>
    <row r="62" spans="1:9">
      <c r="A62" s="4" t="s">
        <v>1089</v>
      </c>
    </row>
    <row r="63" spans="1:9">
      <c r="A63" s="3" t="s">
        <v>1060</v>
      </c>
    </row>
    <row r="64" spans="1:9">
      <c r="A64" s="4" t="s">
        <v>543</v>
      </c>
      <c r="B64" s="6" t="n">
        <v>17</v>
      </c>
      <c r="C64" s="7" t="n">
        <v>0.2</v>
      </c>
      <c r="D64" s="6" t="n">
        <v>83</v>
      </c>
      <c r="E64" s="6" t="n">
        <v>25</v>
      </c>
    </row>
  </sheetData>
  <mergeCells count="3">
    <mergeCell ref="A1:A2"/>
    <mergeCell ref="B1:E1"/>
    <mergeCell ref="G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114</v>
      </c>
      <c r="C2" s="2" t="s">
        <v>115</v>
      </c>
    </row>
    <row r="3" spans="1:3">
      <c r="A3" s="3" t="s">
        <v>1060</v>
      </c>
    </row>
    <row r="4" spans="1:3">
      <c r="A4" s="4" t="s">
        <v>1091</v>
      </c>
      <c r="B4" s="5" t="n">
        <v>-117216</v>
      </c>
      <c r="C4" s="5" t="n">
        <v>-127554</v>
      </c>
    </row>
    <row r="5" spans="1:3">
      <c r="A5" s="4" t="s">
        <v>1082</v>
      </c>
    </row>
    <row r="6" spans="1:3">
      <c r="A6" s="3" t="s">
        <v>1060</v>
      </c>
    </row>
    <row r="7" spans="1:3">
      <c r="A7" s="4" t="s">
        <v>1092</v>
      </c>
      <c r="B7" s="5" t="n">
        <v>1493237</v>
      </c>
    </row>
    <row r="8" spans="1:3">
      <c r="A8" s="4" t="s">
        <v>1093</v>
      </c>
      <c r="B8" s="5" t="n">
        <v>25760</v>
      </c>
    </row>
    <row r="9" spans="1:3">
      <c r="A9" s="4" t="s">
        <v>1091</v>
      </c>
      <c r="B9" s="5" t="n">
        <v>-117216</v>
      </c>
    </row>
    <row r="10" spans="1:3">
      <c r="A10" s="4" t="s">
        <v>1094</v>
      </c>
      <c r="B10" s="5" t="n">
        <v>-531716</v>
      </c>
    </row>
    <row r="11" spans="1:3">
      <c r="A11" s="4" t="s">
        <v>1095</v>
      </c>
      <c r="B11" s="5" t="n">
        <v>870065</v>
      </c>
      <c r="C11" s="5" t="n">
        <v>1493237</v>
      </c>
    </row>
    <row r="12" spans="1:3">
      <c r="A12" s="4" t="s">
        <v>1096</v>
      </c>
      <c r="B12" s="5" t="n">
        <v>601636</v>
      </c>
    </row>
    <row r="13" spans="1:3">
      <c r="A13" s="4" t="s">
        <v>1097</v>
      </c>
      <c r="B13" s="6" t="n">
        <v>726</v>
      </c>
    </row>
    <row r="14" spans="1:3">
      <c r="A14" s="4" t="s">
        <v>1098</v>
      </c>
      <c r="B14" s="5" t="n">
        <v>918</v>
      </c>
    </row>
    <row r="15" spans="1:3">
      <c r="A15" s="4" t="s">
        <v>1099</v>
      </c>
      <c r="B15" s="5" t="n">
        <v>129</v>
      </c>
    </row>
    <row r="16" spans="1:3">
      <c r="A16" s="4" t="s">
        <v>1100</v>
      </c>
      <c r="B16" s="5" t="n">
        <v>832</v>
      </c>
    </row>
    <row r="17" spans="1:3">
      <c r="A17" s="4" t="s">
        <v>1101</v>
      </c>
      <c r="B17" s="5" t="n">
        <v>756</v>
      </c>
      <c r="C17" s="6" t="n">
        <v>726</v>
      </c>
    </row>
    <row r="18" spans="1:3">
      <c r="A18" s="4" t="s">
        <v>1102</v>
      </c>
      <c r="B18" s="6" t="n">
        <v>7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6</v>
      </c>
      <c r="B1" s="2" t="s">
        <v>1</v>
      </c>
    </row>
    <row r="2" spans="1:2">
      <c r="B2" s="2" t="s">
        <v>114</v>
      </c>
    </row>
    <row r="3" spans="1:2">
      <c r="A3" s="3" t="s">
        <v>249</v>
      </c>
    </row>
    <row r="4" spans="1:2">
      <c r="A4" s="4" t="s">
        <v>76</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3</v>
      </c>
      <c r="B1" s="2" t="s">
        <v>1</v>
      </c>
    </row>
    <row r="2" spans="1:3">
      <c r="B2" s="2" t="s">
        <v>114</v>
      </c>
      <c r="C2" s="2" t="s">
        <v>115</v>
      </c>
    </row>
    <row r="3" spans="1:3">
      <c r="A3" s="3" t="s">
        <v>1060</v>
      </c>
    </row>
    <row r="4" spans="1:3">
      <c r="A4" s="4" t="s">
        <v>1104</v>
      </c>
      <c r="B4" s="4" t="s">
        <v>1105</v>
      </c>
      <c r="C4" s="4" t="s">
        <v>1105</v>
      </c>
    </row>
    <row r="5" spans="1:3">
      <c r="A5" s="4" t="s">
        <v>1106</v>
      </c>
      <c r="B5" s="4" t="s">
        <v>1107</v>
      </c>
      <c r="C5" s="4" t="s">
        <v>1108</v>
      </c>
    </row>
    <row r="6" spans="1:3">
      <c r="A6" s="4" t="s">
        <v>1109</v>
      </c>
      <c r="B6" s="4" t="s">
        <v>1110</v>
      </c>
      <c r="C6" s="4" t="s">
        <v>1111</v>
      </c>
    </row>
    <row r="7" spans="1:3">
      <c r="A7" s="4" t="s">
        <v>1112</v>
      </c>
      <c r="B7" s="4" t="s">
        <v>1113</v>
      </c>
      <c r="C7" s="4" t="s">
        <v>1114</v>
      </c>
    </row>
    <row r="8" spans="1:3">
      <c r="A8" s="4" t="s">
        <v>1115</v>
      </c>
      <c r="B8" s="4" t="s">
        <v>1116</v>
      </c>
      <c r="C8" s="4" t="s">
        <v>1117</v>
      </c>
    </row>
    <row r="9" spans="1:3">
      <c r="A9" s="4" t="s">
        <v>576</v>
      </c>
    </row>
    <row r="10" spans="1:3">
      <c r="A10" s="3" t="s">
        <v>1060</v>
      </c>
    </row>
    <row r="11" spans="1:3">
      <c r="A11" s="4" t="s">
        <v>1118</v>
      </c>
      <c r="B11" s="4" t="s">
        <v>1119</v>
      </c>
      <c r="C11" s="4" t="s">
        <v>1120</v>
      </c>
    </row>
    <row r="12" spans="1:3">
      <c r="A12" s="4" t="s">
        <v>586</v>
      </c>
    </row>
    <row r="13" spans="1:3">
      <c r="A13" s="3" t="s">
        <v>1060</v>
      </c>
    </row>
    <row r="14" spans="1:3">
      <c r="A14" s="4" t="s">
        <v>1118</v>
      </c>
      <c r="B14" s="4" t="s">
        <v>1121</v>
      </c>
      <c r="C14" s="4" t="s">
        <v>112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123</v>
      </c>
      <c r="B1" s="2" t="s">
        <v>1</v>
      </c>
    </row>
    <row r="2" spans="1:2">
      <c r="B2" s="2" t="s">
        <v>1124</v>
      </c>
    </row>
    <row r="3" spans="1:2">
      <c r="A3" s="3" t="s">
        <v>1060</v>
      </c>
    </row>
    <row r="4" spans="1:2">
      <c r="A4" s="4" t="s">
        <v>1125</v>
      </c>
      <c r="B4" s="5" t="n">
        <v>25760</v>
      </c>
    </row>
    <row r="5" spans="1:2">
      <c r="A5" s="4" t="s">
        <v>1126</v>
      </c>
    </row>
    <row r="6" spans="1:2">
      <c r="A6" s="3" t="s">
        <v>1060</v>
      </c>
    </row>
    <row r="7" spans="1:2">
      <c r="A7" s="4" t="s">
        <v>1127</v>
      </c>
      <c r="B7" s="4" t="s">
        <v>1128</v>
      </c>
    </row>
    <row r="8" spans="1:2">
      <c r="A8" s="4" t="s">
        <v>1125</v>
      </c>
      <c r="B8" s="5" t="n">
        <v>99000</v>
      </c>
    </row>
    <row r="9" spans="1:2">
      <c r="A9" s="4" t="s">
        <v>1129</v>
      </c>
      <c r="B9" s="6" t="n">
        <v>763</v>
      </c>
    </row>
    <row r="10" spans="1:2">
      <c r="A10" s="4" t="s">
        <v>1130</v>
      </c>
      <c r="B10" s="4" t="s">
        <v>1131</v>
      </c>
    </row>
    <row r="11" spans="1:2">
      <c r="A11" s="4" t="s">
        <v>1132</v>
      </c>
    </row>
    <row r="12" spans="1:2">
      <c r="A12" s="3" t="s">
        <v>1060</v>
      </c>
    </row>
    <row r="13" spans="1:2">
      <c r="A13" s="4" t="s">
        <v>1127</v>
      </c>
      <c r="B13" s="4" t="s">
        <v>1133</v>
      </c>
    </row>
    <row r="14" spans="1:2">
      <c r="A14" s="4" t="s">
        <v>1125</v>
      </c>
      <c r="B14" s="5" t="n">
        <v>526124</v>
      </c>
    </row>
    <row r="15" spans="1:2">
      <c r="A15" s="4" t="s">
        <v>1129</v>
      </c>
      <c r="B15" s="6" t="n">
        <v>779</v>
      </c>
    </row>
    <row r="16" spans="1:2">
      <c r="A16" s="4" t="s">
        <v>1130</v>
      </c>
      <c r="B16" s="4" t="s">
        <v>1131</v>
      </c>
    </row>
    <row r="17" spans="1:2">
      <c r="A17" s="4" t="s">
        <v>1134</v>
      </c>
    </row>
    <row r="18" spans="1:2">
      <c r="A18" s="3" t="s">
        <v>1060</v>
      </c>
    </row>
    <row r="19" spans="1:2">
      <c r="A19" s="4" t="s">
        <v>1127</v>
      </c>
      <c r="B19" s="4" t="s">
        <v>1135</v>
      </c>
    </row>
    <row r="20" spans="1:2">
      <c r="A20" s="4" t="s">
        <v>1125</v>
      </c>
      <c r="B20" s="5" t="n">
        <v>13760</v>
      </c>
    </row>
    <row r="21" spans="1:2">
      <c r="A21" s="4" t="s">
        <v>1129</v>
      </c>
      <c r="B21" s="6" t="n">
        <v>778</v>
      </c>
    </row>
    <row r="22" spans="1:2">
      <c r="A22" s="4" t="s">
        <v>1130</v>
      </c>
      <c r="B22" s="4" t="s">
        <v>1131</v>
      </c>
    </row>
    <row r="23" spans="1:2">
      <c r="A23" s="4" t="s">
        <v>1136</v>
      </c>
    </row>
    <row r="24" spans="1:2">
      <c r="A24" s="3" t="s">
        <v>1060</v>
      </c>
    </row>
    <row r="25" spans="1:2">
      <c r="A25" s="4" t="s">
        <v>1127</v>
      </c>
      <c r="B25" s="4" t="s">
        <v>1137</v>
      </c>
    </row>
    <row r="26" spans="1:2">
      <c r="A26" s="4" t="s">
        <v>1125</v>
      </c>
      <c r="B26" s="5" t="n">
        <v>12000</v>
      </c>
    </row>
    <row r="27" spans="1:2">
      <c r="A27" s="4" t="s">
        <v>1129</v>
      </c>
      <c r="B27" s="6" t="n">
        <v>1080</v>
      </c>
    </row>
    <row r="28" spans="1:2">
      <c r="A28" s="4" t="s">
        <v>1130</v>
      </c>
      <c r="B28" s="4" t="s">
        <v>113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138</v>
      </c>
      <c r="B1" s="2" t="s">
        <v>1</v>
      </c>
    </row>
    <row r="2" spans="1:2">
      <c r="B2" s="2" t="s">
        <v>1124</v>
      </c>
    </row>
    <row r="3" spans="1:2">
      <c r="A3" s="3" t="s">
        <v>1060</v>
      </c>
    </row>
    <row r="4" spans="1:2">
      <c r="A4" s="4" t="s">
        <v>1139</v>
      </c>
      <c r="B4" s="5" t="n">
        <v>1970000</v>
      </c>
    </row>
    <row r="5" spans="1:2">
      <c r="A5" s="4" t="s">
        <v>1140</v>
      </c>
      <c r="B5" s="5" t="n">
        <v>1970000</v>
      </c>
    </row>
    <row r="6" spans="1:2">
      <c r="A6" s="4" t="s">
        <v>1141</v>
      </c>
      <c r="B6" s="5" t="n">
        <v>350000</v>
      </c>
    </row>
    <row r="7" spans="1:2">
      <c r="A7" s="4" t="s">
        <v>1142</v>
      </c>
      <c r="B7" s="6" t="n">
        <v>752</v>
      </c>
    </row>
    <row r="8" spans="1:2">
      <c r="A8" s="4" t="s">
        <v>1143</v>
      </c>
      <c r="B8" s="5" t="n">
        <v>752</v>
      </c>
    </row>
    <row r="9" spans="1:2">
      <c r="A9" s="4" t="s">
        <v>1144</v>
      </c>
      <c r="B9" s="6" t="n">
        <v>72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145</v>
      </c>
      <c r="B1" s="2" t="s">
        <v>1</v>
      </c>
    </row>
    <row r="2" spans="1:2">
      <c r="B2" s="2" t="s">
        <v>114</v>
      </c>
    </row>
    <row r="3" spans="1:2">
      <c r="A3" s="3" t="s">
        <v>1060</v>
      </c>
    </row>
    <row r="4" spans="1:2">
      <c r="A4" s="4" t="s">
        <v>1104</v>
      </c>
      <c r="B4" s="4" t="s">
        <v>1105</v>
      </c>
    </row>
    <row r="5" spans="1:2">
      <c r="A5" s="4" t="s">
        <v>1106</v>
      </c>
      <c r="B5" s="4" t="s">
        <v>1146</v>
      </c>
    </row>
    <row r="6" spans="1:2">
      <c r="A6" s="4" t="s">
        <v>1109</v>
      </c>
      <c r="B6" s="4" t="s">
        <v>1147</v>
      </c>
    </row>
    <row r="7" spans="1:2">
      <c r="A7" s="4" t="s">
        <v>1112</v>
      </c>
      <c r="B7" s="4" t="s">
        <v>1148</v>
      </c>
    </row>
    <row r="8" spans="1:2">
      <c r="A8" s="4" t="s">
        <v>1115</v>
      </c>
      <c r="B8" s="4" t="s">
        <v>1149</v>
      </c>
    </row>
    <row r="9" spans="1:2">
      <c r="A9" s="4" t="s">
        <v>576</v>
      </c>
    </row>
    <row r="10" spans="1:2">
      <c r="A10" s="3" t="s">
        <v>1060</v>
      </c>
    </row>
    <row r="11" spans="1:2">
      <c r="A11" s="4" t="s">
        <v>1118</v>
      </c>
      <c r="B11" s="4" t="s">
        <v>1062</v>
      </c>
    </row>
    <row r="12" spans="1:2">
      <c r="A12" s="4" t="s">
        <v>586</v>
      </c>
    </row>
    <row r="13" spans="1:2">
      <c r="A13" s="3" t="s">
        <v>1060</v>
      </c>
    </row>
    <row r="14" spans="1:2">
      <c r="A14" s="4" t="s">
        <v>1118</v>
      </c>
      <c r="B14" s="4" t="s">
        <v>115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1151</v>
      </c>
      <c r="B1" s="2" t="s">
        <v>1</v>
      </c>
    </row>
    <row r="2" spans="1:2">
      <c r="B2" s="2" t="s">
        <v>1124</v>
      </c>
    </row>
    <row r="3" spans="1:2">
      <c r="A3" s="3" t="s">
        <v>1060</v>
      </c>
    </row>
    <row r="4" spans="1:2">
      <c r="A4" s="4" t="s">
        <v>1139</v>
      </c>
      <c r="B4" s="5" t="n">
        <v>1970000</v>
      </c>
    </row>
    <row r="5" spans="1:2">
      <c r="A5" s="4" t="s">
        <v>1142</v>
      </c>
      <c r="B5" s="6" t="n">
        <v>752</v>
      </c>
    </row>
    <row r="6" spans="1:2">
      <c r="A6" s="4" t="s">
        <v>1152</v>
      </c>
    </row>
    <row r="7" spans="1:2">
      <c r="A7" s="3" t="s">
        <v>1060</v>
      </c>
    </row>
    <row r="8" spans="1:2">
      <c r="A8" s="4" t="s">
        <v>1127</v>
      </c>
      <c r="B8" s="4" t="s">
        <v>1153</v>
      </c>
    </row>
    <row r="9" spans="1:2">
      <c r="A9" s="4" t="s">
        <v>1139</v>
      </c>
      <c r="B9" s="5" t="n">
        <v>200000</v>
      </c>
    </row>
    <row r="10" spans="1:2">
      <c r="A10" s="4" t="s">
        <v>1142</v>
      </c>
      <c r="B10" s="6" t="n">
        <v>722</v>
      </c>
    </row>
    <row r="11" spans="1:2">
      <c r="A11" s="4" t="s">
        <v>1061</v>
      </c>
      <c r="B11" s="4" t="s">
        <v>1154</v>
      </c>
    </row>
    <row r="12" spans="1:2">
      <c r="A12" s="4" t="s">
        <v>1130</v>
      </c>
      <c r="B12" s="4" t="s">
        <v>1131</v>
      </c>
    </row>
    <row r="13" spans="1:2">
      <c r="A13" s="4" t="s">
        <v>1152</v>
      </c>
    </row>
    <row r="14" spans="1:2">
      <c r="A14" s="3" t="s">
        <v>1060</v>
      </c>
    </row>
    <row r="15" spans="1:2">
      <c r="A15" s="4" t="s">
        <v>1127</v>
      </c>
      <c r="B15" s="4" t="s">
        <v>1153</v>
      </c>
    </row>
    <row r="16" spans="1:2">
      <c r="A16" s="4" t="s">
        <v>1139</v>
      </c>
      <c r="B16" s="5" t="n">
        <v>1600000</v>
      </c>
    </row>
    <row r="17" spans="1:2">
      <c r="A17" s="4" t="s">
        <v>1142</v>
      </c>
      <c r="B17" s="6" t="n">
        <v>722</v>
      </c>
    </row>
    <row r="18" spans="1:2">
      <c r="A18" s="4" t="s">
        <v>1130</v>
      </c>
      <c r="B18" s="4" t="s">
        <v>1131</v>
      </c>
    </row>
    <row r="19" spans="1:2">
      <c r="A19" s="4" t="s">
        <v>1155</v>
      </c>
    </row>
    <row r="20" spans="1:2">
      <c r="A20" s="3" t="s">
        <v>1060</v>
      </c>
    </row>
    <row r="21" spans="1:2">
      <c r="A21" s="4" t="s">
        <v>1061</v>
      </c>
      <c r="B21" s="4" t="s">
        <v>9</v>
      </c>
    </row>
    <row r="22" spans="1:2">
      <c r="A22" s="4" t="s">
        <v>1156</v>
      </c>
    </row>
    <row r="23" spans="1:2">
      <c r="A23" s="3" t="s">
        <v>1060</v>
      </c>
    </row>
    <row r="24" spans="1:2">
      <c r="A24" s="4" t="s">
        <v>1061</v>
      </c>
      <c r="B24" s="4" t="s">
        <v>1157</v>
      </c>
    </row>
    <row r="25" spans="1:2">
      <c r="A25" s="4" t="s">
        <v>1158</v>
      </c>
    </row>
    <row r="26" spans="1:2">
      <c r="A26" s="3" t="s">
        <v>1060</v>
      </c>
    </row>
    <row r="27" spans="1:2">
      <c r="A27" s="4" t="s">
        <v>1127</v>
      </c>
      <c r="B27" s="4" t="s">
        <v>1159</v>
      </c>
    </row>
    <row r="28" spans="1:2">
      <c r="A28" s="4" t="s">
        <v>1139</v>
      </c>
      <c r="B28" s="5" t="n">
        <v>170000</v>
      </c>
    </row>
    <row r="29" spans="1:2">
      <c r="A29" s="4" t="s">
        <v>1142</v>
      </c>
      <c r="B29" s="6" t="n">
        <v>1069</v>
      </c>
    </row>
    <row r="30" spans="1:2">
      <c r="A30" s="4" t="s">
        <v>1130</v>
      </c>
      <c r="B30" s="4" t="s">
        <v>1131</v>
      </c>
    </row>
    <row r="31" spans="1:2">
      <c r="A31" s="4" t="s">
        <v>1160</v>
      </c>
    </row>
    <row r="32" spans="1:2">
      <c r="A32" s="3" t="s">
        <v>1060</v>
      </c>
    </row>
    <row r="33" spans="1:2">
      <c r="A33" s="4" t="s">
        <v>1061</v>
      </c>
      <c r="B33" s="4" t="s">
        <v>1161</v>
      </c>
    </row>
    <row r="34" spans="1:2">
      <c r="A34" s="4" t="s">
        <v>1162</v>
      </c>
    </row>
    <row r="35" spans="1:2">
      <c r="A35" s="3" t="s">
        <v>1060</v>
      </c>
    </row>
    <row r="36" spans="1:2">
      <c r="A36" s="4" t="s">
        <v>1061</v>
      </c>
      <c r="B36" s="4" t="s">
        <v>116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64</v>
      </c>
      <c r="B1" s="2" t="s">
        <v>1</v>
      </c>
    </row>
    <row r="2" spans="1:2">
      <c r="B2" s="2" t="s">
        <v>2</v>
      </c>
    </row>
    <row r="3" spans="1:2">
      <c r="A3" s="3" t="s">
        <v>1060</v>
      </c>
    </row>
    <row r="4" spans="1:2">
      <c r="A4" s="4" t="s">
        <v>1093</v>
      </c>
      <c r="B4" s="5" t="n">
        <v>10920</v>
      </c>
    </row>
    <row r="5" spans="1:2">
      <c r="A5" s="4" t="s">
        <v>1095</v>
      </c>
      <c r="B5" s="5" t="n">
        <v>1092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5</v>
      </c>
      <c r="B1" s="2" t="s">
        <v>72</v>
      </c>
      <c r="C1" s="2" t="s">
        <v>73</v>
      </c>
      <c r="D1" s="2" t="s">
        <v>74</v>
      </c>
      <c r="E1" s="2" t="s">
        <v>482</v>
      </c>
    </row>
    <row r="2" spans="1:5">
      <c r="A2" s="3" t="s">
        <v>1166</v>
      </c>
    </row>
    <row r="3" spans="1:5">
      <c r="A3" s="4" t="s">
        <v>1167</v>
      </c>
      <c r="B3" s="6" t="n">
        <v>672</v>
      </c>
      <c r="C3" s="7" t="n">
        <v>8.9</v>
      </c>
    </row>
    <row r="4" spans="1:5">
      <c r="A4" s="4" t="s">
        <v>1168</v>
      </c>
    </row>
    <row r="5" spans="1:5">
      <c r="A5" s="3" t="s">
        <v>1166</v>
      </c>
    </row>
    <row r="6" spans="1:5">
      <c r="A6" s="4" t="s">
        <v>1169</v>
      </c>
      <c r="B6" s="5" t="n">
        <v>6177</v>
      </c>
      <c r="D6" s="6" t="n">
        <v>2220</v>
      </c>
    </row>
    <row r="7" spans="1:5">
      <c r="A7" s="4" t="s">
        <v>88</v>
      </c>
      <c r="B7" s="5" t="n">
        <v>6964</v>
      </c>
      <c r="C7" s="8" t="n">
        <v>92.40000000000001</v>
      </c>
      <c r="D7" s="5" t="n">
        <v>2220</v>
      </c>
      <c r="E7" s="7" t="n">
        <v>32.1</v>
      </c>
    </row>
    <row r="8" spans="1:5">
      <c r="A8" s="3" t="s">
        <v>1170</v>
      </c>
    </row>
    <row r="9" spans="1:5">
      <c r="A9" s="4" t="s">
        <v>1171</v>
      </c>
      <c r="B9" s="5" t="n">
        <v>29</v>
      </c>
      <c r="D9" s="5" t="n">
        <v>185</v>
      </c>
    </row>
    <row r="10" spans="1:5">
      <c r="A10" s="4" t="s">
        <v>1172</v>
      </c>
      <c r="B10" s="5" t="n">
        <v>29</v>
      </c>
      <c r="C10" s="8" t="n">
        <v>0.4</v>
      </c>
      <c r="D10" s="5" t="n">
        <v>185</v>
      </c>
      <c r="E10" s="8" t="n">
        <v>2.7</v>
      </c>
    </row>
    <row r="11" spans="1:5">
      <c r="A11" s="4" t="s">
        <v>1173</v>
      </c>
    </row>
    <row r="12" spans="1:5">
      <c r="A12" s="3" t="s">
        <v>1166</v>
      </c>
    </row>
    <row r="13" spans="1:5">
      <c r="A13" s="4" t="s">
        <v>1167</v>
      </c>
      <c r="B13" s="5" t="n">
        <v>668</v>
      </c>
    </row>
    <row r="14" spans="1:5">
      <c r="A14" s="4" t="s">
        <v>1174</v>
      </c>
      <c r="B14" s="5" t="n">
        <v>115</v>
      </c>
    </row>
    <row r="15" spans="1:5">
      <c r="A15" s="4" t="s">
        <v>1175</v>
      </c>
    </row>
    <row r="16" spans="1:5">
      <c r="A16" s="3" t="s">
        <v>1166</v>
      </c>
    </row>
    <row r="17" spans="1:5">
      <c r="A17" s="4" t="s">
        <v>1167</v>
      </c>
      <c r="B17" s="5" t="n">
        <v>4</v>
      </c>
    </row>
    <row r="18" spans="1:5">
      <c r="A18" s="4" t="s">
        <v>1176</v>
      </c>
    </row>
    <row r="19" spans="1:5">
      <c r="A19" s="3" t="s">
        <v>1166</v>
      </c>
    </row>
    <row r="20" spans="1:5">
      <c r="A20" s="4" t="s">
        <v>1169</v>
      </c>
      <c r="B20" s="5" t="n">
        <v>6177</v>
      </c>
      <c r="D20" s="5" t="n">
        <v>2220</v>
      </c>
    </row>
    <row r="21" spans="1:5">
      <c r="A21" s="4" t="s">
        <v>88</v>
      </c>
      <c r="B21" s="5" t="n">
        <v>6964</v>
      </c>
      <c r="C21" s="8" t="n">
        <v>92.40000000000001</v>
      </c>
      <c r="D21" s="5" t="n">
        <v>2220</v>
      </c>
      <c r="E21" s="8" t="n">
        <v>32.1</v>
      </c>
    </row>
    <row r="22" spans="1:5">
      <c r="A22" s="3" t="s">
        <v>1170</v>
      </c>
    </row>
    <row r="23" spans="1:5">
      <c r="A23" s="4" t="s">
        <v>1171</v>
      </c>
      <c r="B23" s="5" t="n">
        <v>29</v>
      </c>
      <c r="D23" s="5" t="n">
        <v>185</v>
      </c>
    </row>
    <row r="24" spans="1:5">
      <c r="A24" s="4" t="s">
        <v>1172</v>
      </c>
      <c r="B24" s="5" t="n">
        <v>29</v>
      </c>
      <c r="C24" s="7" t="n">
        <v>0.4</v>
      </c>
      <c r="D24" s="6" t="n">
        <v>185</v>
      </c>
      <c r="E24" s="7" t="n">
        <v>2.7</v>
      </c>
    </row>
    <row r="25" spans="1:5">
      <c r="A25" s="4" t="s">
        <v>1177</v>
      </c>
    </row>
    <row r="26" spans="1:5">
      <c r="A26" s="3" t="s">
        <v>1166</v>
      </c>
    </row>
    <row r="27" spans="1:5">
      <c r="A27" s="4" t="s">
        <v>1167</v>
      </c>
      <c r="B27" s="5" t="n">
        <v>668</v>
      </c>
    </row>
    <row r="28" spans="1:5">
      <c r="A28" s="4" t="s">
        <v>1174</v>
      </c>
      <c r="B28" s="5" t="n">
        <v>115</v>
      </c>
    </row>
    <row r="29" spans="1:5">
      <c r="A29" s="4" t="s">
        <v>1178</v>
      </c>
    </row>
    <row r="30" spans="1:5">
      <c r="A30" s="3" t="s">
        <v>1166</v>
      </c>
    </row>
    <row r="31" spans="1:5">
      <c r="A31" s="4" t="s">
        <v>1167</v>
      </c>
      <c r="B31" s="6" t="n">
        <v>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s>
  <sheetData>
    <row r="1" spans="1:7">
      <c r="A1" s="1" t="s">
        <v>1179</v>
      </c>
      <c r="B1" s="2" t="s">
        <v>72</v>
      </c>
      <c r="D1" s="2" t="s">
        <v>73</v>
      </c>
      <c r="E1" s="2" t="s">
        <v>74</v>
      </c>
      <c r="G1" s="2" t="s">
        <v>482</v>
      </c>
    </row>
    <row r="2" spans="1:7">
      <c r="A2" s="3" t="s">
        <v>1180</v>
      </c>
    </row>
    <row r="3" spans="1:7">
      <c r="A3" s="4" t="s">
        <v>1181</v>
      </c>
      <c r="B3" s="6" t="n">
        <v>88889</v>
      </c>
      <c r="D3" s="7" t="n">
        <v>1179.1</v>
      </c>
      <c r="E3" s="6" t="n">
        <v>68937</v>
      </c>
    </row>
    <row r="4" spans="1:7">
      <c r="A4" s="4" t="s">
        <v>711</v>
      </c>
    </row>
    <row r="5" spans="1:7">
      <c r="A5" s="3" t="s">
        <v>1180</v>
      </c>
    </row>
    <row r="6" spans="1:7">
      <c r="A6" s="4" t="s">
        <v>1181</v>
      </c>
      <c r="B6" s="5" t="n">
        <v>71944</v>
      </c>
      <c r="D6" s="8" t="n">
        <v>954.3</v>
      </c>
      <c r="E6" s="5" t="n">
        <v>45124</v>
      </c>
    </row>
    <row r="7" spans="1:7">
      <c r="A7" s="4" t="s">
        <v>1182</v>
      </c>
    </row>
    <row r="8" spans="1:7">
      <c r="A8" s="3" t="s">
        <v>1180</v>
      </c>
    </row>
    <row r="9" spans="1:7">
      <c r="A9" s="4" t="s">
        <v>1181</v>
      </c>
      <c r="B9" s="5" t="n">
        <v>66428</v>
      </c>
      <c r="E9" s="5" t="n">
        <v>38422</v>
      </c>
    </row>
    <row r="10" spans="1:7">
      <c r="A10" s="4" t="s">
        <v>1183</v>
      </c>
      <c r="B10" s="5" t="n">
        <v>61856</v>
      </c>
      <c r="C10" s="4" t="s">
        <v>86</v>
      </c>
      <c r="D10" s="8" t="n">
        <v>820.5</v>
      </c>
      <c r="E10" s="5" t="n">
        <v>38657</v>
      </c>
      <c r="F10" s="4" t="s">
        <v>86</v>
      </c>
      <c r="G10" s="10" t="n">
        <v>559</v>
      </c>
    </row>
    <row r="11" spans="1:7">
      <c r="A11" s="4" t="s">
        <v>1184</v>
      </c>
    </row>
    <row r="12" spans="1:7">
      <c r="A12" s="3" t="s">
        <v>1180</v>
      </c>
    </row>
    <row r="13" spans="1:7">
      <c r="A13" s="4" t="s">
        <v>1181</v>
      </c>
      <c r="B13" s="5" t="n">
        <v>3445</v>
      </c>
      <c r="E13" s="5" t="n">
        <v>2586</v>
      </c>
    </row>
    <row r="14" spans="1:7">
      <c r="A14" s="4" t="s">
        <v>1183</v>
      </c>
      <c r="B14" s="6" t="n">
        <v>3398</v>
      </c>
      <c r="C14" s="4" t="s">
        <v>86</v>
      </c>
      <c r="D14" s="7" t="n">
        <v>45.1</v>
      </c>
      <c r="E14" s="6" t="n">
        <v>2531</v>
      </c>
      <c r="F14" s="4" t="s">
        <v>86</v>
      </c>
      <c r="G14" s="7" t="n">
        <v>36.6</v>
      </c>
    </row>
    <row r="15" spans="1:7"/>
    <row r="16" spans="1:7">
      <c r="A16" s="4" t="s">
        <v>86</v>
      </c>
      <c r="B16" s="4" t="s">
        <v>1185</v>
      </c>
    </row>
  </sheetData>
  <mergeCells count="4">
    <mergeCell ref="B1:C1"/>
    <mergeCell ref="E1:F1"/>
    <mergeCell ref="A15:G15"/>
    <mergeCell ref="B16:G1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
  </cols>
  <sheetData>
    <row r="1" spans="1:4">
      <c r="A1" s="1" t="s">
        <v>1186</v>
      </c>
      <c r="B1" s="2" t="s">
        <v>167</v>
      </c>
      <c r="D1" s="2" t="s">
        <v>168</v>
      </c>
    </row>
    <row r="2" spans="1:4">
      <c r="A2" s="3" t="s">
        <v>1180</v>
      </c>
    </row>
    <row r="3" spans="1:4">
      <c r="A3" s="4" t="s">
        <v>1187</v>
      </c>
      <c r="B3" s="6" t="n">
        <v>7</v>
      </c>
      <c r="D3" s="7" t="n">
        <v>0.1</v>
      </c>
    </row>
    <row r="4" spans="1:4">
      <c r="A4" s="4" t="s">
        <v>1188</v>
      </c>
    </row>
    <row r="5" spans="1:4">
      <c r="A5" s="3" t="s">
        <v>1180</v>
      </c>
    </row>
    <row r="6" spans="1:4">
      <c r="A6" s="4" t="s">
        <v>1187</v>
      </c>
      <c r="B6" s="5" t="n">
        <v>7</v>
      </c>
    </row>
    <row r="7" spans="1:4">
      <c r="A7" s="4" t="s">
        <v>1189</v>
      </c>
      <c r="B7" s="6" t="n">
        <v>7</v>
      </c>
      <c r="C7" s="4" t="s">
        <v>86</v>
      </c>
      <c r="D7" s="7" t="n">
        <v>0.1</v>
      </c>
    </row>
    <row r="8" spans="1:4"/>
    <row r="9" spans="1:4">
      <c r="A9" s="4" t="s">
        <v>86</v>
      </c>
      <c r="B9" s="4" t="s">
        <v>1185</v>
      </c>
    </row>
  </sheetData>
  <mergeCells count="3">
    <mergeCell ref="B1:C1"/>
    <mergeCell ref="A8:D8"/>
    <mergeCell ref="B9:D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0</v>
      </c>
      <c r="B1" s="2" t="s">
        <v>72</v>
      </c>
      <c r="C1" s="2" t="s">
        <v>73</v>
      </c>
      <c r="D1" s="2" t="s">
        <v>74</v>
      </c>
      <c r="E1" s="2" t="s">
        <v>482</v>
      </c>
    </row>
    <row r="2" spans="1:5">
      <c r="A2" s="3" t="s">
        <v>1191</v>
      </c>
    </row>
    <row r="3" spans="1:5">
      <c r="A3" s="4" t="s">
        <v>1192</v>
      </c>
      <c r="B3" s="6" t="n">
        <v>669</v>
      </c>
      <c r="C3" s="7" t="n">
        <v>8.9</v>
      </c>
      <c r="D3" s="6" t="n">
        <v>185</v>
      </c>
    </row>
    <row r="4" spans="1:5">
      <c r="A4" s="4" t="s">
        <v>1193</v>
      </c>
    </row>
    <row r="5" spans="1:5">
      <c r="A5" s="3" t="s">
        <v>1191</v>
      </c>
    </row>
    <row r="6" spans="1:5">
      <c r="A6" s="4" t="s">
        <v>1194</v>
      </c>
      <c r="C6" s="8" t="n">
        <v>2.6</v>
      </c>
      <c r="E6" s="10" t="n">
        <v>500</v>
      </c>
    </row>
    <row r="7" spans="1:5">
      <c r="A7" s="4" t="s">
        <v>1195</v>
      </c>
    </row>
    <row r="8" spans="1:5">
      <c r="A8" s="3" t="s">
        <v>1191</v>
      </c>
    </row>
    <row r="9" spans="1:5">
      <c r="A9" s="4" t="s">
        <v>1194</v>
      </c>
      <c r="C9" s="8" t="n">
        <v>13.4</v>
      </c>
      <c r="E9" s="5" t="n">
        <v>31</v>
      </c>
    </row>
    <row r="10" spans="1:5">
      <c r="A10" s="4" t="s">
        <v>1192</v>
      </c>
      <c r="D10" s="5" t="n">
        <v>185</v>
      </c>
      <c r="E10" s="8" t="n">
        <v>2.7</v>
      </c>
    </row>
    <row r="11" spans="1:5">
      <c r="A11" s="4" t="s">
        <v>1196</v>
      </c>
      <c r="B11" s="5" t="n">
        <v>29</v>
      </c>
      <c r="C11" s="8" t="n">
        <v>0.4</v>
      </c>
    </row>
    <row r="12" spans="1:5">
      <c r="A12" s="4" t="s">
        <v>1197</v>
      </c>
    </row>
    <row r="13" spans="1:5">
      <c r="A13" s="3" t="s">
        <v>1191</v>
      </c>
    </row>
    <row r="14" spans="1:5">
      <c r="A14" s="4" t="s">
        <v>1194</v>
      </c>
      <c r="C14" s="8" t="n">
        <v>849.7</v>
      </c>
    </row>
    <row r="15" spans="1:5">
      <c r="A15" s="4" t="s">
        <v>1198</v>
      </c>
    </row>
    <row r="16" spans="1:5">
      <c r="A16" s="3" t="s">
        <v>1191</v>
      </c>
    </row>
    <row r="17" spans="1:5">
      <c r="A17" s="4" t="s">
        <v>1194</v>
      </c>
      <c r="C17" s="8" t="n">
        <v>57.4</v>
      </c>
    </row>
    <row r="18" spans="1:5">
      <c r="A18" s="4" t="s">
        <v>1199</v>
      </c>
    </row>
    <row r="19" spans="1:5">
      <c r="A19" s="3" t="s">
        <v>1191</v>
      </c>
    </row>
    <row r="20" spans="1:5">
      <c r="A20" s="4" t="s">
        <v>1200</v>
      </c>
      <c r="B20" s="5" t="n">
        <v>4</v>
      </c>
      <c r="C20" s="5" t="n">
        <v>0</v>
      </c>
    </row>
    <row r="21" spans="1:5">
      <c r="A21" s="4" t="s">
        <v>1201</v>
      </c>
    </row>
    <row r="22" spans="1:5">
      <c r="A22" s="3" t="s">
        <v>1191</v>
      </c>
    </row>
    <row r="23" spans="1:5">
      <c r="A23" s="4" t="s">
        <v>1200</v>
      </c>
      <c r="D23" s="6" t="n">
        <v>2220</v>
      </c>
      <c r="E23" s="7" t="n">
        <v>32.1</v>
      </c>
    </row>
    <row r="24" spans="1:5">
      <c r="A24" s="4" t="s">
        <v>1202</v>
      </c>
    </row>
    <row r="25" spans="1:5">
      <c r="A25" s="3" t="s">
        <v>1191</v>
      </c>
    </row>
    <row r="26" spans="1:5">
      <c r="A26" s="4" t="s">
        <v>1200</v>
      </c>
      <c r="B26" s="5" t="n">
        <v>6177</v>
      </c>
      <c r="C26" s="8" t="n">
        <v>81.90000000000001</v>
      </c>
    </row>
    <row r="27" spans="1:5">
      <c r="A27" s="4" t="s">
        <v>1203</v>
      </c>
    </row>
    <row r="28" spans="1:5">
      <c r="A28" s="3" t="s">
        <v>1191</v>
      </c>
    </row>
    <row r="29" spans="1:5">
      <c r="A29" s="4" t="s">
        <v>1200</v>
      </c>
      <c r="B29" s="6" t="n">
        <v>115</v>
      </c>
      <c r="C29" s="7" t="n">
        <v>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8</v>
      </c>
      <c r="B1" s="2" t="s">
        <v>1</v>
      </c>
    </row>
    <row r="2" spans="1:2">
      <c r="B2" s="2" t="s">
        <v>114</v>
      </c>
    </row>
    <row r="3" spans="1:2">
      <c r="A3" s="3" t="s">
        <v>249</v>
      </c>
    </row>
    <row r="4" spans="1:2">
      <c r="A4" s="4" t="s">
        <v>78</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04</v>
      </c>
      <c r="B1" s="2" t="s">
        <v>1</v>
      </c>
    </row>
    <row r="2" spans="1:6">
      <c r="B2" s="2" t="s">
        <v>72</v>
      </c>
      <c r="C2" s="2" t="s">
        <v>73</v>
      </c>
      <c r="D2" s="2" t="s">
        <v>74</v>
      </c>
      <c r="E2" s="2" t="s">
        <v>154</v>
      </c>
      <c r="F2" s="2" t="s">
        <v>73</v>
      </c>
    </row>
    <row r="3" spans="1:6">
      <c r="A3" s="4" t="s">
        <v>465</v>
      </c>
    </row>
    <row r="4" spans="1:6">
      <c r="A4" s="3" t="s">
        <v>1191</v>
      </c>
    </row>
    <row r="5" spans="1:6">
      <c r="A5" s="4" t="s">
        <v>1205</v>
      </c>
      <c r="B5" s="6" t="n">
        <v>4047</v>
      </c>
      <c r="D5" s="6" t="n">
        <v>2220</v>
      </c>
      <c r="F5" s="7" t="n">
        <v>53.7</v>
      </c>
    </row>
    <row r="6" spans="1:6">
      <c r="A6" s="4" t="s">
        <v>1206</v>
      </c>
      <c r="B6" s="5" t="n">
        <v>1428</v>
      </c>
      <c r="C6" s="7" t="n">
        <v>18.9</v>
      </c>
      <c r="D6" s="5" t="n">
        <v>1035</v>
      </c>
    </row>
    <row r="7" spans="1:6">
      <c r="A7" s="4" t="s">
        <v>1207</v>
      </c>
    </row>
    <row r="8" spans="1:6">
      <c r="A8" s="3" t="s">
        <v>1191</v>
      </c>
    </row>
    <row r="9" spans="1:6">
      <c r="A9" s="4" t="s">
        <v>1208</v>
      </c>
      <c r="B9" s="6" t="n">
        <v>109</v>
      </c>
      <c r="C9" s="7" t="n">
        <v>1.4</v>
      </c>
      <c r="D9" s="6" t="n">
        <v>70</v>
      </c>
      <c r="E9" s="6" t="n">
        <v>78</v>
      </c>
    </row>
    <row r="10" spans="1:6">
      <c r="A10" s="4" t="s">
        <v>1209</v>
      </c>
    </row>
    <row r="11" spans="1:6">
      <c r="A11" s="3" t="s">
        <v>1191</v>
      </c>
    </row>
    <row r="12" spans="1:6">
      <c r="A12" s="4" t="s">
        <v>1210</v>
      </c>
      <c r="B12" s="4" t="s">
        <v>1211</v>
      </c>
      <c r="C12" s="4" t="s">
        <v>1211</v>
      </c>
    </row>
    <row r="13" spans="1:6">
      <c r="A13" s="4" t="s">
        <v>1212</v>
      </c>
    </row>
    <row r="14" spans="1:6">
      <c r="A14" s="3" t="s">
        <v>1191</v>
      </c>
    </row>
    <row r="15" spans="1:6">
      <c r="A15" s="4" t="s">
        <v>1210</v>
      </c>
      <c r="B15" s="4" t="s">
        <v>1213</v>
      </c>
      <c r="C15" s="4" t="s">
        <v>1213</v>
      </c>
    </row>
    <row r="16" spans="1:6">
      <c r="A16" s="4" t="s">
        <v>1214</v>
      </c>
    </row>
    <row r="17" spans="1:6">
      <c r="A17" s="3" t="s">
        <v>1191</v>
      </c>
    </row>
    <row r="18" spans="1:6">
      <c r="A18" s="4" t="s">
        <v>1210</v>
      </c>
      <c r="B18" s="4" t="s">
        <v>1215</v>
      </c>
      <c r="C18" s="4" t="s">
        <v>1215</v>
      </c>
    </row>
    <row r="19" spans="1:6">
      <c r="A19" s="4" t="s">
        <v>1216</v>
      </c>
    </row>
    <row r="20" spans="1:6">
      <c r="A20" s="3" t="s">
        <v>1191</v>
      </c>
    </row>
    <row r="21" spans="1:6">
      <c r="A21" s="4" t="s">
        <v>1210</v>
      </c>
      <c r="B21" s="4" t="s">
        <v>1217</v>
      </c>
      <c r="C21" s="4" t="s">
        <v>1217</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8</v>
      </c>
      <c r="B1" s="2" t="s">
        <v>72</v>
      </c>
      <c r="C1" s="2" t="s">
        <v>73</v>
      </c>
      <c r="D1" s="2" t="s">
        <v>74</v>
      </c>
    </row>
    <row r="2" spans="1:4">
      <c r="A2" s="3" t="s">
        <v>1191</v>
      </c>
    </row>
    <row r="3" spans="1:4">
      <c r="A3" s="4" t="s">
        <v>1192</v>
      </c>
      <c r="B3" s="6" t="n">
        <v>669</v>
      </c>
      <c r="C3" s="7" t="n">
        <v>8.9</v>
      </c>
      <c r="D3" s="6" t="n">
        <v>185</v>
      </c>
    </row>
    <row r="4" spans="1:4">
      <c r="A4" s="4" t="s">
        <v>1219</v>
      </c>
    </row>
    <row r="5" spans="1:4">
      <c r="A5" s="3" t="s">
        <v>1191</v>
      </c>
    </row>
    <row r="6" spans="1:4">
      <c r="A6" s="4" t="s">
        <v>1194</v>
      </c>
      <c r="C6" s="8" t="n">
        <v>189.6</v>
      </c>
    </row>
    <row r="7" spans="1:4">
      <c r="A7" s="4" t="s">
        <v>1220</v>
      </c>
    </row>
    <row r="8" spans="1:4">
      <c r="A8" s="3" t="s">
        <v>1191</v>
      </c>
    </row>
    <row r="9" spans="1:4">
      <c r="A9" s="4" t="s">
        <v>1200</v>
      </c>
      <c r="B9" s="6" t="n">
        <v>668</v>
      </c>
      <c r="C9" s="7" t="n">
        <v>8.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114</v>
      </c>
      <c r="C2" s="2" t="s">
        <v>115</v>
      </c>
    </row>
    <row r="3" spans="1:3">
      <c r="A3" s="4" t="s">
        <v>1222</v>
      </c>
    </row>
    <row r="4" spans="1:3">
      <c r="A4" s="3" t="s">
        <v>1223</v>
      </c>
    </row>
    <row r="5" spans="1:3">
      <c r="A5" s="4" t="s">
        <v>1224</v>
      </c>
      <c r="B5" s="4" t="s">
        <v>1225</v>
      </c>
      <c r="C5" s="4" t="s">
        <v>1226</v>
      </c>
    </row>
    <row r="6" spans="1:3">
      <c r="A6" s="4" t="s">
        <v>1227</v>
      </c>
    </row>
    <row r="7" spans="1:3">
      <c r="A7" s="3" t="s">
        <v>1223</v>
      </c>
    </row>
    <row r="8" spans="1:3">
      <c r="A8" s="4" t="s">
        <v>1224</v>
      </c>
      <c r="B8" s="4" t="s">
        <v>1228</v>
      </c>
      <c r="C8" s="4" t="s">
        <v>1229</v>
      </c>
    </row>
    <row r="9" spans="1:3">
      <c r="A9" s="4" t="s">
        <v>1230</v>
      </c>
    </row>
    <row r="10" spans="1:3">
      <c r="A10" s="3" t="s">
        <v>1223</v>
      </c>
    </row>
    <row r="11" spans="1:3">
      <c r="A11" s="4" t="s">
        <v>1224</v>
      </c>
      <c r="B11" s="4" t="s">
        <v>1231</v>
      </c>
      <c r="C11" s="4" t="s">
        <v>1232</v>
      </c>
    </row>
    <row r="12" spans="1:3">
      <c r="A12" s="4" t="s">
        <v>1233</v>
      </c>
    </row>
    <row r="13" spans="1:3">
      <c r="A13" s="3" t="s">
        <v>1223</v>
      </c>
    </row>
    <row r="14" spans="1:3">
      <c r="A14" s="4" t="s">
        <v>1224</v>
      </c>
      <c r="B14" s="4" t="s">
        <v>1234</v>
      </c>
      <c r="C14" s="4" t="s">
        <v>1235</v>
      </c>
    </row>
    <row r="15" spans="1:3">
      <c r="A15" s="4" t="s">
        <v>1236</v>
      </c>
    </row>
    <row r="16" spans="1:3">
      <c r="A16" s="3" t="s">
        <v>1223</v>
      </c>
    </row>
    <row r="17" spans="1:3">
      <c r="A17" s="4" t="s">
        <v>1224</v>
      </c>
      <c r="B17" s="4" t="s">
        <v>1237</v>
      </c>
      <c r="C17" s="4" t="s">
        <v>1238</v>
      </c>
    </row>
    <row r="18" spans="1:3">
      <c r="A18" s="4" t="s">
        <v>1239</v>
      </c>
    </row>
    <row r="19" spans="1:3">
      <c r="A19" s="3" t="s">
        <v>1223</v>
      </c>
    </row>
    <row r="20" spans="1:3">
      <c r="A20" s="4" t="s">
        <v>1224</v>
      </c>
      <c r="B20" s="4" t="s">
        <v>1240</v>
      </c>
      <c r="C20" s="4" t="s">
        <v>1241</v>
      </c>
    </row>
    <row r="21" spans="1:3">
      <c r="A21" s="4" t="s">
        <v>1242</v>
      </c>
    </row>
    <row r="22" spans="1:3">
      <c r="A22" s="3" t="s">
        <v>1223</v>
      </c>
    </row>
    <row r="23" spans="1:3">
      <c r="A23" s="4" t="s">
        <v>1224</v>
      </c>
      <c r="B23" s="4" t="s">
        <v>564</v>
      </c>
      <c r="C23" s="4" t="s">
        <v>1243</v>
      </c>
    </row>
    <row r="24" spans="1:3">
      <c r="A24" s="4" t="s">
        <v>1244</v>
      </c>
    </row>
    <row r="25" spans="1:3">
      <c r="A25" s="3" t="s">
        <v>1223</v>
      </c>
    </row>
    <row r="26" spans="1:3">
      <c r="A26" s="4" t="s">
        <v>1224</v>
      </c>
      <c r="B26" s="4" t="s">
        <v>1245</v>
      </c>
      <c r="C26" s="4" t="s">
        <v>1246</v>
      </c>
    </row>
    <row r="27" spans="1:3">
      <c r="A27" s="4" t="s">
        <v>1247</v>
      </c>
    </row>
    <row r="28" spans="1:3">
      <c r="A28" s="3" t="s">
        <v>1223</v>
      </c>
    </row>
    <row r="29" spans="1:3">
      <c r="A29" s="4" t="s">
        <v>1224</v>
      </c>
      <c r="B29" s="4" t="s">
        <v>1248</v>
      </c>
      <c r="C29" s="4" t="s">
        <v>1249</v>
      </c>
    </row>
    <row r="30" spans="1:3">
      <c r="A30" s="4" t="s">
        <v>1250</v>
      </c>
    </row>
    <row r="31" spans="1:3">
      <c r="A31" s="3" t="s">
        <v>1223</v>
      </c>
    </row>
    <row r="32" spans="1:3">
      <c r="A32" s="4" t="s">
        <v>1224</v>
      </c>
      <c r="B32" s="4" t="s">
        <v>1251</v>
      </c>
      <c r="C32" s="4" t="s">
        <v>875</v>
      </c>
    </row>
    <row r="33" spans="1:3">
      <c r="A33" s="4" t="s">
        <v>1252</v>
      </c>
    </row>
    <row r="34" spans="1:3">
      <c r="A34" s="3" t="s">
        <v>1223</v>
      </c>
    </row>
    <row r="35" spans="1:3">
      <c r="A35" s="4" t="s">
        <v>1224</v>
      </c>
      <c r="B35" s="4" t="s">
        <v>1253</v>
      </c>
      <c r="C35" s="4" t="s">
        <v>1254</v>
      </c>
    </row>
    <row r="36" spans="1:3">
      <c r="A36" s="4" t="s">
        <v>1255</v>
      </c>
    </row>
    <row r="37" spans="1:3">
      <c r="A37" s="3" t="s">
        <v>1223</v>
      </c>
    </row>
    <row r="38" spans="1:3">
      <c r="A38" s="4" t="s">
        <v>1224</v>
      </c>
      <c r="B38" s="4" t="s">
        <v>1256</v>
      </c>
      <c r="C38" s="4" t="s">
        <v>1257</v>
      </c>
    </row>
    <row r="39" spans="1:3">
      <c r="A39" s="4" t="s">
        <v>1258</v>
      </c>
    </row>
    <row r="40" spans="1:3">
      <c r="A40" s="3" t="s">
        <v>1223</v>
      </c>
    </row>
    <row r="41" spans="1:3">
      <c r="A41" s="4" t="s">
        <v>1224</v>
      </c>
      <c r="B41" s="4" t="s">
        <v>1259</v>
      </c>
      <c r="C41" s="4" t="s">
        <v>1260</v>
      </c>
    </row>
    <row r="42" spans="1:3">
      <c r="A42" s="4" t="s">
        <v>1261</v>
      </c>
    </row>
    <row r="43" spans="1:3">
      <c r="A43" s="3" t="s">
        <v>1223</v>
      </c>
    </row>
    <row r="44" spans="1:3">
      <c r="A44" s="4" t="s">
        <v>1224</v>
      </c>
      <c r="B44" s="4" t="s">
        <v>1262</v>
      </c>
      <c r="C44" s="4" t="s">
        <v>126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114</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80</v>
      </c>
      <c r="B1" s="2" t="s">
        <v>1</v>
      </c>
    </row>
    <row r="2" spans="1:2">
      <c r="B2" s="2" t="s">
        <v>114</v>
      </c>
    </row>
    <row r="3" spans="1:2">
      <c r="A3" s="3" t="s">
        <v>255</v>
      </c>
    </row>
    <row r="4" spans="1:2">
      <c r="A4" s="4" t="s">
        <v>80</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2</v>
      </c>
      <c r="B1" s="2" t="s">
        <v>1</v>
      </c>
    </row>
    <row r="2" spans="1:2">
      <c r="B2" s="2" t="s">
        <v>114</v>
      </c>
    </row>
    <row r="3" spans="1:2">
      <c r="A3" s="3" t="s">
        <v>257</v>
      </c>
    </row>
    <row r="4" spans="1:2">
      <c r="A4" s="4" t="s">
        <v>82</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114</v>
      </c>
    </row>
    <row r="3" spans="1:2">
      <c r="A3" s="3" t="s">
        <v>259</v>
      </c>
    </row>
    <row r="4" spans="1:2">
      <c r="A4" s="4" t="s">
        <v>83</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87</v>
      </c>
      <c r="B1" s="2" t="s">
        <v>1</v>
      </c>
    </row>
    <row r="2" spans="1:2">
      <c r="B2" s="2" t="s">
        <v>114</v>
      </c>
    </row>
    <row r="3" spans="1:2">
      <c r="A3" s="3" t="s">
        <v>255</v>
      </c>
    </row>
    <row r="4" spans="1:2">
      <c r="A4" s="4" t="s">
        <v>87</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114</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114</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1</v>
      </c>
      <c r="C1" s="2" t="s">
        <v>72</v>
      </c>
      <c r="D1" s="2" t="s">
        <v>73</v>
      </c>
      <c r="E1" s="2" t="s">
        <v>74</v>
      </c>
    </row>
    <row r="2" spans="1:5">
      <c r="A2" s="3" t="s">
        <v>75</v>
      </c>
    </row>
    <row r="3" spans="1:5">
      <c r="A3" s="4" t="s">
        <v>76</v>
      </c>
      <c r="C3" s="6" t="n">
        <v>9792</v>
      </c>
      <c r="D3" s="7" t="n">
        <v>129.9</v>
      </c>
      <c r="E3" s="6" t="n">
        <v>10538</v>
      </c>
    </row>
    <row r="4" spans="1:5">
      <c r="A4" s="4" t="s">
        <v>77</v>
      </c>
      <c r="E4" s="5" t="n">
        <v>7</v>
      </c>
    </row>
    <row r="5" spans="1:5">
      <c r="A5" s="4" t="s">
        <v>78</v>
      </c>
      <c r="C5" s="5" t="n">
        <v>4877</v>
      </c>
      <c r="D5" s="8" t="n">
        <v>64.7</v>
      </c>
      <c r="E5" s="5" t="n">
        <v>2168</v>
      </c>
    </row>
    <row r="6" spans="1:5">
      <c r="A6" s="4" t="s">
        <v>79</v>
      </c>
      <c r="C6" s="5" t="n">
        <v>4456</v>
      </c>
      <c r="D6" s="8" t="n">
        <v>59.2</v>
      </c>
      <c r="E6" s="5" t="n">
        <v>3307</v>
      </c>
    </row>
    <row r="7" spans="1:5">
      <c r="A7" s="4" t="s">
        <v>80</v>
      </c>
      <c r="C7" s="5" t="n">
        <v>1619</v>
      </c>
      <c r="D7" s="8" t="n">
        <v>21.5</v>
      </c>
      <c r="E7" s="5" t="n">
        <v>1380</v>
      </c>
    </row>
    <row r="8" spans="1:5">
      <c r="A8" s="4" t="s">
        <v>81</v>
      </c>
      <c r="C8" s="5" t="n">
        <v>20744</v>
      </c>
      <c r="D8" s="8" t="n">
        <v>275.3</v>
      </c>
      <c r="E8" s="5" t="n">
        <v>17400</v>
      </c>
    </row>
    <row r="9" spans="1:5">
      <c r="A9" s="4" t="s">
        <v>78</v>
      </c>
      <c r="C9" s="5" t="n">
        <v>848</v>
      </c>
      <c r="D9" s="8" t="n">
        <v>11.2</v>
      </c>
      <c r="E9" s="5" t="n">
        <v>1280</v>
      </c>
    </row>
    <row r="10" spans="1:5">
      <c r="A10" s="4" t="s">
        <v>82</v>
      </c>
      <c r="C10" s="5" t="n">
        <v>95993</v>
      </c>
      <c r="D10" s="8" t="n">
        <v>1273.4</v>
      </c>
      <c r="E10" s="5" t="n">
        <v>83445</v>
      </c>
    </row>
    <row r="11" spans="1:5">
      <c r="A11" s="4" t="s">
        <v>83</v>
      </c>
      <c r="C11" s="5" t="n">
        <v>55</v>
      </c>
      <c r="D11" s="8" t="n">
        <v>0.7</v>
      </c>
      <c r="E11" s="5" t="n">
        <v>64</v>
      </c>
    </row>
    <row r="12" spans="1:5">
      <c r="A12" s="4" t="s">
        <v>84</v>
      </c>
      <c r="C12" s="5" t="n">
        <v>2205</v>
      </c>
      <c r="D12" s="8" t="n">
        <v>29.2</v>
      </c>
      <c r="E12" s="5" t="n">
        <v>2407</v>
      </c>
    </row>
    <row r="13" spans="1:5">
      <c r="A13" s="4" t="s">
        <v>85</v>
      </c>
      <c r="B13" s="4" t="s">
        <v>86</v>
      </c>
      <c r="C13" s="5" t="n">
        <v>4434</v>
      </c>
      <c r="D13" s="8" t="n">
        <v>58.8</v>
      </c>
    </row>
    <row r="14" spans="1:5">
      <c r="A14" s="4" t="s">
        <v>87</v>
      </c>
      <c r="C14" s="5" t="n">
        <v>8115</v>
      </c>
      <c r="D14" s="8" t="n">
        <v>107.7</v>
      </c>
      <c r="E14" s="5" t="n">
        <v>4268</v>
      </c>
    </row>
    <row r="15" spans="1:5">
      <c r="A15" s="4" t="s">
        <v>77</v>
      </c>
      <c r="C15" s="5" t="n">
        <v>7</v>
      </c>
      <c r="D15" s="8" t="n">
        <v>0.1</v>
      </c>
    </row>
    <row r="16" spans="1:5">
      <c r="A16" s="4" t="s">
        <v>88</v>
      </c>
      <c r="C16" s="5" t="n">
        <v>132401</v>
      </c>
      <c r="D16" s="8" t="n">
        <v>1756.4</v>
      </c>
      <c r="E16" s="5" t="n">
        <v>108864</v>
      </c>
    </row>
    <row r="17" spans="1:5">
      <c r="A17" s="3" t="s">
        <v>89</v>
      </c>
    </row>
    <row r="18" spans="1:5">
      <c r="A18" s="4" t="s">
        <v>90</v>
      </c>
      <c r="C18" s="5" t="n">
        <v>975</v>
      </c>
      <c r="D18" s="8" t="n">
        <v>12.9</v>
      </c>
      <c r="E18" s="5" t="n">
        <v>2825</v>
      </c>
    </row>
    <row r="19" spans="1:5">
      <c r="A19" s="4" t="s">
        <v>91</v>
      </c>
      <c r="C19" s="5" t="n">
        <v>1795</v>
      </c>
      <c r="D19" s="8" t="n">
        <v>23.8</v>
      </c>
      <c r="E19" s="5" t="n">
        <v>3477</v>
      </c>
    </row>
    <row r="20" spans="1:5">
      <c r="A20" s="4" t="s">
        <v>92</v>
      </c>
      <c r="C20" s="5" t="n">
        <v>2303</v>
      </c>
      <c r="D20" s="8" t="n">
        <v>30.5</v>
      </c>
      <c r="E20" s="5" t="n">
        <v>7289</v>
      </c>
    </row>
    <row r="21" spans="1:5">
      <c r="A21" s="4" t="s">
        <v>93</v>
      </c>
      <c r="C21" s="5" t="n">
        <v>50</v>
      </c>
      <c r="D21" s="8" t="n">
        <v>0.7</v>
      </c>
      <c r="E21" s="5" t="n">
        <v>94</v>
      </c>
    </row>
    <row r="22" spans="1:5">
      <c r="A22" s="4" t="s">
        <v>94</v>
      </c>
      <c r="C22" s="5" t="n">
        <v>1716</v>
      </c>
      <c r="D22" s="8" t="n">
        <v>22.8</v>
      </c>
      <c r="E22" s="5" t="n">
        <v>920</v>
      </c>
    </row>
    <row r="23" spans="1:5">
      <c r="A23" s="4" t="s">
        <v>95</v>
      </c>
      <c r="C23" s="5" t="n">
        <v>110</v>
      </c>
      <c r="D23" s="8" t="n">
        <v>1.5</v>
      </c>
      <c r="E23" s="5" t="n">
        <v>99</v>
      </c>
    </row>
    <row r="24" spans="1:5">
      <c r="A24" s="4" t="s">
        <v>96</v>
      </c>
      <c r="B24" s="4" t="s">
        <v>86</v>
      </c>
      <c r="C24" s="5" t="n">
        <v>256</v>
      </c>
      <c r="D24" s="8" t="n">
        <v>3.4</v>
      </c>
    </row>
    <row r="25" spans="1:5">
      <c r="A25" s="4" t="s">
        <v>97</v>
      </c>
      <c r="C25" s="5" t="n">
        <v>2020</v>
      </c>
      <c r="D25" s="8" t="n">
        <v>26.7</v>
      </c>
      <c r="E25" s="5" t="n">
        <v>2302</v>
      </c>
    </row>
    <row r="26" spans="1:5">
      <c r="A26" s="4" t="s">
        <v>98</v>
      </c>
      <c r="C26" s="5" t="n">
        <v>9225</v>
      </c>
      <c r="D26" s="8" t="n">
        <v>122.3</v>
      </c>
      <c r="E26" s="5" t="n">
        <v>17006</v>
      </c>
    </row>
    <row r="27" spans="1:5">
      <c r="A27" s="3" t="s">
        <v>99</v>
      </c>
    </row>
    <row r="28" spans="1:5">
      <c r="A28" s="4" t="s">
        <v>100</v>
      </c>
      <c r="C28" s="5" t="n">
        <v>86586</v>
      </c>
      <c r="D28" s="8" t="n">
        <v>1148.6</v>
      </c>
      <c r="E28" s="5" t="n">
        <v>61658</v>
      </c>
    </row>
    <row r="29" spans="1:5">
      <c r="A29" s="4" t="s">
        <v>95</v>
      </c>
      <c r="C29" s="5" t="n">
        <v>2129</v>
      </c>
      <c r="D29" s="8" t="n">
        <v>28.2</v>
      </c>
      <c r="E29" s="5" t="n">
        <v>1800</v>
      </c>
    </row>
    <row r="30" spans="1:5">
      <c r="A30" s="4" t="s">
        <v>84</v>
      </c>
      <c r="C30" s="5" t="n">
        <v>2622</v>
      </c>
      <c r="D30" s="8" t="n">
        <v>34.8</v>
      </c>
      <c r="E30" s="5" t="n">
        <v>2054</v>
      </c>
    </row>
    <row r="31" spans="1:5">
      <c r="A31" s="4" t="s">
        <v>101</v>
      </c>
      <c r="C31" s="5" t="n">
        <v>741</v>
      </c>
      <c r="D31" s="8" t="n">
        <v>9.800000000000001</v>
      </c>
      <c r="E31" s="5" t="n">
        <v>665</v>
      </c>
    </row>
    <row r="32" spans="1:5">
      <c r="A32" s="4" t="s">
        <v>96</v>
      </c>
      <c r="B32" s="4" t="s">
        <v>86</v>
      </c>
      <c r="C32" s="5" t="n">
        <v>3592</v>
      </c>
      <c r="D32" s="8" t="n">
        <v>47.6</v>
      </c>
    </row>
    <row r="33" spans="1:5">
      <c r="A33" s="4" t="s">
        <v>97</v>
      </c>
      <c r="C33" s="5" t="n">
        <v>289</v>
      </c>
      <c r="D33" s="8" t="n">
        <v>4.1</v>
      </c>
      <c r="E33" s="5" t="n">
        <v>285</v>
      </c>
    </row>
    <row r="34" spans="1:5">
      <c r="A34" s="4" t="s">
        <v>102</v>
      </c>
      <c r="C34" s="5" t="n">
        <v>105184</v>
      </c>
      <c r="D34" s="8" t="n">
        <v>1395.4</v>
      </c>
      <c r="E34" s="5" t="n">
        <v>83468</v>
      </c>
    </row>
    <row r="35" spans="1:5">
      <c r="A35" s="3" t="s">
        <v>103</v>
      </c>
    </row>
    <row r="36" spans="1:5">
      <c r="A36" s="4" t="s">
        <v>104</v>
      </c>
      <c r="C36" s="5" t="n">
        <v>2</v>
      </c>
      <c r="D36" s="5" t="n">
        <v>0</v>
      </c>
      <c r="E36" s="5" t="n">
        <v>2</v>
      </c>
    </row>
    <row r="37" spans="1:5">
      <c r="A37" s="4" t="s">
        <v>105</v>
      </c>
      <c r="C37" s="5" t="n">
        <v>37533</v>
      </c>
      <c r="D37" s="8" t="n">
        <v>497.9</v>
      </c>
      <c r="E37" s="5" t="n">
        <v>32186</v>
      </c>
    </row>
    <row r="38" spans="1:5">
      <c r="A38" s="4" t="s">
        <v>106</v>
      </c>
      <c r="C38" s="5" t="n">
        <v>-8580</v>
      </c>
      <c r="D38" s="8" t="n">
        <v>-113.8</v>
      </c>
      <c r="E38" s="5" t="n">
        <v>-6311</v>
      </c>
    </row>
    <row r="39" spans="1:5">
      <c r="A39" s="4" t="s">
        <v>107</v>
      </c>
      <c r="C39" s="5" t="n">
        <v>-1937</v>
      </c>
      <c r="D39" s="8" t="n">
        <v>-25.7</v>
      </c>
      <c r="E39" s="5" t="n">
        <v>-748</v>
      </c>
    </row>
    <row r="40" spans="1:5">
      <c r="A40" s="4" t="s">
        <v>108</v>
      </c>
      <c r="C40" s="5" t="n">
        <v>27018</v>
      </c>
      <c r="D40" s="8" t="n">
        <v>358.4</v>
      </c>
      <c r="E40" s="5" t="n">
        <v>25129</v>
      </c>
    </row>
    <row r="41" spans="1:5">
      <c r="A41" s="4" t="s">
        <v>109</v>
      </c>
      <c r="C41" s="5" t="n">
        <v>199</v>
      </c>
      <c r="D41" s="8" t="n">
        <v>2.6</v>
      </c>
      <c r="E41" s="5" t="n">
        <v>267</v>
      </c>
    </row>
    <row r="42" spans="1:5">
      <c r="A42" s="4" t="s">
        <v>110</v>
      </c>
      <c r="C42" s="5" t="n">
        <v>27217</v>
      </c>
      <c r="D42" s="5" t="n">
        <v>361</v>
      </c>
      <c r="E42" s="5" t="n">
        <v>25396</v>
      </c>
    </row>
    <row r="43" spans="1:5">
      <c r="A43" s="4" t="s">
        <v>111</v>
      </c>
      <c r="C43" s="6" t="n">
        <v>132401</v>
      </c>
      <c r="D43" s="7" t="n">
        <v>1756.4</v>
      </c>
      <c r="E43" s="6" t="n">
        <v>108864</v>
      </c>
    </row>
    <row r="44" spans="1:5"/>
    <row r="45" spans="1:5">
      <c r="A45" s="4" t="s">
        <v>86</v>
      </c>
      <c r="B45" s="4" t="s">
        <v>112</v>
      </c>
    </row>
  </sheetData>
  <mergeCells count="3">
    <mergeCell ref="A1:B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114</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114</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114</v>
      </c>
    </row>
    <row r="3" spans="1:2">
      <c r="A3" s="3" t="s">
        <v>274</v>
      </c>
    </row>
    <row r="4" spans="1:2">
      <c r="A4" s="4" t="s">
        <v>135</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114</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114</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114</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114</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114</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114</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114</v>
      </c>
    </row>
    <row r="3" spans="1:2">
      <c r="A3" s="3" t="s">
        <v>294</v>
      </c>
    </row>
    <row r="4" spans="1:2">
      <c r="A4" s="4" t="s">
        <v>187</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3</v>
      </c>
      <c r="B1" s="2" t="s">
        <v>114</v>
      </c>
      <c r="C1" s="2" t="s">
        <v>115</v>
      </c>
      <c r="D1" s="2" t="s">
        <v>116</v>
      </c>
    </row>
    <row r="2" spans="1:4">
      <c r="A2" s="3" t="s">
        <v>117</v>
      </c>
    </row>
    <row r="3" spans="1:4">
      <c r="A3" s="4" t="s">
        <v>118</v>
      </c>
      <c r="B3" s="9" t="n">
        <v>0.000625</v>
      </c>
      <c r="C3" s="9" t="n">
        <v>0.000625</v>
      </c>
    </row>
    <row r="4" spans="1:4">
      <c r="A4" s="4" t="s">
        <v>119</v>
      </c>
      <c r="B4" s="5" t="n">
        <v>47650750</v>
      </c>
      <c r="C4" s="5" t="n">
        <v>41040028</v>
      </c>
    </row>
    <row r="5" spans="1:4">
      <c r="A5" s="4" t="s">
        <v>120</v>
      </c>
      <c r="B5" s="5" t="n">
        <v>47650750</v>
      </c>
      <c r="C5" s="5" t="n">
        <v>41040028</v>
      </c>
      <c r="D5" s="5" t="n">
        <v>25996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114</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114</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114</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114</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114</v>
      </c>
    </row>
    <row r="3" spans="1:2">
      <c r="A3" s="3" t="s">
        <v>24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76</v>
      </c>
      <c r="B9" s="4" t="s">
        <v>319</v>
      </c>
    </row>
    <row r="10" spans="1:2">
      <c r="A10" s="4" t="s">
        <v>78</v>
      </c>
      <c r="B10" s="4" t="s">
        <v>320</v>
      </c>
    </row>
    <row r="11" spans="1:2">
      <c r="A11" s="4" t="s">
        <v>321</v>
      </c>
      <c r="B11" s="4" t="s">
        <v>322</v>
      </c>
    </row>
    <row r="12" spans="1:2">
      <c r="A12" s="4" t="s">
        <v>25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187</v>
      </c>
      <c r="B24" s="4" t="s">
        <v>346</v>
      </c>
    </row>
    <row r="25" spans="1:2">
      <c r="A25" s="4" t="s">
        <v>347</v>
      </c>
      <c r="B25" s="4" t="s">
        <v>348</v>
      </c>
    </row>
    <row r="26" spans="1:2">
      <c r="A26" s="4" t="s">
        <v>349</v>
      </c>
      <c r="B26" s="4" t="s">
        <v>350</v>
      </c>
    </row>
    <row r="27" spans="1:2">
      <c r="A27" s="4" t="s">
        <v>351</v>
      </c>
      <c r="B27" s="4" t="s">
        <v>352</v>
      </c>
    </row>
    <row r="28" spans="1:2">
      <c r="A28" s="4" t="s">
        <v>353</v>
      </c>
      <c r="B28" s="4" t="s">
        <v>354</v>
      </c>
    </row>
    <row r="29" spans="1:2">
      <c r="A29" s="4" t="s">
        <v>109</v>
      </c>
      <c r="B29" s="4" t="s">
        <v>355</v>
      </c>
    </row>
    <row r="30" spans="1:2">
      <c r="A30" s="4" t="s">
        <v>356</v>
      </c>
      <c r="B30" s="4" t="s">
        <v>357</v>
      </c>
    </row>
    <row r="31" spans="1:2">
      <c r="A31" s="4" t="s">
        <v>358</v>
      </c>
      <c r="B31"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114</v>
      </c>
    </row>
    <row r="3" spans="1:2">
      <c r="A3" s="3" t="s">
        <v>24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9</v>
      </c>
      <c r="B1" s="2" t="s">
        <v>1</v>
      </c>
    </row>
    <row r="2" spans="1:2">
      <c r="B2" s="2" t="s">
        <v>114</v>
      </c>
    </row>
    <row r="3" spans="1:2">
      <c r="A3" s="3" t="s">
        <v>249</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114</v>
      </c>
    </row>
    <row r="3" spans="1:2">
      <c r="A3" s="3" t="s">
        <v>249</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114</v>
      </c>
    </row>
    <row r="3" spans="1:2">
      <c r="A3" s="3" t="s">
        <v>25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114</v>
      </c>
    </row>
    <row r="3" spans="1:2">
      <c r="A3" s="3" t="s">
        <v>255</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1</v>
      </c>
      <c r="B1" s="2" t="s">
        <v>1</v>
      </c>
    </row>
    <row r="2" spans="1:5">
      <c r="B2" s="2" t="s">
        <v>122</v>
      </c>
      <c r="C2" s="2" t="s">
        <v>123</v>
      </c>
      <c r="D2" s="2" t="s">
        <v>124</v>
      </c>
      <c r="E2" s="2" t="s">
        <v>125</v>
      </c>
    </row>
    <row r="3" spans="1:5">
      <c r="A3" s="3" t="s">
        <v>126</v>
      </c>
    </row>
    <row r="4" spans="1:5">
      <c r="A4" s="4" t="s">
        <v>127</v>
      </c>
      <c r="B4" s="6" t="n">
        <v>12958</v>
      </c>
      <c r="C4" s="7" t="n">
        <v>171.9</v>
      </c>
      <c r="D4" s="6" t="n">
        <v>9926</v>
      </c>
      <c r="E4" s="6" t="n">
        <v>7701</v>
      </c>
    </row>
    <row r="5" spans="1:5">
      <c r="A5" s="3" t="s">
        <v>128</v>
      </c>
    </row>
    <row r="6" spans="1:5">
      <c r="A6" s="4" t="s">
        <v>129</v>
      </c>
      <c r="B6" s="5" t="n">
        <v>1146</v>
      </c>
      <c r="C6" s="8" t="n">
        <v>15.2</v>
      </c>
      <c r="D6" s="5" t="n">
        <v>869</v>
      </c>
      <c r="E6" s="5" t="n">
        <v>692</v>
      </c>
    </row>
    <row r="7" spans="1:5">
      <c r="A7" s="4" t="s">
        <v>130</v>
      </c>
      <c r="B7" s="5" t="n">
        <v>2434</v>
      </c>
      <c r="C7" s="8" t="n">
        <v>32.3</v>
      </c>
      <c r="D7" s="5" t="n">
        <v>1314</v>
      </c>
      <c r="E7" s="5" t="n">
        <v>1188</v>
      </c>
    </row>
    <row r="8" spans="1:5">
      <c r="A8" s="4" t="s">
        <v>131</v>
      </c>
      <c r="B8" s="5" t="n">
        <v>2860</v>
      </c>
      <c r="C8" s="8" t="n">
        <v>37.9</v>
      </c>
      <c r="D8" s="5" t="n">
        <v>2137</v>
      </c>
      <c r="E8" s="5" t="n">
        <v>1883</v>
      </c>
    </row>
    <row r="9" spans="1:5">
      <c r="A9" s="4" t="s">
        <v>132</v>
      </c>
      <c r="B9" s="5" t="n">
        <v>6440</v>
      </c>
      <c r="C9" s="8" t="n">
        <v>85.40000000000001</v>
      </c>
      <c r="D9" s="5" t="n">
        <v>4320</v>
      </c>
      <c r="E9" s="5" t="n">
        <v>3763</v>
      </c>
    </row>
    <row r="10" spans="1:5">
      <c r="A10" s="4" t="s">
        <v>133</v>
      </c>
      <c r="B10" s="5" t="n">
        <v>6518</v>
      </c>
      <c r="C10" s="8" t="n">
        <v>86.5</v>
      </c>
      <c r="D10" s="5" t="n">
        <v>5606</v>
      </c>
      <c r="E10" s="5" t="n">
        <v>3938</v>
      </c>
    </row>
    <row r="11" spans="1:5">
      <c r="A11" s="3" t="s">
        <v>134</v>
      </c>
    </row>
    <row r="12" spans="1:5">
      <c r="A12" s="4" t="s">
        <v>135</v>
      </c>
      <c r="B12" s="5" t="n">
        <v>7962</v>
      </c>
      <c r="C12" s="8" t="n">
        <v>105.6</v>
      </c>
      <c r="D12" s="5" t="n">
        <v>5022</v>
      </c>
      <c r="E12" s="5" t="n">
        <v>5335</v>
      </c>
    </row>
    <row r="13" spans="1:5">
      <c r="A13" s="4" t="s">
        <v>136</v>
      </c>
      <c r="B13" s="5" t="n">
        <v>-108</v>
      </c>
      <c r="C13" s="8" t="n">
        <v>-1.4</v>
      </c>
      <c r="D13" s="5" t="n">
        <v>-148</v>
      </c>
      <c r="E13" s="5" t="n">
        <v>-167</v>
      </c>
    </row>
    <row r="14" spans="1:5">
      <c r="A14" s="4" t="s">
        <v>137</v>
      </c>
      <c r="B14" s="5" t="n">
        <v>512</v>
      </c>
      <c r="C14" s="8" t="n">
        <v>6.7</v>
      </c>
      <c r="D14" s="5" t="n">
        <v>441</v>
      </c>
      <c r="E14" s="5" t="n">
        <v>46</v>
      </c>
    </row>
    <row r="15" spans="1:5">
      <c r="A15" s="4" t="s">
        <v>138</v>
      </c>
      <c r="B15" s="5" t="n">
        <v>8366</v>
      </c>
      <c r="C15" s="8" t="n">
        <v>110.9</v>
      </c>
      <c r="D15" s="5" t="n">
        <v>5315</v>
      </c>
      <c r="E15" s="5" t="n">
        <v>5214</v>
      </c>
    </row>
    <row r="16" spans="1:5">
      <c r="A16" s="4" t="s">
        <v>139</v>
      </c>
      <c r="B16" s="5" t="n">
        <v>-1848</v>
      </c>
      <c r="C16" s="8" t="n">
        <v>-24.4</v>
      </c>
      <c r="D16" s="5" t="n">
        <v>291</v>
      </c>
      <c r="E16" s="5" t="n">
        <v>-1276</v>
      </c>
    </row>
    <row r="17" spans="1:5">
      <c r="A17" s="4" t="s">
        <v>140</v>
      </c>
      <c r="B17" s="5" t="n">
        <v>-489</v>
      </c>
      <c r="C17" s="8" t="n">
        <v>-6.5</v>
      </c>
      <c r="D17" s="5" t="n">
        <v>-153</v>
      </c>
      <c r="E17" s="5" t="n">
        <v>253</v>
      </c>
    </row>
    <row r="18" spans="1:5">
      <c r="A18" s="4" t="s">
        <v>141</v>
      </c>
      <c r="B18" s="5" t="n">
        <v>-2337</v>
      </c>
      <c r="C18" s="8" t="n">
        <v>-30.9</v>
      </c>
      <c r="D18" s="5" t="n">
        <v>138</v>
      </c>
      <c r="E18" s="5" t="n">
        <v>-1023</v>
      </c>
    </row>
    <row r="19" spans="1:5">
      <c r="A19" s="4" t="s">
        <v>142</v>
      </c>
      <c r="B19" s="5" t="n">
        <v>-68</v>
      </c>
      <c r="C19" s="8" t="n">
        <v>-0.9</v>
      </c>
      <c r="D19" s="5" t="n">
        <v>60</v>
      </c>
      <c r="E19" s="5" t="n">
        <v>-202</v>
      </c>
    </row>
    <row r="20" spans="1:5">
      <c r="A20" s="4" t="s">
        <v>143</v>
      </c>
      <c r="B20" s="5" t="n">
        <v>-2269</v>
      </c>
      <c r="C20" s="5" t="n">
        <v>-30</v>
      </c>
      <c r="D20" s="5" t="n">
        <v>78</v>
      </c>
      <c r="E20" s="5" t="n">
        <v>-821</v>
      </c>
    </row>
    <row r="21" spans="1:5">
      <c r="A21" s="4" t="s">
        <v>144</v>
      </c>
      <c r="B21" s="6" t="n">
        <v>-2269</v>
      </c>
      <c r="C21" s="10" t="n">
        <v>-30</v>
      </c>
      <c r="D21" s="6" t="n">
        <v>78</v>
      </c>
      <c r="E21" s="6" t="n">
        <v>-827</v>
      </c>
    </row>
    <row r="22" spans="1:5">
      <c r="A22" s="3" t="s">
        <v>145</v>
      </c>
    </row>
    <row r="23" spans="1:5">
      <c r="A23" s="4" t="s">
        <v>146</v>
      </c>
      <c r="B23" s="11" t="n">
        <v>-52.71</v>
      </c>
      <c r="C23" s="12" t="n">
        <v>-0.7</v>
      </c>
      <c r="D23" s="11" t="n">
        <v>2.37</v>
      </c>
      <c r="E23" s="11" t="n">
        <v>-31.84</v>
      </c>
    </row>
    <row r="24" spans="1:5">
      <c r="A24" s="4" t="s">
        <v>147</v>
      </c>
      <c r="B24" s="11" t="n">
        <v>-52.71</v>
      </c>
      <c r="C24" s="12" t="n">
        <v>-0.7</v>
      </c>
      <c r="D24" s="11" t="n">
        <v>2.31</v>
      </c>
      <c r="E24" s="11" t="n">
        <v>-31.84</v>
      </c>
    </row>
    <row r="25" spans="1:5">
      <c r="A25" s="3" t="s">
        <v>148</v>
      </c>
    </row>
    <row r="26" spans="1:5">
      <c r="A26" s="4" t="s">
        <v>149</v>
      </c>
      <c r="B26" s="5" t="n">
        <v>43048026</v>
      </c>
      <c r="C26" s="5" t="n">
        <v>43048026</v>
      </c>
      <c r="D26" s="5" t="n">
        <v>33063832</v>
      </c>
      <c r="E26" s="5" t="n">
        <v>25974111</v>
      </c>
    </row>
    <row r="27" spans="1:5">
      <c r="A27" s="4" t="s">
        <v>150</v>
      </c>
      <c r="B27" s="5" t="n">
        <v>43048026</v>
      </c>
      <c r="C27" s="5" t="n">
        <v>43048026</v>
      </c>
      <c r="D27" s="5" t="n">
        <v>33968127</v>
      </c>
      <c r="E27" s="5" t="n">
        <v>25974111</v>
      </c>
    </row>
    <row r="28" spans="1:5">
      <c r="A28" s="4" t="s">
        <v>151</v>
      </c>
    </row>
    <row r="29" spans="1:5">
      <c r="A29" s="3" t="s">
        <v>134</v>
      </c>
    </row>
    <row r="30" spans="1:5">
      <c r="A30" s="4" t="s">
        <v>152</v>
      </c>
      <c r="E30" s="6" t="n">
        <v>-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3</v>
      </c>
      <c r="B1" s="2" t="s">
        <v>1</v>
      </c>
    </row>
    <row r="2" spans="1:2">
      <c r="B2" s="2" t="s">
        <v>114</v>
      </c>
    </row>
    <row r="3" spans="1:2">
      <c r="A3" s="3" t="s">
        <v>257</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114</v>
      </c>
    </row>
    <row r="3" spans="1:2">
      <c r="A3" s="3" t="s">
        <v>259</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114</v>
      </c>
    </row>
    <row r="3" spans="1:2">
      <c r="A3" s="3" t="s">
        <v>255</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114</v>
      </c>
    </row>
    <row r="3" spans="1:2">
      <c r="A3" s="3" t="s">
        <v>263</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114</v>
      </c>
    </row>
    <row r="3" spans="1:2">
      <c r="A3" s="3" t="s">
        <v>266</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114</v>
      </c>
    </row>
    <row r="3" spans="1:2">
      <c r="A3" s="3" t="s">
        <v>26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114</v>
      </c>
    </row>
    <row r="3" spans="1:2">
      <c r="A3" s="3" t="s">
        <v>27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114</v>
      </c>
    </row>
    <row r="3" spans="1:2">
      <c r="A3" s="3" t="s">
        <v>274</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114</v>
      </c>
    </row>
    <row r="3" spans="1:2">
      <c r="A3" s="3" t="s">
        <v>277</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114</v>
      </c>
    </row>
    <row r="3" spans="1:2">
      <c r="A3" s="3" t="s">
        <v>280</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3</v>
      </c>
      <c r="B1" s="2" t="s">
        <v>1</v>
      </c>
    </row>
    <row r="2" spans="1:5">
      <c r="B2" s="2" t="s">
        <v>72</v>
      </c>
      <c r="C2" s="2" t="s">
        <v>73</v>
      </c>
      <c r="D2" s="2" t="s">
        <v>74</v>
      </c>
      <c r="E2" s="2" t="s">
        <v>154</v>
      </c>
    </row>
    <row r="3" spans="1:5">
      <c r="A3" s="3" t="s">
        <v>155</v>
      </c>
    </row>
    <row r="4" spans="1:5">
      <c r="A4" s="4" t="s">
        <v>156</v>
      </c>
      <c r="B4" s="6" t="n">
        <v>-2337</v>
      </c>
      <c r="C4" s="7" t="n">
        <v>-30.9</v>
      </c>
      <c r="D4" s="6" t="n">
        <v>138</v>
      </c>
      <c r="E4" s="6" t="n">
        <v>-1023</v>
      </c>
    </row>
    <row r="5" spans="1:5">
      <c r="A5" s="3" t="s">
        <v>157</v>
      </c>
    </row>
    <row r="6" spans="1:5">
      <c r="A6" s="4" t="s">
        <v>158</v>
      </c>
      <c r="B6" s="5" t="n">
        <v>-4811</v>
      </c>
      <c r="C6" s="8" t="n">
        <v>-63.8</v>
      </c>
      <c r="D6" s="5" t="n">
        <v>-2343</v>
      </c>
      <c r="E6" s="5" t="n">
        <v>-546</v>
      </c>
    </row>
    <row r="7" spans="1:5">
      <c r="A7" s="4" t="s">
        <v>159</v>
      </c>
      <c r="B7" s="5" t="n">
        <v>4243</v>
      </c>
      <c r="C7" s="8" t="n">
        <v>56.3</v>
      </c>
      <c r="D7" s="5" t="n">
        <v>2227</v>
      </c>
      <c r="E7" s="5" t="n">
        <v>247</v>
      </c>
    </row>
    <row r="8" spans="1:5">
      <c r="A8" s="4" t="s">
        <v>160</v>
      </c>
      <c r="B8" s="5" t="n">
        <v>-621</v>
      </c>
      <c r="C8" s="8" t="n">
        <v>-8.199999999999999</v>
      </c>
      <c r="D8" s="5" t="n">
        <v>-314</v>
      </c>
      <c r="E8" s="5" t="n">
        <v>-37</v>
      </c>
    </row>
    <row r="9" spans="1:5">
      <c r="A9" s="4" t="s">
        <v>161</v>
      </c>
      <c r="D9" s="5" t="n">
        <v>-23</v>
      </c>
      <c r="E9" s="5" t="n">
        <v>13</v>
      </c>
    </row>
    <row r="10" spans="1:5">
      <c r="A10" s="4" t="s">
        <v>162</v>
      </c>
      <c r="E10" s="5" t="n">
        <v>-12</v>
      </c>
    </row>
    <row r="11" spans="1:5">
      <c r="A11" s="4" t="s">
        <v>163</v>
      </c>
      <c r="B11" s="5" t="n">
        <v>-1189</v>
      </c>
      <c r="C11" s="8" t="n">
        <v>-15.7</v>
      </c>
      <c r="D11" s="5" t="n">
        <v>-453</v>
      </c>
      <c r="E11" s="5" t="n">
        <v>-335</v>
      </c>
    </row>
    <row r="12" spans="1:5">
      <c r="A12" s="4" t="s">
        <v>164</v>
      </c>
      <c r="B12" s="5" t="n">
        <v>0</v>
      </c>
      <c r="C12" s="5" t="n">
        <v>0</v>
      </c>
      <c r="D12" s="5" t="n">
        <v>0</v>
      </c>
      <c r="E12" s="5" t="n">
        <v>0</v>
      </c>
    </row>
    <row r="13" spans="1:5">
      <c r="A13" s="4" t="s">
        <v>165</v>
      </c>
      <c r="B13" s="6" t="n">
        <v>-3526</v>
      </c>
      <c r="C13" s="7" t="n">
        <v>-46.6</v>
      </c>
      <c r="D13" s="6" t="n">
        <v>-315</v>
      </c>
      <c r="E13" s="6" t="n">
        <v>-135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7</v>
      </c>
      <c r="B1" s="2" t="s">
        <v>1</v>
      </c>
    </row>
    <row r="2" spans="1:2">
      <c r="B2" s="2" t="s">
        <v>114</v>
      </c>
    </row>
    <row r="3" spans="1:2">
      <c r="A3" s="3" t="s">
        <v>283</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114</v>
      </c>
    </row>
    <row r="3" spans="1:2">
      <c r="A3" s="3" t="s">
        <v>286</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441</v>
      </c>
      <c r="B1" s="2" t="s">
        <v>1</v>
      </c>
    </row>
    <row r="2" spans="1:2">
      <c r="B2" s="2" t="s">
        <v>114</v>
      </c>
    </row>
    <row r="3" spans="1:2">
      <c r="A3" s="4" t="s">
        <v>442</v>
      </c>
      <c r="B3" s="4" t="s">
        <v>443</v>
      </c>
    </row>
    <row r="4" spans="1:2">
      <c r="A4" s="4" t="s">
        <v>444</v>
      </c>
      <c r="B4" s="4" t="s">
        <v>445</v>
      </c>
    </row>
    <row r="5" spans="1:2">
      <c r="A5" s="4" t="s">
        <v>446</v>
      </c>
      <c r="B5" s="4" t="s">
        <v>447</v>
      </c>
    </row>
    <row r="6" spans="1:2">
      <c r="A6" s="4" t="s">
        <v>448</v>
      </c>
      <c r="B6" s="4" t="s">
        <v>449</v>
      </c>
    </row>
    <row r="7" spans="1:2">
      <c r="A7" s="4" t="s">
        <v>450</v>
      </c>
      <c r="B7" s="4" t="s">
        <v>451</v>
      </c>
    </row>
    <row r="8" spans="1:2">
      <c r="A8" s="4" t="s">
        <v>452</v>
      </c>
    </row>
    <row r="9" spans="1:2">
      <c r="A9" s="4" t="s">
        <v>453</v>
      </c>
      <c r="B9" s="4" t="s">
        <v>454</v>
      </c>
    </row>
    <row r="10" spans="1:2">
      <c r="A10" s="4" t="s">
        <v>455</v>
      </c>
      <c r="B10"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114</v>
      </c>
    </row>
    <row r="3" spans="1:2">
      <c r="A3" s="3" t="s">
        <v>297</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114</v>
      </c>
    </row>
    <row r="3" spans="1:2">
      <c r="A3" s="4" t="s">
        <v>465</v>
      </c>
    </row>
    <row r="4" spans="1:2">
      <c r="A4" s="4" t="s">
        <v>466</v>
      </c>
      <c r="B4" s="4" t="s">
        <v>467</v>
      </c>
    </row>
    <row r="5" spans="1:2">
      <c r="A5" s="4" t="s">
        <v>468</v>
      </c>
    </row>
    <row r="6" spans="1:2">
      <c r="A6" s="4" t="s">
        <v>469</v>
      </c>
      <c r="B6" s="4" t="s">
        <v>470</v>
      </c>
    </row>
    <row r="7" spans="1:2">
      <c r="A7" s="4" t="s">
        <v>471</v>
      </c>
    </row>
    <row r="8" spans="1:2">
      <c r="A8" s="4" t="s">
        <v>466</v>
      </c>
      <c r="B8"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114</v>
      </c>
    </row>
    <row r="3" spans="1:2">
      <c r="A3" s="3" t="s">
        <v>303</v>
      </c>
    </row>
    <row r="4" spans="1:2">
      <c r="A4" s="4" t="s">
        <v>474</v>
      </c>
      <c r="B4"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1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80"/>
    <col customWidth="1" max="7" min="7" width="4"/>
    <col customWidth="1" max="8" min="8" width="80"/>
    <col customWidth="1" max="9" min="9" width="21"/>
    <col customWidth="1" max="10" min="10" width="21"/>
    <col customWidth="1" max="11" min="11" width="21"/>
    <col customWidth="1" max="12" min="12" width="23"/>
    <col customWidth="1" max="13" min="13" width="4"/>
    <col customWidth="1" max="14" min="14" width="21"/>
    <col customWidth="1" max="15" min="15" width="21"/>
    <col customWidth="1" max="16" min="16" width="30"/>
    <col customWidth="1" max="17" min="17" width="21"/>
    <col customWidth="1" max="18" min="18" width="14"/>
  </cols>
  <sheetData>
    <row r="1" spans="1:18">
      <c r="A1" s="1" t="s">
        <v>476</v>
      </c>
      <c r="B1" s="2" t="s">
        <v>477</v>
      </c>
      <c r="C1" s="2" t="s">
        <v>478</v>
      </c>
      <c r="D1" s="2" t="s">
        <v>479</v>
      </c>
      <c r="E1" s="2" t="s">
        <v>480</v>
      </c>
      <c r="F1" s="2" t="s">
        <v>481</v>
      </c>
      <c r="H1" s="2" t="s">
        <v>73</v>
      </c>
      <c r="I1" s="2" t="s">
        <v>74</v>
      </c>
      <c r="J1" s="2" t="s">
        <v>482</v>
      </c>
      <c r="K1" s="2" t="s">
        <v>154</v>
      </c>
      <c r="L1" s="2" t="s">
        <v>483</v>
      </c>
      <c r="N1" s="2" t="s">
        <v>484</v>
      </c>
      <c r="O1" s="2" t="s">
        <v>482</v>
      </c>
      <c r="P1" s="2" t="s">
        <v>485</v>
      </c>
      <c r="Q1" s="2" t="s">
        <v>479</v>
      </c>
      <c r="R1" s="2" t="s">
        <v>486</v>
      </c>
    </row>
    <row r="2" spans="1:18">
      <c r="A2" s="3" t="s">
        <v>487</v>
      </c>
    </row>
    <row r="3" spans="1:18">
      <c r="A3" s="4" t="s">
        <v>488</v>
      </c>
      <c r="E3" s="5" t="n">
        <v>16</v>
      </c>
    </row>
    <row r="4" spans="1:18">
      <c r="A4" s="4" t="s">
        <v>489</v>
      </c>
      <c r="F4" s="4" t="s">
        <v>490</v>
      </c>
      <c r="L4" s="4" t="s">
        <v>490</v>
      </c>
    </row>
    <row r="5" spans="1:18">
      <c r="A5" s="4" t="s">
        <v>491</v>
      </c>
      <c r="F5" s="13" t="n">
        <v>75.39</v>
      </c>
      <c r="L5" s="13" t="n">
        <v>75.39</v>
      </c>
    </row>
    <row r="6" spans="1:18">
      <c r="A6" s="4" t="s">
        <v>76</v>
      </c>
      <c r="F6" s="6" t="n">
        <v>9792000000</v>
      </c>
      <c r="I6" s="6" t="n">
        <v>10538000000</v>
      </c>
      <c r="K6" s="6" t="n">
        <v>8346000000</v>
      </c>
      <c r="L6" s="10" t="n">
        <v>129900000</v>
      </c>
    </row>
    <row r="7" spans="1:18">
      <c r="A7" s="4" t="s">
        <v>492</v>
      </c>
      <c r="F7" s="5" t="n">
        <v>108000000</v>
      </c>
      <c r="H7" s="10" t="n">
        <v>1400000</v>
      </c>
      <c r="I7" s="5" t="n">
        <v>148000000</v>
      </c>
      <c r="K7" s="5" t="n">
        <v>168000000</v>
      </c>
    </row>
    <row r="8" spans="1:18">
      <c r="A8" s="4" t="s">
        <v>493</v>
      </c>
      <c r="F8" s="5" t="n">
        <v>32332000000</v>
      </c>
      <c r="H8" s="10" t="n">
        <v>428900000</v>
      </c>
      <c r="I8" s="5" t="n">
        <v>13582000000</v>
      </c>
    </row>
    <row r="9" spans="1:18">
      <c r="A9" s="4" t="s">
        <v>494</v>
      </c>
      <c r="F9" s="6" t="n">
        <v>7000000</v>
      </c>
      <c r="L9" s="5" t="n">
        <v>100000</v>
      </c>
    </row>
    <row r="10" spans="1:18">
      <c r="A10" s="4" t="s">
        <v>495</v>
      </c>
      <c r="I10" s="5" t="n">
        <v>7000000</v>
      </c>
    </row>
    <row r="11" spans="1:18">
      <c r="A11" s="4" t="s">
        <v>496</v>
      </c>
      <c r="F11" s="4" t="s">
        <v>497</v>
      </c>
      <c r="H11" s="4" t="s">
        <v>497</v>
      </c>
    </row>
    <row r="12" spans="1:18">
      <c r="A12" s="4" t="s">
        <v>498</v>
      </c>
      <c r="F12" s="6" t="n">
        <v>26000</v>
      </c>
      <c r="I12" s="5" t="n">
        <v>0</v>
      </c>
      <c r="L12" s="10" t="n">
        <v>300</v>
      </c>
    </row>
    <row r="13" spans="1:18">
      <c r="A13" s="4" t="s">
        <v>499</v>
      </c>
      <c r="F13" s="4" t="s">
        <v>490</v>
      </c>
      <c r="L13" s="4" t="s">
        <v>490</v>
      </c>
    </row>
    <row r="14" spans="1:18">
      <c r="A14" s="4" t="s">
        <v>205</v>
      </c>
      <c r="F14" s="6" t="n">
        <v>246000000</v>
      </c>
      <c r="I14" s="5" t="n">
        <v>40000000</v>
      </c>
      <c r="K14" s="5" t="n">
        <v>129000000</v>
      </c>
      <c r="L14" s="10" t="n">
        <v>3200000</v>
      </c>
      <c r="O14" s="10" t="n">
        <v>500000</v>
      </c>
    </row>
    <row r="15" spans="1:18">
      <c r="A15" s="4" t="s">
        <v>500</v>
      </c>
      <c r="F15" s="4" t="s">
        <v>501</v>
      </c>
      <c r="H15" s="4" t="s">
        <v>501</v>
      </c>
    </row>
    <row r="16" spans="1:18">
      <c r="A16" s="4" t="s">
        <v>131</v>
      </c>
      <c r="F16" s="6" t="n">
        <v>2860000000</v>
      </c>
      <c r="H16" s="10" t="n">
        <v>37900000</v>
      </c>
      <c r="I16" s="5" t="n">
        <v>2137000000</v>
      </c>
      <c r="K16" s="5" t="n">
        <v>1883000000</v>
      </c>
    </row>
    <row r="17" spans="1:18">
      <c r="A17" s="4" t="s">
        <v>502</v>
      </c>
      <c r="F17" s="5" t="n">
        <v>355000000</v>
      </c>
      <c r="H17" s="10" t="n">
        <v>4700000</v>
      </c>
      <c r="I17" s="5" t="n">
        <v>467000000</v>
      </c>
      <c r="K17" s="5" t="n">
        <v>384000000</v>
      </c>
    </row>
    <row r="18" spans="1:18">
      <c r="A18" s="4" t="s">
        <v>503</v>
      </c>
      <c r="F18" s="6" t="n">
        <v>0</v>
      </c>
      <c r="I18" s="5" t="n">
        <v>0</v>
      </c>
    </row>
    <row r="19" spans="1:18">
      <c r="A19" s="4" t="s">
        <v>504</v>
      </c>
      <c r="F19" s="4" t="s">
        <v>505</v>
      </c>
      <c r="L19" s="4" t="s">
        <v>505</v>
      </c>
    </row>
    <row r="20" spans="1:18">
      <c r="A20" s="4" t="s">
        <v>506</v>
      </c>
      <c r="F20" s="4" t="s">
        <v>507</v>
      </c>
      <c r="L20" s="4" t="s">
        <v>507</v>
      </c>
    </row>
    <row r="21" spans="1:18">
      <c r="A21" s="4" t="s">
        <v>85</v>
      </c>
      <c r="F21" s="6" t="n">
        <v>4434000000</v>
      </c>
      <c r="G21" s="4" t="s">
        <v>86</v>
      </c>
      <c r="L21" s="10" t="n">
        <v>58800000</v>
      </c>
      <c r="M21" s="4" t="s">
        <v>86</v>
      </c>
      <c r="N21" s="6" t="n">
        <v>3182000000</v>
      </c>
    </row>
    <row r="22" spans="1:18">
      <c r="A22" s="4" t="s">
        <v>96</v>
      </c>
      <c r="F22" s="6" t="n">
        <v>3848000000</v>
      </c>
      <c r="L22" s="5" t="n">
        <v>51000000</v>
      </c>
      <c r="N22" s="6" t="n">
        <v>2939000000</v>
      </c>
    </row>
    <row r="23" spans="1:18">
      <c r="A23" s="4" t="s">
        <v>508</v>
      </c>
      <c r="F23" s="4" t="s">
        <v>509</v>
      </c>
      <c r="H23" s="4" t="s">
        <v>509</v>
      </c>
    </row>
    <row r="24" spans="1:18">
      <c r="A24" s="4" t="s">
        <v>510</v>
      </c>
      <c r="F24" s="4" t="s">
        <v>511</v>
      </c>
      <c r="H24" s="4" t="s">
        <v>511</v>
      </c>
    </row>
    <row r="25" spans="1:18">
      <c r="A25" s="4" t="s">
        <v>512</v>
      </c>
      <c r="F25" s="6" t="n">
        <v>0</v>
      </c>
    </row>
    <row r="26" spans="1:18">
      <c r="A26" s="4" t="s">
        <v>101</v>
      </c>
      <c r="F26" s="5" t="n">
        <v>741000000</v>
      </c>
      <c r="I26" s="5" t="n">
        <v>665000000</v>
      </c>
      <c r="K26" s="5" t="n">
        <v>357000000</v>
      </c>
      <c r="L26" s="5" t="n">
        <v>9800000</v>
      </c>
      <c r="O26" s="5" t="n">
        <v>8800000</v>
      </c>
    </row>
    <row r="27" spans="1:18">
      <c r="A27" s="4" t="s">
        <v>513</v>
      </c>
      <c r="F27" s="5" t="n">
        <v>36000000</v>
      </c>
      <c r="H27" s="10" t="n">
        <v>500000</v>
      </c>
      <c r="I27" s="5" t="n">
        <v>23000000</v>
      </c>
      <c r="K27" s="5" t="n">
        <v>18000000</v>
      </c>
    </row>
    <row r="28" spans="1:18">
      <c r="A28" s="4" t="s">
        <v>514</v>
      </c>
      <c r="F28" s="5" t="n">
        <v>2808000000</v>
      </c>
      <c r="H28" s="5" t="n">
        <v>37200000</v>
      </c>
      <c r="I28" s="5" t="n">
        <v>2114000000</v>
      </c>
      <c r="K28" s="5" t="n">
        <v>1862000000</v>
      </c>
    </row>
    <row r="29" spans="1:18">
      <c r="A29" s="4" t="s">
        <v>201</v>
      </c>
      <c r="F29" s="5" t="n">
        <v>709000000</v>
      </c>
      <c r="H29" s="5" t="n">
        <v>9400000</v>
      </c>
      <c r="I29" s="5" t="n">
        <v>267000000</v>
      </c>
      <c r="K29" s="5" t="n">
        <v>748000000</v>
      </c>
    </row>
    <row r="30" spans="1:18">
      <c r="A30" s="4" t="s">
        <v>515</v>
      </c>
      <c r="F30" s="5" t="n">
        <v>271000000</v>
      </c>
      <c r="H30" s="5" t="n">
        <v>3600000</v>
      </c>
      <c r="K30" s="5" t="n">
        <v>522000000</v>
      </c>
    </row>
    <row r="31" spans="1:18">
      <c r="A31" s="4" t="s">
        <v>516</v>
      </c>
      <c r="F31" s="5" t="n">
        <v>1145000000</v>
      </c>
      <c r="I31" s="5" t="n">
        <v>851000000</v>
      </c>
      <c r="L31" s="5" t="n">
        <v>15200000</v>
      </c>
    </row>
    <row r="32" spans="1:18">
      <c r="A32" s="4" t="s">
        <v>517</v>
      </c>
      <c r="F32" s="5" t="n">
        <v>364000000</v>
      </c>
      <c r="H32" s="5" t="n">
        <v>4800000</v>
      </c>
    </row>
    <row r="33" spans="1:18">
      <c r="A33" s="4" t="s">
        <v>518</v>
      </c>
      <c r="F33" s="5" t="n">
        <v>2205000000</v>
      </c>
      <c r="I33" s="5" t="n">
        <v>2407000000</v>
      </c>
      <c r="L33" s="5" t="n">
        <v>29200000</v>
      </c>
    </row>
    <row r="34" spans="1:18">
      <c r="A34" s="4" t="s">
        <v>519</v>
      </c>
      <c r="F34" s="5" t="n">
        <v>37000000</v>
      </c>
      <c r="H34" s="5" t="n">
        <v>500000</v>
      </c>
      <c r="I34" s="5" t="n">
        <v>32000000</v>
      </c>
      <c r="K34" s="5" t="n">
        <v>26000000</v>
      </c>
    </row>
    <row r="35" spans="1:18">
      <c r="A35" s="4" t="s">
        <v>520</v>
      </c>
      <c r="F35" s="5" t="n">
        <v>34000000</v>
      </c>
      <c r="H35" s="10" t="n">
        <v>500000</v>
      </c>
      <c r="I35" s="5" t="n">
        <v>33000000</v>
      </c>
    </row>
    <row r="36" spans="1:18">
      <c r="A36" s="4" t="s">
        <v>82</v>
      </c>
      <c r="F36" s="5" t="n">
        <v>95993000000</v>
      </c>
      <c r="I36" s="5" t="n">
        <v>83445000000</v>
      </c>
      <c r="L36" s="5" t="n">
        <v>1273400000</v>
      </c>
    </row>
    <row r="37" spans="1:18">
      <c r="A37" s="4" t="s">
        <v>95</v>
      </c>
      <c r="F37" s="6" t="n">
        <v>2239000000</v>
      </c>
      <c r="I37" s="5" t="n">
        <v>1899000000</v>
      </c>
      <c r="L37" s="5" t="n">
        <v>29700000</v>
      </c>
      <c r="O37" s="10" t="n">
        <v>25200000</v>
      </c>
    </row>
    <row r="38" spans="1:18">
      <c r="A38" s="4" t="s">
        <v>521</v>
      </c>
      <c r="F38" s="4" t="s">
        <v>522</v>
      </c>
      <c r="H38" s="4" t="s">
        <v>522</v>
      </c>
    </row>
    <row r="39" spans="1:18">
      <c r="A39" s="4" t="s">
        <v>523</v>
      </c>
      <c r="P39" s="5" t="n">
        <v>692507</v>
      </c>
    </row>
    <row r="40" spans="1:18">
      <c r="A40" s="4" t="s">
        <v>524</v>
      </c>
      <c r="F40" s="6" t="n">
        <v>13000000</v>
      </c>
      <c r="H40" s="10" t="n">
        <v>200000</v>
      </c>
    </row>
    <row r="41" spans="1:18">
      <c r="A41" s="4" t="s">
        <v>109</v>
      </c>
      <c r="F41" s="5" t="n">
        <v>199000000</v>
      </c>
      <c r="I41" s="5" t="n">
        <v>267000000</v>
      </c>
      <c r="L41" s="10" t="n">
        <v>2600000</v>
      </c>
    </row>
    <row r="42" spans="1:18">
      <c r="A42" s="4" t="s">
        <v>525</v>
      </c>
      <c r="F42" s="6" t="n">
        <v>-68000000</v>
      </c>
      <c r="H42" s="5" t="n">
        <v>-900000</v>
      </c>
      <c r="I42" s="5" t="n">
        <v>60000000</v>
      </c>
      <c r="K42" s="5" t="n">
        <v>-202000000</v>
      </c>
    </row>
    <row r="43" spans="1:18">
      <c r="A43" s="4" t="s">
        <v>526</v>
      </c>
    </row>
    <row r="44" spans="1:18">
      <c r="A44" s="3" t="s">
        <v>487</v>
      </c>
    </row>
    <row r="45" spans="1:18">
      <c r="A45" s="4" t="s">
        <v>527</v>
      </c>
      <c r="I45" s="6" t="n">
        <v>1474000000</v>
      </c>
      <c r="J45" s="10" t="n">
        <v>21200000</v>
      </c>
    </row>
    <row r="46" spans="1:18">
      <c r="A46" s="4" t="s">
        <v>528</v>
      </c>
    </row>
    <row r="47" spans="1:18">
      <c r="A47" s="3" t="s">
        <v>487</v>
      </c>
    </row>
    <row r="48" spans="1:18">
      <c r="A48" s="4" t="s">
        <v>527</v>
      </c>
      <c r="K48" s="6" t="n">
        <v>397000000</v>
      </c>
    </row>
    <row r="49" spans="1:18">
      <c r="A49" s="4" t="s">
        <v>529</v>
      </c>
    </row>
    <row r="50" spans="1:18">
      <c r="A50" s="3" t="s">
        <v>487</v>
      </c>
    </row>
    <row r="51" spans="1:18">
      <c r="A51" s="4" t="s">
        <v>530</v>
      </c>
      <c r="F51" s="4" t="s">
        <v>531</v>
      </c>
      <c r="L51" s="4" t="s">
        <v>531</v>
      </c>
    </row>
    <row r="52" spans="1:18">
      <c r="A52" s="4" t="s">
        <v>532</v>
      </c>
    </row>
    <row r="53" spans="1:18">
      <c r="A53" s="3" t="s">
        <v>487</v>
      </c>
    </row>
    <row r="54" spans="1:18">
      <c r="A54" s="4" t="s">
        <v>530</v>
      </c>
      <c r="F54" s="4" t="s">
        <v>533</v>
      </c>
      <c r="L54" s="4" t="s">
        <v>533</v>
      </c>
    </row>
    <row r="55" spans="1:18">
      <c r="A55" s="4" t="s">
        <v>534</v>
      </c>
    </row>
    <row r="56" spans="1:18">
      <c r="A56" s="3" t="s">
        <v>487</v>
      </c>
    </row>
    <row r="57" spans="1:18">
      <c r="A57" s="4" t="s">
        <v>530</v>
      </c>
      <c r="F57" s="4" t="s">
        <v>535</v>
      </c>
      <c r="L57" s="4" t="s">
        <v>535</v>
      </c>
    </row>
    <row r="58" spans="1:18">
      <c r="A58" s="4" t="s">
        <v>536</v>
      </c>
    </row>
    <row r="59" spans="1:18">
      <c r="A59" s="3" t="s">
        <v>487</v>
      </c>
    </row>
    <row r="60" spans="1:18">
      <c r="A60" s="4" t="s">
        <v>530</v>
      </c>
      <c r="F60" s="4" t="s">
        <v>537</v>
      </c>
      <c r="L60" s="4" t="s">
        <v>537</v>
      </c>
    </row>
    <row r="61" spans="1:18">
      <c r="A61" s="4" t="s">
        <v>526</v>
      </c>
    </row>
    <row r="62" spans="1:18">
      <c r="A62" s="3" t="s">
        <v>487</v>
      </c>
    </row>
    <row r="63" spans="1:18">
      <c r="A63" s="4" t="s">
        <v>530</v>
      </c>
      <c r="I63" s="4" t="s">
        <v>538</v>
      </c>
      <c r="O63" s="4" t="s">
        <v>538</v>
      </c>
    </row>
    <row r="64" spans="1:18">
      <c r="A64" s="4" t="s">
        <v>528</v>
      </c>
    </row>
    <row r="65" spans="1:18">
      <c r="A65" s="3" t="s">
        <v>487</v>
      </c>
    </row>
    <row r="66" spans="1:18">
      <c r="A66" s="4" t="s">
        <v>539</v>
      </c>
      <c r="K66" s="4" t="s">
        <v>540</v>
      </c>
    </row>
    <row r="67" spans="1:18">
      <c r="A67" s="4" t="s">
        <v>541</v>
      </c>
    </row>
    <row r="68" spans="1:18">
      <c r="A68" s="3" t="s">
        <v>487</v>
      </c>
    </row>
    <row r="69" spans="1:18">
      <c r="A69" s="4" t="s">
        <v>524</v>
      </c>
      <c r="F69" s="6" t="n">
        <v>104000000</v>
      </c>
      <c r="H69" s="5" t="n">
        <v>1400000</v>
      </c>
    </row>
    <row r="70" spans="1:18">
      <c r="A70" s="4" t="s">
        <v>542</v>
      </c>
    </row>
    <row r="71" spans="1:18">
      <c r="A71" s="3" t="s">
        <v>487</v>
      </c>
    </row>
    <row r="72" spans="1:18">
      <c r="A72" s="4" t="s">
        <v>543</v>
      </c>
      <c r="F72" s="5" t="n">
        <v>17000000</v>
      </c>
      <c r="H72" s="5" t="n">
        <v>200000</v>
      </c>
      <c r="I72" s="6" t="n">
        <v>83000000</v>
      </c>
    </row>
    <row r="73" spans="1:18">
      <c r="A73" s="4" t="s">
        <v>544</v>
      </c>
    </row>
    <row r="74" spans="1:18">
      <c r="A74" s="3" t="s">
        <v>487</v>
      </c>
    </row>
    <row r="75" spans="1:18">
      <c r="A75" s="4" t="s">
        <v>543</v>
      </c>
      <c r="F75" s="6" t="n">
        <v>169000000</v>
      </c>
      <c r="H75" s="10" t="n">
        <v>2200000</v>
      </c>
    </row>
    <row r="76" spans="1:18">
      <c r="A76" s="4" t="s">
        <v>545</v>
      </c>
    </row>
    <row r="77" spans="1:18">
      <c r="A77" s="3" t="s">
        <v>487</v>
      </c>
    </row>
    <row r="78" spans="1:18">
      <c r="A78" s="4" t="s">
        <v>546</v>
      </c>
      <c r="F78" s="5" t="n">
        <v>50</v>
      </c>
      <c r="L78" s="5" t="n">
        <v>50</v>
      </c>
    </row>
    <row r="79" spans="1:18">
      <c r="A79" s="4" t="s">
        <v>547</v>
      </c>
    </row>
    <row r="80" spans="1:18">
      <c r="A80" s="3" t="s">
        <v>487</v>
      </c>
    </row>
    <row r="81" spans="1:18">
      <c r="A81" s="4" t="s">
        <v>546</v>
      </c>
      <c r="F81" s="5" t="n">
        <v>10</v>
      </c>
      <c r="L81" s="5" t="n">
        <v>10</v>
      </c>
    </row>
    <row r="82" spans="1:18">
      <c r="A82" s="4" t="s">
        <v>548</v>
      </c>
    </row>
    <row r="83" spans="1:18">
      <c r="A83" s="3" t="s">
        <v>487</v>
      </c>
    </row>
    <row r="84" spans="1:18">
      <c r="A84" s="4" t="s">
        <v>549</v>
      </c>
      <c r="F84" s="4" t="s">
        <v>550</v>
      </c>
      <c r="H84" s="4" t="s">
        <v>550</v>
      </c>
    </row>
    <row r="85" spans="1:18">
      <c r="A85" s="4" t="s">
        <v>551</v>
      </c>
    </row>
    <row r="86" spans="1:18">
      <c r="A86" s="3" t="s">
        <v>487</v>
      </c>
    </row>
    <row r="87" spans="1:18">
      <c r="A87" s="4" t="s">
        <v>552</v>
      </c>
      <c r="F87" s="4" t="s">
        <v>553</v>
      </c>
      <c r="H87" s="4" t="s">
        <v>553</v>
      </c>
    </row>
    <row r="88" spans="1:18">
      <c r="A88" s="4" t="s">
        <v>554</v>
      </c>
      <c r="F88" s="6" t="n">
        <v>281000000</v>
      </c>
      <c r="H88" s="10" t="n">
        <v>3700000</v>
      </c>
    </row>
    <row r="89" spans="1:18">
      <c r="A89" s="4" t="s">
        <v>555</v>
      </c>
      <c r="F89" s="5" t="n">
        <v>278000000</v>
      </c>
      <c r="H89" s="5" t="n">
        <v>3700000</v>
      </c>
    </row>
    <row r="90" spans="1:18">
      <c r="A90" s="4" t="s">
        <v>518</v>
      </c>
      <c r="F90" s="5" t="n">
        <v>3000000</v>
      </c>
      <c r="L90" s="10" t="n">
        <v>0</v>
      </c>
    </row>
    <row r="91" spans="1:18">
      <c r="A91" s="4" t="s">
        <v>556</v>
      </c>
    </row>
    <row r="92" spans="1:18">
      <c r="A92" s="3" t="s">
        <v>487</v>
      </c>
    </row>
    <row r="93" spans="1:18">
      <c r="A93" s="4" t="s">
        <v>514</v>
      </c>
      <c r="F93" s="6" t="n">
        <v>21000000</v>
      </c>
      <c r="H93" s="10" t="n">
        <v>300000</v>
      </c>
      <c r="I93" s="5" t="n">
        <v>10000000</v>
      </c>
      <c r="J93" s="5" t="n">
        <v>100000</v>
      </c>
      <c r="K93" s="6" t="n">
        <v>8000000</v>
      </c>
    </row>
    <row r="94" spans="1:18">
      <c r="A94" s="4" t="s">
        <v>557</v>
      </c>
    </row>
    <row r="95" spans="1:18">
      <c r="A95" s="3" t="s">
        <v>487</v>
      </c>
    </row>
    <row r="96" spans="1:18">
      <c r="A96" s="4" t="s">
        <v>558</v>
      </c>
      <c r="F96" s="4" t="s">
        <v>33</v>
      </c>
      <c r="H96" s="4" t="s">
        <v>33</v>
      </c>
    </row>
    <row r="97" spans="1:18">
      <c r="A97" s="4" t="s">
        <v>559</v>
      </c>
      <c r="F97" s="4" t="s">
        <v>33</v>
      </c>
      <c r="H97" s="4" t="s">
        <v>33</v>
      </c>
    </row>
    <row r="98" spans="1:18">
      <c r="A98" s="4" t="s">
        <v>560</v>
      </c>
      <c r="F98" s="4" t="s">
        <v>561</v>
      </c>
      <c r="H98" s="4" t="s">
        <v>561</v>
      </c>
    </row>
    <row r="99" spans="1:18">
      <c r="A99" s="4" t="s">
        <v>562</v>
      </c>
      <c r="F99" s="4" t="s">
        <v>33</v>
      </c>
      <c r="H99" s="4" t="s">
        <v>33</v>
      </c>
    </row>
    <row r="100" spans="1:18">
      <c r="A100" s="4" t="s">
        <v>563</v>
      </c>
      <c r="F100" s="4" t="s">
        <v>564</v>
      </c>
      <c r="L100" s="4" t="s">
        <v>564</v>
      </c>
    </row>
    <row r="101" spans="1:18">
      <c r="A101" s="4" t="s">
        <v>506</v>
      </c>
      <c r="F101" s="4" t="s">
        <v>565</v>
      </c>
      <c r="L101" s="4" t="s">
        <v>565</v>
      </c>
    </row>
    <row r="102" spans="1:18">
      <c r="A102" s="4" t="s">
        <v>85</v>
      </c>
      <c r="F102" s="6" t="n">
        <v>3182000000</v>
      </c>
      <c r="L102" s="10" t="n">
        <v>42200000</v>
      </c>
    </row>
    <row r="103" spans="1:18">
      <c r="A103" s="4" t="s">
        <v>96</v>
      </c>
      <c r="F103" s="5" t="n">
        <v>2939000000</v>
      </c>
      <c r="L103" s="5" t="n">
        <v>38900000</v>
      </c>
    </row>
    <row r="104" spans="1:18">
      <c r="A104" s="4" t="s">
        <v>566</v>
      </c>
      <c r="F104" s="5" t="n">
        <v>540000000</v>
      </c>
      <c r="H104" s="10" t="n">
        <v>7200000</v>
      </c>
    </row>
    <row r="105" spans="1:18">
      <c r="A105" s="4" t="s">
        <v>567</v>
      </c>
      <c r="F105" s="5" t="n">
        <v>0</v>
      </c>
    </row>
    <row r="106" spans="1:18">
      <c r="A106" s="4" t="s">
        <v>568</v>
      </c>
    </row>
    <row r="107" spans="1:18">
      <c r="A107" s="3" t="s">
        <v>487</v>
      </c>
    </row>
    <row r="108" spans="1:18">
      <c r="A108" s="4" t="s">
        <v>569</v>
      </c>
      <c r="C108" s="6" t="n">
        <v>218000000</v>
      </c>
      <c r="D108" s="10" t="n">
        <v>3200000</v>
      </c>
    </row>
    <row r="109" spans="1:18">
      <c r="A109" s="4" t="s">
        <v>570</v>
      </c>
      <c r="C109" s="5" t="n">
        <v>100000000</v>
      </c>
      <c r="D109" s="10" t="n">
        <v>1400000</v>
      </c>
    </row>
    <row r="110" spans="1:18">
      <c r="A110" s="4" t="s">
        <v>95</v>
      </c>
      <c r="K110" s="6" t="n">
        <v>1500000000</v>
      </c>
    </row>
    <row r="111" spans="1:18">
      <c r="A111" s="4" t="s">
        <v>571</v>
      </c>
    </row>
    <row r="112" spans="1:18">
      <c r="A112" s="3" t="s">
        <v>487</v>
      </c>
    </row>
    <row r="113" spans="1:18">
      <c r="A113" s="4" t="s">
        <v>82</v>
      </c>
      <c r="C113" s="5" t="n">
        <v>146000000</v>
      </c>
      <c r="Q113" s="10" t="n">
        <v>2100000</v>
      </c>
    </row>
    <row r="114" spans="1:18">
      <c r="A114" s="4" t="s">
        <v>95</v>
      </c>
      <c r="C114" s="6" t="n">
        <v>416000000</v>
      </c>
      <c r="Q114" s="10" t="n">
        <v>6000000</v>
      </c>
    </row>
    <row r="115" spans="1:18">
      <c r="A115" s="4" t="s">
        <v>572</v>
      </c>
    </row>
    <row r="116" spans="1:18">
      <c r="A116" s="3" t="s">
        <v>487</v>
      </c>
    </row>
    <row r="117" spans="1:18">
      <c r="A117" s="4" t="s">
        <v>573</v>
      </c>
      <c r="B117" s="4" t="s">
        <v>550</v>
      </c>
    </row>
    <row r="118" spans="1:18">
      <c r="A118" s="4" t="s">
        <v>574</v>
      </c>
    </row>
    <row r="119" spans="1:18">
      <c r="A119" s="3" t="s">
        <v>487</v>
      </c>
    </row>
    <row r="120" spans="1:18">
      <c r="A120" s="4" t="s">
        <v>131</v>
      </c>
      <c r="I120" s="5" t="n">
        <v>267000000</v>
      </c>
      <c r="J120" s="10" t="n">
        <v>3900000</v>
      </c>
    </row>
    <row r="121" spans="1:18">
      <c r="A121" s="4" t="s">
        <v>575</v>
      </c>
    </row>
    <row r="122" spans="1:18">
      <c r="A122" s="3" t="s">
        <v>487</v>
      </c>
    </row>
    <row r="123" spans="1:18">
      <c r="A123" s="4" t="s">
        <v>76</v>
      </c>
      <c r="F123" s="6" t="n">
        <v>6890000000</v>
      </c>
      <c r="I123" s="6" t="n">
        <v>7996000000</v>
      </c>
      <c r="L123" s="10" t="n">
        <v>91400000</v>
      </c>
    </row>
    <row r="124" spans="1:18">
      <c r="A124" s="4" t="s">
        <v>576</v>
      </c>
    </row>
    <row r="125" spans="1:18">
      <c r="A125" s="3" t="s">
        <v>487</v>
      </c>
    </row>
    <row r="126" spans="1:18">
      <c r="A126" s="4" t="s">
        <v>489</v>
      </c>
      <c r="F126" s="4" t="s">
        <v>577</v>
      </c>
      <c r="L126" s="4" t="s">
        <v>577</v>
      </c>
    </row>
    <row r="127" spans="1:18">
      <c r="A127" s="4" t="s">
        <v>504</v>
      </c>
      <c r="F127" s="4" t="s">
        <v>578</v>
      </c>
      <c r="L127" s="4" t="s">
        <v>578</v>
      </c>
    </row>
    <row r="128" spans="1:18">
      <c r="A128" s="4" t="s">
        <v>579</v>
      </c>
      <c r="P128" s="11" t="n">
        <v>13.25</v>
      </c>
    </row>
    <row r="129" spans="1:18">
      <c r="A129" s="4" t="s">
        <v>580</v>
      </c>
    </row>
    <row r="130" spans="1:18">
      <c r="A130" s="3" t="s">
        <v>487</v>
      </c>
    </row>
    <row r="131" spans="1:18">
      <c r="A131" s="4" t="s">
        <v>581</v>
      </c>
      <c r="F131" s="4" t="s">
        <v>553</v>
      </c>
      <c r="H131" s="4" t="s">
        <v>553</v>
      </c>
    </row>
    <row r="132" spans="1:18">
      <c r="A132" s="4" t="s">
        <v>582</v>
      </c>
    </row>
    <row r="133" spans="1:18">
      <c r="A133" s="3" t="s">
        <v>487</v>
      </c>
    </row>
    <row r="134" spans="1:18">
      <c r="A134" s="4" t="s">
        <v>504</v>
      </c>
      <c r="F134" s="4" t="s">
        <v>550</v>
      </c>
      <c r="L134" s="4" t="s">
        <v>550</v>
      </c>
      <c r="R134" s="4" t="s">
        <v>505</v>
      </c>
    </row>
    <row r="135" spans="1:18">
      <c r="A135" s="4" t="s">
        <v>583</v>
      </c>
      <c r="F135" s="4" t="s">
        <v>584</v>
      </c>
      <c r="H135" s="4" t="s">
        <v>584</v>
      </c>
    </row>
    <row r="136" spans="1:18">
      <c r="A136" s="4" t="s">
        <v>585</v>
      </c>
    </row>
    <row r="137" spans="1:18">
      <c r="A137" s="3" t="s">
        <v>487</v>
      </c>
    </row>
    <row r="138" spans="1:18">
      <c r="A138" s="4" t="s">
        <v>573</v>
      </c>
      <c r="F138" s="4" t="s">
        <v>550</v>
      </c>
      <c r="H138" s="4" t="s">
        <v>550</v>
      </c>
    </row>
    <row r="139" spans="1:18">
      <c r="A139" s="4" t="s">
        <v>586</v>
      </c>
    </row>
    <row r="140" spans="1:18">
      <c r="A140" s="3" t="s">
        <v>487</v>
      </c>
    </row>
    <row r="141" spans="1:18">
      <c r="A141" s="4" t="s">
        <v>489</v>
      </c>
      <c r="F141" s="4" t="s">
        <v>587</v>
      </c>
      <c r="L141" s="4" t="s">
        <v>587</v>
      </c>
    </row>
    <row r="142" spans="1:18">
      <c r="A142" s="4" t="s">
        <v>504</v>
      </c>
      <c r="F142" s="4" t="s">
        <v>588</v>
      </c>
      <c r="L142" s="4" t="s">
        <v>588</v>
      </c>
    </row>
    <row r="143" spans="1:18">
      <c r="A143" s="4" t="s">
        <v>589</v>
      </c>
      <c r="F143" s="6" t="n">
        <v>0</v>
      </c>
    </row>
    <row r="144" spans="1:18">
      <c r="A144" s="4" t="s">
        <v>579</v>
      </c>
      <c r="P144" s="11" t="n">
        <v>11.9</v>
      </c>
    </row>
    <row r="145" spans="1:18">
      <c r="A145" s="4" t="s">
        <v>590</v>
      </c>
    </row>
    <row r="146" spans="1:18">
      <c r="A146" s="3" t="s">
        <v>487</v>
      </c>
    </row>
    <row r="147" spans="1:18">
      <c r="A147" s="4" t="s">
        <v>581</v>
      </c>
      <c r="F147" s="4" t="s">
        <v>591</v>
      </c>
      <c r="H147" s="4" t="s">
        <v>591</v>
      </c>
    </row>
    <row r="148" spans="1:18">
      <c r="A148" s="4" t="s">
        <v>592</v>
      </c>
    </row>
    <row r="149" spans="1:18">
      <c r="A149" s="3" t="s">
        <v>487</v>
      </c>
    </row>
    <row r="150" spans="1:18">
      <c r="A150" s="4" t="s">
        <v>504</v>
      </c>
      <c r="F150" s="4" t="s">
        <v>588</v>
      </c>
      <c r="L150" s="4" t="s">
        <v>588</v>
      </c>
    </row>
    <row r="151" spans="1:18">
      <c r="A151" s="4" t="s">
        <v>593</v>
      </c>
      <c r="F151" s="4" t="s">
        <v>588</v>
      </c>
      <c r="H151" s="4" t="s">
        <v>588</v>
      </c>
    </row>
    <row r="152" spans="1:18">
      <c r="A152" s="4" t="s">
        <v>583</v>
      </c>
      <c r="F152" s="4" t="s">
        <v>564</v>
      </c>
      <c r="H152" s="4" t="s">
        <v>564</v>
      </c>
    </row>
    <row r="153" spans="1:18">
      <c r="A153" s="4" t="s">
        <v>594</v>
      </c>
    </row>
    <row r="154" spans="1:18">
      <c r="A154" s="3" t="s">
        <v>487</v>
      </c>
    </row>
    <row r="155" spans="1:18">
      <c r="A155" s="4" t="s">
        <v>573</v>
      </c>
      <c r="F155" s="4" t="s">
        <v>588</v>
      </c>
      <c r="H155" s="4" t="s">
        <v>588</v>
      </c>
    </row>
    <row r="156" spans="1:18"/>
    <row r="157" spans="1:18">
      <c r="A157" s="4" t="s">
        <v>86</v>
      </c>
      <c r="B157" s="4" t="s">
        <v>112</v>
      </c>
    </row>
  </sheetData>
  <mergeCells count="4">
    <mergeCell ref="F1:G1"/>
    <mergeCell ref="L1:M1"/>
    <mergeCell ref="A156:R156"/>
    <mergeCell ref="B157:R15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5</v>
      </c>
      <c r="B1" s="2" t="s">
        <v>72</v>
      </c>
      <c r="C1" s="2" t="s">
        <v>73</v>
      </c>
      <c r="D1" s="2" t="s">
        <v>74</v>
      </c>
      <c r="E1" s="2" t="s">
        <v>154</v>
      </c>
    </row>
    <row r="2" spans="1:5">
      <c r="A2" s="3" t="s">
        <v>75</v>
      </c>
    </row>
    <row r="3" spans="1:5">
      <c r="A3" s="4" t="s">
        <v>76</v>
      </c>
      <c r="B3" s="6" t="n">
        <v>9792</v>
      </c>
      <c r="C3" s="7" t="n">
        <v>129.9</v>
      </c>
      <c r="D3" s="6" t="n">
        <v>10538</v>
      </c>
      <c r="E3" s="6" t="n">
        <v>8346</v>
      </c>
    </row>
    <row r="4" spans="1:5">
      <c r="A4" s="4" t="s">
        <v>78</v>
      </c>
      <c r="B4" s="5" t="n">
        <v>4877</v>
      </c>
      <c r="C4" s="8" t="n">
        <v>64.7</v>
      </c>
      <c r="D4" s="5" t="n">
        <v>2168</v>
      </c>
      <c r="E4" s="5" t="n">
        <v>2407</v>
      </c>
    </row>
    <row r="5" spans="1:5">
      <c r="A5" s="3" t="s">
        <v>596</v>
      </c>
    </row>
    <row r="6" spans="1:5">
      <c r="A6" s="4" t="s">
        <v>78</v>
      </c>
      <c r="B6" s="5" t="n">
        <v>848</v>
      </c>
      <c r="C6" s="8" t="n">
        <v>11.2</v>
      </c>
      <c r="D6" s="5" t="n">
        <v>1280</v>
      </c>
      <c r="E6" s="5" t="n">
        <v>330</v>
      </c>
    </row>
    <row r="7" spans="1:5">
      <c r="A7" s="4" t="s">
        <v>597</v>
      </c>
      <c r="B7" s="6" t="n">
        <v>15517</v>
      </c>
      <c r="C7" s="7" t="n">
        <v>205.8</v>
      </c>
      <c r="D7" s="6" t="n">
        <v>13986</v>
      </c>
      <c r="E7" s="6" t="n">
        <v>110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114</v>
      </c>
    </row>
    <row r="3" spans="1:2">
      <c r="A3" s="4" t="s">
        <v>599</v>
      </c>
    </row>
    <row r="4" spans="1:2">
      <c r="A4" s="3" t="s">
        <v>600</v>
      </c>
    </row>
    <row r="5" spans="1:2">
      <c r="A5" s="4" t="s">
        <v>573</v>
      </c>
      <c r="B5" s="4" t="s">
        <v>550</v>
      </c>
    </row>
    <row r="6" spans="1:2">
      <c r="A6" s="4" t="s">
        <v>601</v>
      </c>
    </row>
    <row r="7" spans="1:2">
      <c r="A7" s="3" t="s">
        <v>600</v>
      </c>
    </row>
    <row r="8" spans="1:2">
      <c r="A8" s="4" t="s">
        <v>573</v>
      </c>
      <c r="B8" s="4" t="s">
        <v>588</v>
      </c>
    </row>
    <row r="9" spans="1:2">
      <c r="A9" s="4" t="s">
        <v>602</v>
      </c>
    </row>
    <row r="10" spans="1:2">
      <c r="A10" s="3" t="s">
        <v>600</v>
      </c>
    </row>
    <row r="11" spans="1:2">
      <c r="A11" s="4" t="s">
        <v>573</v>
      </c>
      <c r="B11" s="4" t="s">
        <v>603</v>
      </c>
    </row>
    <row r="12" spans="1:2">
      <c r="A12" s="4" t="s">
        <v>604</v>
      </c>
    </row>
    <row r="13" spans="1:2">
      <c r="A13" s="3" t="s">
        <v>600</v>
      </c>
    </row>
    <row r="14" spans="1:2">
      <c r="A14" s="4" t="s">
        <v>573</v>
      </c>
      <c r="B14" s="4" t="s">
        <v>603</v>
      </c>
    </row>
    <row r="15" spans="1:2">
      <c r="A15" s="4" t="s">
        <v>605</v>
      </c>
    </row>
    <row r="16" spans="1:2">
      <c r="A16" s="3" t="s">
        <v>600</v>
      </c>
    </row>
    <row r="17" spans="1:2">
      <c r="A17" s="4" t="s">
        <v>573</v>
      </c>
      <c r="B17" s="4" t="s">
        <v>606</v>
      </c>
    </row>
    <row r="18" spans="1:2">
      <c r="A18" s="4" t="s">
        <v>607</v>
      </c>
    </row>
    <row r="19" spans="1:2">
      <c r="A19" s="3" t="s">
        <v>600</v>
      </c>
    </row>
    <row r="20" spans="1:2">
      <c r="A20" s="4" t="s">
        <v>573</v>
      </c>
      <c r="B20" s="4" t="s">
        <v>603</v>
      </c>
    </row>
    <row r="21" spans="1:2">
      <c r="A21" s="4" t="s">
        <v>608</v>
      </c>
    </row>
    <row r="22" spans="1:2">
      <c r="A22" s="3" t="s">
        <v>600</v>
      </c>
    </row>
    <row r="23" spans="1:2">
      <c r="A23" s="4" t="s">
        <v>573</v>
      </c>
      <c r="B23" s="4" t="s">
        <v>5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9</v>
      </c>
      <c r="B1" s="2" t="s">
        <v>1</v>
      </c>
    </row>
    <row r="2" spans="1:5">
      <c r="B2" s="2" t="s">
        <v>72</v>
      </c>
      <c r="C2" s="2" t="s">
        <v>73</v>
      </c>
      <c r="D2" s="2" t="s">
        <v>74</v>
      </c>
      <c r="E2" s="2" t="s">
        <v>154</v>
      </c>
    </row>
    <row r="3" spans="1:5">
      <c r="A3" s="3" t="s">
        <v>610</v>
      </c>
    </row>
    <row r="4" spans="1:5">
      <c r="A4" s="4" t="s">
        <v>611</v>
      </c>
      <c r="B4" s="6" t="n">
        <v>665</v>
      </c>
      <c r="C4" s="7" t="n">
        <v>8.800000000000001</v>
      </c>
      <c r="D4" s="6" t="n">
        <v>357</v>
      </c>
    </row>
    <row r="5" spans="1:5">
      <c r="A5" s="4" t="s">
        <v>612</v>
      </c>
      <c r="B5" s="5" t="n">
        <v>40</v>
      </c>
      <c r="C5" s="8" t="n">
        <v>0.5</v>
      </c>
      <c r="D5" s="5" t="n">
        <v>285</v>
      </c>
    </row>
    <row r="6" spans="1:5">
      <c r="A6" s="4" t="s">
        <v>513</v>
      </c>
      <c r="B6" s="5" t="n">
        <v>36</v>
      </c>
      <c r="C6" s="8" t="n">
        <v>0.5</v>
      </c>
      <c r="D6" s="5" t="n">
        <v>23</v>
      </c>
      <c r="E6" s="6" t="n">
        <v>18</v>
      </c>
    </row>
    <row r="7" spans="1:5">
      <c r="A7" s="4" t="s">
        <v>613</v>
      </c>
      <c r="B7" s="6" t="n">
        <v>741</v>
      </c>
      <c r="C7" s="7" t="n">
        <v>9.800000000000001</v>
      </c>
      <c r="D7" s="6" t="n">
        <v>665</v>
      </c>
      <c r="E7" s="6" t="n">
        <v>357</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76"/>
    <col customWidth="1" max="2" min="2" width="10"/>
    <col customWidth="1" max="3" min="3" width="10"/>
    <col customWidth="1" max="4" min="4" width="30"/>
    <col customWidth="1" max="5" min="5" width="30"/>
    <col customWidth="1" max="6" min="6" width="43"/>
    <col customWidth="1" max="7" min="7" width="43"/>
    <col customWidth="1" max="8" min="8" width="62"/>
    <col customWidth="1" max="9" min="9" width="62"/>
    <col customWidth="1" max="10" min="10" width="36"/>
    <col customWidth="1" max="11" min="11" width="36"/>
    <col customWidth="1" max="12" min="12" width="49"/>
    <col customWidth="1" max="13" min="13" width="49"/>
    <col customWidth="1" max="14" min="14" width="41"/>
    <col customWidth="1" max="15" min="15" width="41"/>
  </cols>
  <sheetData>
    <row r="1" spans="1:15">
      <c r="A1" s="1" t="s">
        <v>166</v>
      </c>
      <c r="B1" s="2" t="s">
        <v>167</v>
      </c>
      <c r="C1" s="2" t="s">
        <v>168</v>
      </c>
      <c r="D1" s="2" t="s">
        <v>169</v>
      </c>
      <c r="E1" s="2" t="s">
        <v>170</v>
      </c>
      <c r="F1" s="2" t="s">
        <v>171</v>
      </c>
      <c r="G1" s="2" t="s">
        <v>172</v>
      </c>
      <c r="H1" s="2" t="s">
        <v>173</v>
      </c>
      <c r="I1" s="2" t="s">
        <v>174</v>
      </c>
      <c r="J1" s="2" t="s">
        <v>175</v>
      </c>
      <c r="K1" s="2" t="s">
        <v>176</v>
      </c>
      <c r="L1" s="2" t="s">
        <v>177</v>
      </c>
      <c r="M1" s="2" t="s">
        <v>178</v>
      </c>
      <c r="N1" s="2" t="s">
        <v>179</v>
      </c>
      <c r="O1" s="2" t="s">
        <v>180</v>
      </c>
    </row>
    <row r="2" spans="1:15">
      <c r="A2" s="4" t="s">
        <v>181</v>
      </c>
      <c r="B2" s="6" t="n">
        <v>14527</v>
      </c>
      <c r="D2" s="6" t="n">
        <v>1</v>
      </c>
      <c r="F2" s="6" t="n">
        <v>18904</v>
      </c>
      <c r="H2" s="6" t="n">
        <v>40</v>
      </c>
      <c r="J2" s="6" t="n">
        <v>-5723</v>
      </c>
      <c r="L2" s="6" t="n">
        <v>13222</v>
      </c>
      <c r="N2" s="6" t="n">
        <v>1305</v>
      </c>
    </row>
    <row r="3" spans="1:15">
      <c r="A3" s="4" t="s">
        <v>182</v>
      </c>
      <c r="B3" s="5" t="n">
        <v>20</v>
      </c>
      <c r="D3" s="5" t="n">
        <v>0</v>
      </c>
      <c r="F3" s="5" t="n">
        <v>20</v>
      </c>
      <c r="L3" s="5" t="n">
        <v>20</v>
      </c>
    </row>
    <row r="4" spans="1:15">
      <c r="A4" s="4" t="s">
        <v>183</v>
      </c>
      <c r="B4" s="5" t="n">
        <v>65</v>
      </c>
      <c r="N4" s="5" t="n">
        <v>65</v>
      </c>
    </row>
    <row r="5" spans="1:15">
      <c r="A5" s="4" t="s">
        <v>184</v>
      </c>
      <c r="B5" s="5" t="n">
        <v>-6</v>
      </c>
      <c r="J5" s="5" t="n">
        <v>-6</v>
      </c>
      <c r="L5" s="5" t="n">
        <v>-6</v>
      </c>
    </row>
    <row r="6" spans="1:15">
      <c r="A6" s="4" t="s">
        <v>156</v>
      </c>
      <c r="B6" s="5" t="n">
        <v>-1023</v>
      </c>
      <c r="J6" s="5" t="n">
        <v>-821</v>
      </c>
      <c r="L6" s="5" t="n">
        <v>-821</v>
      </c>
      <c r="N6" s="5" t="n">
        <v>-202</v>
      </c>
    </row>
    <row r="7" spans="1:15">
      <c r="A7" s="4" t="s">
        <v>185</v>
      </c>
      <c r="B7" s="5" t="n">
        <v>-18</v>
      </c>
      <c r="F7" s="5" t="n">
        <v>55</v>
      </c>
      <c r="J7" s="5" t="n">
        <v>-63</v>
      </c>
      <c r="L7" s="5" t="n">
        <v>-8</v>
      </c>
      <c r="N7" s="5" t="n">
        <v>-10</v>
      </c>
    </row>
    <row r="8" spans="1:15">
      <c r="A8" s="4" t="s">
        <v>186</v>
      </c>
      <c r="B8" s="5" t="n">
        <v>-335</v>
      </c>
      <c r="H8" s="5" t="n">
        <v>-335</v>
      </c>
      <c r="L8" s="5" t="n">
        <v>-335</v>
      </c>
    </row>
    <row r="9" spans="1:15">
      <c r="A9" s="4" t="s">
        <v>187</v>
      </c>
      <c r="B9" s="5" t="n">
        <v>25</v>
      </c>
      <c r="F9" s="5" t="n">
        <v>25</v>
      </c>
      <c r="L9" s="5" t="n">
        <v>25</v>
      </c>
    </row>
    <row r="10" spans="1:15">
      <c r="A10" s="4" t="s">
        <v>188</v>
      </c>
      <c r="B10" s="5" t="n">
        <v>13275</v>
      </c>
      <c r="D10" s="5" t="n">
        <v>1</v>
      </c>
      <c r="F10" s="5" t="n">
        <v>19004</v>
      </c>
      <c r="H10" s="5" t="n">
        <v>-295</v>
      </c>
      <c r="J10" s="5" t="n">
        <v>-6593</v>
      </c>
      <c r="L10" s="5" t="n">
        <v>12117</v>
      </c>
      <c r="N10" s="5" t="n">
        <v>1158</v>
      </c>
    </row>
    <row r="11" spans="1:15">
      <c r="A11" s="4" t="s">
        <v>189</v>
      </c>
      <c r="B11" s="5" t="n">
        <v>20</v>
      </c>
      <c r="J11" s="5" t="n">
        <v>20</v>
      </c>
      <c r="L11" s="5" t="n">
        <v>20</v>
      </c>
    </row>
    <row r="12" spans="1:15">
      <c r="A12" s="4" t="s">
        <v>182</v>
      </c>
      <c r="B12" s="5" t="n">
        <v>13610</v>
      </c>
      <c r="D12" s="5" t="n">
        <v>1</v>
      </c>
      <c r="F12" s="5" t="n">
        <v>13609</v>
      </c>
      <c r="L12" s="5" t="n">
        <v>13610</v>
      </c>
    </row>
    <row r="13" spans="1:15">
      <c r="A13" s="4" t="s">
        <v>190</v>
      </c>
      <c r="F13" s="5" t="n">
        <v>63</v>
      </c>
      <c r="J13" s="5" t="n">
        <v>-14</v>
      </c>
      <c r="L13" s="5" t="n">
        <v>49</v>
      </c>
      <c r="N13" s="5" t="n">
        <v>-49</v>
      </c>
    </row>
    <row r="14" spans="1:15">
      <c r="A14" s="4" t="s">
        <v>156</v>
      </c>
      <c r="B14" s="5" t="n">
        <v>138</v>
      </c>
      <c r="J14" s="5" t="n">
        <v>78</v>
      </c>
      <c r="L14" s="5" t="n">
        <v>78</v>
      </c>
      <c r="N14" s="5" t="n">
        <v>60</v>
      </c>
    </row>
    <row r="15" spans="1:15">
      <c r="A15" s="4" t="s">
        <v>191</v>
      </c>
      <c r="B15" s="5" t="n">
        <v>-1475</v>
      </c>
      <c r="F15" s="5" t="n">
        <v>-573</v>
      </c>
      <c r="L15" s="5" t="n">
        <v>-573</v>
      </c>
      <c r="N15" s="5" t="n">
        <v>-902</v>
      </c>
    </row>
    <row r="16" spans="1:15">
      <c r="A16" s="4" t="s">
        <v>186</v>
      </c>
      <c r="B16" s="5" t="n">
        <v>-453</v>
      </c>
      <c r="H16" s="5" t="n">
        <v>-453</v>
      </c>
      <c r="L16" s="5" t="n">
        <v>-453</v>
      </c>
    </row>
    <row r="17" spans="1:15">
      <c r="A17" s="4" t="s">
        <v>187</v>
      </c>
      <c r="B17" s="5" t="n">
        <v>83</v>
      </c>
      <c r="F17" s="5" t="n">
        <v>83</v>
      </c>
      <c r="L17" s="5" t="n">
        <v>83</v>
      </c>
    </row>
    <row r="18" spans="1:15">
      <c r="A18" s="4" t="s">
        <v>192</v>
      </c>
      <c r="B18" s="5" t="n">
        <v>25396</v>
      </c>
      <c r="D18" s="5" t="n">
        <v>2</v>
      </c>
      <c r="F18" s="5" t="n">
        <v>32186</v>
      </c>
      <c r="H18" s="5" t="n">
        <v>-748</v>
      </c>
      <c r="J18" s="5" t="n">
        <v>-6311</v>
      </c>
      <c r="L18" s="5" t="n">
        <v>25129</v>
      </c>
      <c r="N18" s="5" t="n">
        <v>267</v>
      </c>
    </row>
    <row r="19" spans="1:15">
      <c r="A19" s="4" t="s">
        <v>193</v>
      </c>
      <c r="B19" s="5" t="n">
        <v>218</v>
      </c>
      <c r="J19" s="5" t="n">
        <v>218</v>
      </c>
      <c r="L19" s="5" t="n">
        <v>218</v>
      </c>
    </row>
    <row r="20" spans="1:15">
      <c r="A20" s="4" t="s">
        <v>182</v>
      </c>
      <c r="B20" s="5" t="n">
        <v>5317</v>
      </c>
      <c r="D20" s="5" t="n">
        <v>0</v>
      </c>
      <c r="F20" s="5" t="n">
        <v>5317</v>
      </c>
      <c r="L20" s="5" t="n">
        <v>5317</v>
      </c>
    </row>
    <row r="21" spans="1:15">
      <c r="A21" s="4" t="s">
        <v>156</v>
      </c>
      <c r="B21" s="5" t="n">
        <v>-2337</v>
      </c>
      <c r="C21" s="7" t="n">
        <v>-30.9</v>
      </c>
      <c r="J21" s="5" t="n">
        <v>-2269</v>
      </c>
      <c r="L21" s="5" t="n">
        <v>-2269</v>
      </c>
      <c r="N21" s="5" t="n">
        <v>-68</v>
      </c>
    </row>
    <row r="22" spans="1:15">
      <c r="A22" s="4" t="s">
        <v>186</v>
      </c>
      <c r="B22" s="5" t="n">
        <v>-1189</v>
      </c>
      <c r="C22" s="8" t="n">
        <v>-15.7</v>
      </c>
      <c r="H22" s="5" t="n">
        <v>-1189</v>
      </c>
      <c r="L22" s="5" t="n">
        <v>-1189</v>
      </c>
    </row>
    <row r="23" spans="1:15">
      <c r="A23" s="4" t="s">
        <v>187</v>
      </c>
      <c r="B23" s="5" t="n">
        <v>30</v>
      </c>
      <c r="F23" s="5" t="n">
        <v>30</v>
      </c>
      <c r="L23" s="5" t="n">
        <v>30</v>
      </c>
    </row>
    <row r="24" spans="1:15">
      <c r="A24" s="4" t="s">
        <v>194</v>
      </c>
      <c r="B24" s="6" t="n">
        <v>27217</v>
      </c>
      <c r="C24" s="10" t="n">
        <v>361</v>
      </c>
      <c r="D24" s="6" t="n">
        <v>2</v>
      </c>
      <c r="E24" s="10" t="n">
        <v>0</v>
      </c>
      <c r="F24" s="6" t="n">
        <v>37533</v>
      </c>
      <c r="G24" s="7" t="n">
        <v>497.9</v>
      </c>
      <c r="H24" s="6" t="n">
        <v>-1937</v>
      </c>
      <c r="I24" s="7" t="n">
        <v>-25.7</v>
      </c>
      <c r="J24" s="6" t="n">
        <v>-8580</v>
      </c>
      <c r="K24" s="7" t="n">
        <v>-113.8</v>
      </c>
      <c r="L24" s="6" t="n">
        <v>27018</v>
      </c>
      <c r="M24" s="7" t="n">
        <v>358.4</v>
      </c>
      <c r="N24" s="6" t="n">
        <v>199</v>
      </c>
      <c r="O24" s="7" t="n">
        <v>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4</v>
      </c>
      <c r="B1" s="2" t="s">
        <v>72</v>
      </c>
      <c r="C1" s="2" t="s">
        <v>73</v>
      </c>
      <c r="D1" s="2" t="s">
        <v>74</v>
      </c>
    </row>
    <row r="2" spans="1:4">
      <c r="A2" s="3" t="s">
        <v>75</v>
      </c>
    </row>
    <row r="3" spans="1:4">
      <c r="A3" s="4" t="s">
        <v>79</v>
      </c>
      <c r="B3" s="6" t="n">
        <v>4456</v>
      </c>
      <c r="C3" s="7" t="n">
        <v>59.2</v>
      </c>
      <c r="D3" s="6" t="n">
        <v>3307</v>
      </c>
    </row>
    <row r="4" spans="1:4">
      <c r="A4" s="3" t="s">
        <v>596</v>
      </c>
    </row>
    <row r="5" spans="1:4">
      <c r="A5" s="4" t="s">
        <v>615</v>
      </c>
      <c r="B5" s="5" t="n">
        <v>196</v>
      </c>
      <c r="C5" s="8" t="n">
        <v>2.6</v>
      </c>
      <c r="D5" s="5" t="n">
        <v>124</v>
      </c>
    </row>
    <row r="6" spans="1:4">
      <c r="A6" s="4" t="s">
        <v>616</v>
      </c>
      <c r="B6" s="5" t="n">
        <v>147</v>
      </c>
      <c r="C6" s="8" t="n">
        <v>1.9</v>
      </c>
      <c r="D6" s="5" t="n">
        <v>152</v>
      </c>
    </row>
    <row r="7" spans="1:4">
      <c r="A7" s="3" t="s">
        <v>89</v>
      </c>
    </row>
    <row r="8" spans="1:4">
      <c r="A8" s="4" t="s">
        <v>95</v>
      </c>
      <c r="B8" s="5" t="n">
        <v>110</v>
      </c>
      <c r="C8" s="8" t="n">
        <v>1.5</v>
      </c>
      <c r="D8" s="5" t="n">
        <v>99</v>
      </c>
    </row>
    <row r="9" spans="1:4">
      <c r="A9" s="3" t="s">
        <v>99</v>
      </c>
    </row>
    <row r="10" spans="1:4">
      <c r="A10" s="4" t="s">
        <v>95</v>
      </c>
      <c r="B10" s="6" t="n">
        <v>2129</v>
      </c>
      <c r="C10" s="7" t="n">
        <v>28.2</v>
      </c>
      <c r="D10" s="6" t="n">
        <v>1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7</v>
      </c>
      <c r="B1" s="2" t="s">
        <v>1</v>
      </c>
    </row>
    <row r="2" spans="1:4">
      <c r="B2" s="2" t="s">
        <v>72</v>
      </c>
      <c r="C2" s="2" t="s">
        <v>73</v>
      </c>
      <c r="D2" s="2" t="s">
        <v>74</v>
      </c>
    </row>
    <row r="3" spans="1:4">
      <c r="A3" s="3" t="s">
        <v>618</v>
      </c>
    </row>
    <row r="4" spans="1:4">
      <c r="A4" s="4" t="s">
        <v>611</v>
      </c>
      <c r="B4" s="6" t="n">
        <v>1899</v>
      </c>
      <c r="C4" s="7" t="n">
        <v>25.2</v>
      </c>
    </row>
    <row r="5" spans="1:4">
      <c r="A5" s="4" t="s">
        <v>619</v>
      </c>
      <c r="B5" s="5" t="n">
        <v>385</v>
      </c>
      <c r="C5" s="8" t="n">
        <v>5.1</v>
      </c>
      <c r="D5" s="6" t="n">
        <v>414</v>
      </c>
    </row>
    <row r="6" spans="1:4">
      <c r="A6" s="4" t="s">
        <v>620</v>
      </c>
      <c r="B6" s="5" t="n">
        <v>73</v>
      </c>
      <c r="C6" s="5" t="n">
        <v>1</v>
      </c>
      <c r="D6" s="5" t="n">
        <v>84</v>
      </c>
    </row>
    <row r="7" spans="1:4">
      <c r="A7" s="4" t="s">
        <v>621</v>
      </c>
      <c r="B7" s="5" t="n">
        <v>-118</v>
      </c>
      <c r="C7" s="8" t="n">
        <v>-1.6</v>
      </c>
      <c r="D7" s="5" t="n">
        <v>-99</v>
      </c>
    </row>
    <row r="8" spans="1:4">
      <c r="A8" s="4" t="s">
        <v>613</v>
      </c>
      <c r="B8" s="6" t="n">
        <v>2239</v>
      </c>
      <c r="C8" s="7" t="n">
        <v>29.7</v>
      </c>
      <c r="D8" s="5" t="n">
        <v>1899</v>
      </c>
    </row>
    <row r="9" spans="1:4">
      <c r="A9" s="4" t="s">
        <v>568</v>
      </c>
    </row>
    <row r="10" spans="1:4">
      <c r="A10" s="3" t="s">
        <v>618</v>
      </c>
    </row>
    <row r="11" spans="1:4">
      <c r="A11" s="4" t="s">
        <v>611</v>
      </c>
      <c r="D11" s="6" t="n">
        <v>1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2</v>
      </c>
      <c r="B1" s="2" t="s">
        <v>72</v>
      </c>
      <c r="C1" s="2" t="s">
        <v>73</v>
      </c>
      <c r="D1" s="2" t="s">
        <v>74</v>
      </c>
      <c r="E1" s="2" t="s">
        <v>154</v>
      </c>
    </row>
    <row r="2" spans="1:5">
      <c r="A2" s="3" t="s">
        <v>623</v>
      </c>
    </row>
    <row r="3" spans="1:5">
      <c r="A3" s="4" t="s">
        <v>76</v>
      </c>
      <c r="B3" s="6" t="n">
        <v>9792</v>
      </c>
      <c r="C3" s="7" t="n">
        <v>129.9</v>
      </c>
      <c r="D3" s="6" t="n">
        <v>10538</v>
      </c>
      <c r="E3" s="6" t="n">
        <v>8346</v>
      </c>
    </row>
    <row r="4" spans="1:5">
      <c r="A4" s="4" t="s">
        <v>624</v>
      </c>
    </row>
    <row r="5" spans="1:5">
      <c r="A5" s="3" t="s">
        <v>623</v>
      </c>
    </row>
    <row r="6" spans="1:5">
      <c r="A6" s="4" t="s">
        <v>76</v>
      </c>
      <c r="B6" s="5" t="n">
        <v>2902</v>
      </c>
      <c r="C6" s="8" t="n">
        <v>38.5</v>
      </c>
      <c r="D6" s="5" t="n">
        <v>2542</v>
      </c>
    </row>
    <row r="7" spans="1:5">
      <c r="A7" s="4" t="s">
        <v>575</v>
      </c>
    </row>
    <row r="8" spans="1:5">
      <c r="A8" s="3" t="s">
        <v>623</v>
      </c>
    </row>
    <row r="9" spans="1:5">
      <c r="A9" s="4" t="s">
        <v>76</v>
      </c>
      <c r="B9" s="6" t="n">
        <v>6890</v>
      </c>
      <c r="C9" s="7" t="n">
        <v>91.40000000000001</v>
      </c>
      <c r="D9" s="6" t="n">
        <v>79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5</v>
      </c>
      <c r="B1" s="2" t="s">
        <v>72</v>
      </c>
      <c r="C1" s="2" t="s">
        <v>73</v>
      </c>
      <c r="D1" s="2" t="s">
        <v>74</v>
      </c>
      <c r="E1" s="2" t="s">
        <v>154</v>
      </c>
    </row>
    <row r="2" spans="1:5">
      <c r="A2" s="3" t="s">
        <v>626</v>
      </c>
    </row>
    <row r="3" spans="1:5">
      <c r="A3" s="4" t="s">
        <v>78</v>
      </c>
      <c r="B3" s="6" t="n">
        <v>5725</v>
      </c>
      <c r="C3" s="7" t="n">
        <v>75.90000000000001</v>
      </c>
      <c r="D3" s="6" t="n">
        <v>3448</v>
      </c>
    </row>
    <row r="4" spans="1:5">
      <c r="A4" s="4" t="s">
        <v>627</v>
      </c>
      <c r="B4" s="5" t="n">
        <v>4877</v>
      </c>
      <c r="C4" s="8" t="n">
        <v>64.7</v>
      </c>
      <c r="D4" s="5" t="n">
        <v>2168</v>
      </c>
      <c r="E4" s="6" t="n">
        <v>2407</v>
      </c>
    </row>
    <row r="5" spans="1:5">
      <c r="A5" s="4" t="s">
        <v>628</v>
      </c>
      <c r="B5" s="5" t="n">
        <v>848</v>
      </c>
      <c r="C5" s="8" t="n">
        <v>11.2</v>
      </c>
      <c r="D5" s="5" t="n">
        <v>1280</v>
      </c>
      <c r="E5" s="6" t="n">
        <v>330</v>
      </c>
    </row>
    <row r="6" spans="1:5">
      <c r="A6" s="4" t="s">
        <v>624</v>
      </c>
    </row>
    <row r="7" spans="1:5">
      <c r="A7" s="3" t="s">
        <v>626</v>
      </c>
    </row>
    <row r="8" spans="1:5">
      <c r="A8" s="4" t="s">
        <v>78</v>
      </c>
      <c r="B8" s="5" t="n">
        <v>4877</v>
      </c>
      <c r="C8" s="8" t="n">
        <v>64.7</v>
      </c>
      <c r="D8" s="5" t="n">
        <v>2168</v>
      </c>
    </row>
    <row r="9" spans="1:5">
      <c r="A9" s="4" t="s">
        <v>575</v>
      </c>
    </row>
    <row r="10" spans="1:5">
      <c r="A10" s="3" t="s">
        <v>626</v>
      </c>
    </row>
    <row r="11" spans="1:5">
      <c r="A11" s="4" t="s">
        <v>78</v>
      </c>
      <c r="B11" s="6" t="n">
        <v>848</v>
      </c>
      <c r="C11" s="7" t="n">
        <v>11.2</v>
      </c>
      <c r="D11" s="6" t="n">
        <v>12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29</v>
      </c>
      <c r="C1" s="2" t="s">
        <v>72</v>
      </c>
      <c r="D1" s="2" t="s">
        <v>73</v>
      </c>
      <c r="E1" s="2" t="s">
        <v>74</v>
      </c>
      <c r="F1" s="2" t="s">
        <v>482</v>
      </c>
      <c r="G1" s="2" t="s">
        <v>154</v>
      </c>
    </row>
    <row r="2" spans="1:7">
      <c r="A2" s="3" t="s">
        <v>630</v>
      </c>
    </row>
    <row r="3" spans="1:7">
      <c r="A3" s="4" t="s">
        <v>252</v>
      </c>
      <c r="B3" s="4" t="s">
        <v>86</v>
      </c>
      <c r="C3" s="6" t="n">
        <v>4702</v>
      </c>
      <c r="D3" s="7" t="n">
        <v>62.4</v>
      </c>
      <c r="E3" s="6" t="n">
        <v>3347</v>
      </c>
    </row>
    <row r="4" spans="1:7">
      <c r="A4" s="4" t="s">
        <v>631</v>
      </c>
      <c r="C4" s="5" t="n">
        <v>-246</v>
      </c>
      <c r="D4" s="8" t="n">
        <v>-3.2</v>
      </c>
      <c r="E4" s="5" t="n">
        <v>-40</v>
      </c>
      <c r="F4" s="7" t="n">
        <v>-0.5</v>
      </c>
      <c r="G4" s="6" t="n">
        <v>-129</v>
      </c>
    </row>
    <row r="5" spans="1:7">
      <c r="A5" s="4" t="s">
        <v>632</v>
      </c>
      <c r="C5" s="6" t="n">
        <v>4456</v>
      </c>
      <c r="D5" s="7" t="n">
        <v>59.2</v>
      </c>
      <c r="E5" s="6" t="n">
        <v>3307</v>
      </c>
    </row>
    <row r="6" spans="1:7"/>
    <row r="7" spans="1:7">
      <c r="A7" s="4" t="s">
        <v>86</v>
      </c>
      <c r="B7" s="4" t="s">
        <v>633</v>
      </c>
    </row>
  </sheetData>
  <mergeCells count="3">
    <mergeCell ref="A1:B1"/>
    <mergeCell ref="A6:F6"/>
    <mergeCell ref="B7:F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4</v>
      </c>
      <c r="B1" s="2" t="s">
        <v>72</v>
      </c>
      <c r="C1" s="2" t="s">
        <v>73</v>
      </c>
      <c r="D1" s="2" t="s">
        <v>74</v>
      </c>
    </row>
    <row r="2" spans="1:4">
      <c r="A2" s="3" t="s">
        <v>630</v>
      </c>
    </row>
    <row r="3" spans="1:4">
      <c r="A3" s="4" t="s">
        <v>635</v>
      </c>
      <c r="B3" s="6" t="n">
        <v>1394</v>
      </c>
      <c r="C3" s="7" t="n">
        <v>18.5</v>
      </c>
      <c r="D3" s="6" t="n">
        <v>11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6</v>
      </c>
      <c r="B1" s="2" t="s">
        <v>1</v>
      </c>
    </row>
    <row r="2" spans="1:4">
      <c r="B2" s="2" t="s">
        <v>72</v>
      </c>
      <c r="C2" s="2" t="s">
        <v>73</v>
      </c>
      <c r="D2" s="2" t="s">
        <v>74</v>
      </c>
    </row>
    <row r="3" spans="1:4">
      <c r="A3" s="3" t="s">
        <v>637</v>
      </c>
    </row>
    <row r="4" spans="1:4">
      <c r="A4" s="4" t="s">
        <v>638</v>
      </c>
      <c r="B4" s="6" t="n">
        <v>40</v>
      </c>
      <c r="C4" s="7" t="n">
        <v>0.5</v>
      </c>
      <c r="D4" s="6" t="n">
        <v>129</v>
      </c>
    </row>
    <row r="5" spans="1:4">
      <c r="A5" s="4" t="s">
        <v>639</v>
      </c>
      <c r="B5" s="5" t="n">
        <v>241</v>
      </c>
      <c r="C5" s="8" t="n">
        <v>3.2</v>
      </c>
      <c r="D5" s="5" t="n">
        <v>40</v>
      </c>
    </row>
    <row r="6" spans="1:4">
      <c r="A6" s="4" t="s">
        <v>640</v>
      </c>
      <c r="B6" s="5" t="n">
        <v>-35</v>
      </c>
      <c r="C6" s="8" t="n">
        <v>-0.5</v>
      </c>
      <c r="D6" s="5" t="n">
        <v>-129</v>
      </c>
    </row>
    <row r="7" spans="1:4">
      <c r="A7" s="4" t="s">
        <v>641</v>
      </c>
      <c r="B7" s="6" t="n">
        <v>246</v>
      </c>
      <c r="C7" s="7" t="n">
        <v>3.2</v>
      </c>
      <c r="D7" s="6" t="n">
        <v>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2</v>
      </c>
      <c r="B1" s="2" t="s">
        <v>72</v>
      </c>
      <c r="C1" s="2" t="s">
        <v>73</v>
      </c>
      <c r="D1" s="2" t="s">
        <v>74</v>
      </c>
    </row>
    <row r="2" spans="1:4">
      <c r="A2" s="3" t="s">
        <v>255</v>
      </c>
    </row>
    <row r="3" spans="1:4">
      <c r="A3" s="4" t="s">
        <v>643</v>
      </c>
      <c r="B3" s="6" t="n">
        <v>672</v>
      </c>
      <c r="C3" s="7" t="n">
        <v>8.9</v>
      </c>
    </row>
    <row r="4" spans="1:4">
      <c r="A4" s="4" t="s">
        <v>644</v>
      </c>
      <c r="B4" s="5" t="n">
        <v>236</v>
      </c>
      <c r="C4" s="8" t="n">
        <v>3.1</v>
      </c>
      <c r="D4" s="6" t="n">
        <v>243</v>
      </c>
    </row>
    <row r="5" spans="1:4">
      <c r="A5" s="4" t="s">
        <v>645</v>
      </c>
      <c r="B5" s="5" t="n">
        <v>504</v>
      </c>
      <c r="C5" s="8" t="n">
        <v>6.7</v>
      </c>
      <c r="D5" s="5" t="n">
        <v>746</v>
      </c>
    </row>
    <row r="6" spans="1:4">
      <c r="A6" s="4" t="s">
        <v>646</v>
      </c>
      <c r="B6" s="5" t="n">
        <v>88</v>
      </c>
      <c r="C6" s="8" t="n">
        <v>1.2</v>
      </c>
      <c r="D6" s="5" t="n">
        <v>76</v>
      </c>
    </row>
    <row r="7" spans="1:4">
      <c r="A7" s="4" t="s">
        <v>647</v>
      </c>
      <c r="B7" s="5" t="n">
        <v>61</v>
      </c>
      <c r="C7" s="8" t="n">
        <v>0.8</v>
      </c>
      <c r="D7" s="5" t="n">
        <v>146</v>
      </c>
    </row>
    <row r="8" spans="1:4">
      <c r="A8" s="4" t="s">
        <v>648</v>
      </c>
      <c r="B8" s="5" t="n">
        <v>39</v>
      </c>
      <c r="C8" s="8" t="n">
        <v>0.5</v>
      </c>
      <c r="D8" s="5" t="n">
        <v>110</v>
      </c>
    </row>
    <row r="9" spans="1:4">
      <c r="A9" s="4" t="s">
        <v>649</v>
      </c>
      <c r="B9" s="5" t="n">
        <v>19</v>
      </c>
      <c r="C9" s="8" t="n">
        <v>0.3</v>
      </c>
      <c r="D9" s="5" t="n">
        <v>59</v>
      </c>
    </row>
    <row r="10" spans="1:4">
      <c r="A10" s="4" t="s">
        <v>632</v>
      </c>
      <c r="B10" s="6" t="n">
        <v>1619</v>
      </c>
      <c r="C10" s="7" t="n">
        <v>21.5</v>
      </c>
      <c r="D10" s="6" t="n">
        <v>13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0</v>
      </c>
      <c r="B1" s="2" t="s">
        <v>1</v>
      </c>
    </row>
    <row r="2" spans="1:4">
      <c r="B2" s="2" t="s">
        <v>72</v>
      </c>
      <c r="C2" s="2" t="s">
        <v>73</v>
      </c>
      <c r="D2" s="2" t="s">
        <v>74</v>
      </c>
    </row>
    <row r="3" spans="1:4">
      <c r="A3" s="3" t="s">
        <v>651</v>
      </c>
    </row>
    <row r="4" spans="1:4">
      <c r="A4" s="4" t="s">
        <v>652</v>
      </c>
      <c r="B4" s="6" t="n">
        <v>96803</v>
      </c>
      <c r="C4" s="7" t="n">
        <v>1284.1</v>
      </c>
      <c r="D4" s="6" t="n">
        <v>74705</v>
      </c>
    </row>
    <row r="5" spans="1:4">
      <c r="A5" s="4" t="s">
        <v>653</v>
      </c>
      <c r="B5" s="5" t="n">
        <v>9246</v>
      </c>
      <c r="C5" s="8" t="n">
        <v>122.6</v>
      </c>
      <c r="D5" s="5" t="n">
        <v>6460</v>
      </c>
    </row>
    <row r="6" spans="1:4">
      <c r="A6" s="4" t="s">
        <v>654</v>
      </c>
      <c r="B6" s="5" t="n">
        <v>87557</v>
      </c>
      <c r="C6" s="8" t="n">
        <v>1161.5</v>
      </c>
      <c r="D6" s="5" t="n">
        <v>68245</v>
      </c>
    </row>
    <row r="7" spans="1:4">
      <c r="A7" s="4" t="s">
        <v>655</v>
      </c>
      <c r="B7" s="5" t="n">
        <v>95993</v>
      </c>
      <c r="C7" s="8" t="n">
        <v>1273.4</v>
      </c>
      <c r="D7" s="5" t="n">
        <v>83445</v>
      </c>
    </row>
    <row r="8" spans="1:4">
      <c r="A8" s="4" t="s">
        <v>656</v>
      </c>
    </row>
    <row r="9" spans="1:4">
      <c r="A9" s="3" t="s">
        <v>651</v>
      </c>
    </row>
    <row r="10" spans="1:4">
      <c r="A10" s="4" t="s">
        <v>652</v>
      </c>
      <c r="B10" s="6" t="n">
        <v>90995</v>
      </c>
      <c r="C10" s="5" t="n">
        <v>1207</v>
      </c>
      <c r="D10" s="5" t="n">
        <v>70028</v>
      </c>
    </row>
    <row r="11" spans="1:4">
      <c r="A11" s="4" t="s">
        <v>599</v>
      </c>
    </row>
    <row r="12" spans="1:4">
      <c r="A12" s="3" t="s">
        <v>651</v>
      </c>
    </row>
    <row r="13" spans="1:4">
      <c r="A13" s="4" t="s">
        <v>657</v>
      </c>
      <c r="B13" s="4" t="s">
        <v>550</v>
      </c>
    </row>
    <row r="14" spans="1:4">
      <c r="A14" s="4" t="s">
        <v>601</v>
      </c>
    </row>
    <row r="15" spans="1:4">
      <c r="A15" s="3" t="s">
        <v>651</v>
      </c>
    </row>
    <row r="16" spans="1:4">
      <c r="A16" s="4" t="s">
        <v>657</v>
      </c>
      <c r="B16" s="4" t="s">
        <v>588</v>
      </c>
    </row>
    <row r="17" spans="1:4">
      <c r="A17" s="4" t="s">
        <v>658</v>
      </c>
    </row>
    <row r="18" spans="1:4">
      <c r="A18" s="3" t="s">
        <v>651</v>
      </c>
    </row>
    <row r="19" spans="1:4">
      <c r="A19" s="4" t="s">
        <v>652</v>
      </c>
      <c r="B19" s="6" t="n">
        <v>5483</v>
      </c>
      <c r="C19" s="8" t="n">
        <v>72.7</v>
      </c>
      <c r="D19" s="5" t="n">
        <v>4392</v>
      </c>
    </row>
    <row r="20" spans="1:4">
      <c r="A20" s="4" t="s">
        <v>659</v>
      </c>
    </row>
    <row r="21" spans="1:4">
      <c r="A21" s="3" t="s">
        <v>651</v>
      </c>
    </row>
    <row r="22" spans="1:4">
      <c r="A22" s="4" t="s">
        <v>657</v>
      </c>
      <c r="B22" s="4" t="s">
        <v>550</v>
      </c>
    </row>
    <row r="23" spans="1:4">
      <c r="A23" s="4" t="s">
        <v>660</v>
      </c>
    </row>
    <row r="24" spans="1:4">
      <c r="A24" s="3" t="s">
        <v>651</v>
      </c>
    </row>
    <row r="25" spans="1:4">
      <c r="A25" s="4" t="s">
        <v>657</v>
      </c>
      <c r="B25" s="4" t="s">
        <v>588</v>
      </c>
    </row>
    <row r="26" spans="1:4">
      <c r="A26" s="4" t="s">
        <v>602</v>
      </c>
    </row>
    <row r="27" spans="1:4">
      <c r="A27" s="3" t="s">
        <v>651</v>
      </c>
    </row>
    <row r="28" spans="1:4">
      <c r="A28" s="4" t="s">
        <v>657</v>
      </c>
      <c r="B28" s="4" t="s">
        <v>603</v>
      </c>
    </row>
    <row r="29" spans="1:4">
      <c r="A29" s="4" t="s">
        <v>652</v>
      </c>
      <c r="B29" s="6" t="n">
        <v>12</v>
      </c>
      <c r="C29" s="8" t="n">
        <v>0.2</v>
      </c>
      <c r="D29" s="5" t="n">
        <v>11</v>
      </c>
    </row>
    <row r="30" spans="1:4">
      <c r="A30" s="4" t="s">
        <v>604</v>
      </c>
    </row>
    <row r="31" spans="1:4">
      <c r="A31" s="3" t="s">
        <v>651</v>
      </c>
    </row>
    <row r="32" spans="1:4">
      <c r="A32" s="4" t="s">
        <v>657</v>
      </c>
      <c r="B32" s="4" t="s">
        <v>603</v>
      </c>
    </row>
    <row r="33" spans="1:4">
      <c r="A33" s="4" t="s">
        <v>652</v>
      </c>
      <c r="B33" s="6" t="n">
        <v>69</v>
      </c>
      <c r="C33" s="8" t="n">
        <v>0.9</v>
      </c>
      <c r="D33" s="5" t="n">
        <v>70</v>
      </c>
    </row>
    <row r="34" spans="1:4">
      <c r="A34" s="4" t="s">
        <v>661</v>
      </c>
    </row>
    <row r="35" spans="1:4">
      <c r="A35" s="3" t="s">
        <v>651</v>
      </c>
    </row>
    <row r="36" spans="1:4">
      <c r="A36" s="4" t="s">
        <v>652</v>
      </c>
      <c r="B36" s="6" t="n">
        <v>27</v>
      </c>
      <c r="C36" s="8" t="n">
        <v>0.4</v>
      </c>
      <c r="D36" s="5" t="n">
        <v>20</v>
      </c>
    </row>
    <row r="37" spans="1:4">
      <c r="A37" s="4" t="s">
        <v>605</v>
      </c>
    </row>
    <row r="38" spans="1:4">
      <c r="A38" s="3" t="s">
        <v>651</v>
      </c>
    </row>
    <row r="39" spans="1:4">
      <c r="A39" s="4" t="s">
        <v>657</v>
      </c>
      <c r="B39" s="4" t="s">
        <v>606</v>
      </c>
    </row>
    <row r="40" spans="1:4">
      <c r="A40" s="4" t="s">
        <v>607</v>
      </c>
    </row>
    <row r="41" spans="1:4">
      <c r="A41" s="3" t="s">
        <v>651</v>
      </c>
    </row>
    <row r="42" spans="1:4">
      <c r="A42" s="4" t="s">
        <v>657</v>
      </c>
      <c r="B42" s="4" t="s">
        <v>603</v>
      </c>
    </row>
    <row r="43" spans="1:4">
      <c r="A43" s="4" t="s">
        <v>608</v>
      </c>
    </row>
    <row r="44" spans="1:4">
      <c r="A44" s="3" t="s">
        <v>651</v>
      </c>
    </row>
    <row r="45" spans="1:4">
      <c r="A45" s="4" t="s">
        <v>657</v>
      </c>
      <c r="B45" s="4" t="s">
        <v>578</v>
      </c>
    </row>
    <row r="46" spans="1:4">
      <c r="A46" s="4" t="s">
        <v>652</v>
      </c>
      <c r="B46" s="6" t="n">
        <v>91</v>
      </c>
      <c r="C46" s="8" t="n">
        <v>1.2</v>
      </c>
      <c r="D46" s="5" t="n">
        <v>67</v>
      </c>
    </row>
    <row r="47" spans="1:4">
      <c r="A47" s="4" t="s">
        <v>662</v>
      </c>
    </row>
    <row r="48" spans="1:4">
      <c r="A48" s="3" t="s">
        <v>651</v>
      </c>
    </row>
    <row r="49" spans="1:4">
      <c r="A49" s="4" t="s">
        <v>652</v>
      </c>
      <c r="B49" s="6" t="n">
        <v>126</v>
      </c>
      <c r="C49" s="8" t="n">
        <v>1.7</v>
      </c>
      <c r="D49" s="5" t="n">
        <v>117</v>
      </c>
    </row>
    <row r="50" spans="1:4">
      <c r="A50" s="4" t="s">
        <v>663</v>
      </c>
    </row>
    <row r="51" spans="1:4">
      <c r="A51" s="3" t="s">
        <v>651</v>
      </c>
    </row>
    <row r="52" spans="1:4">
      <c r="A52" s="4" t="s">
        <v>657</v>
      </c>
      <c r="B52" s="4" t="s">
        <v>606</v>
      </c>
    </row>
    <row r="53" spans="1:4">
      <c r="A53" s="4" t="s">
        <v>664</v>
      </c>
    </row>
    <row r="54" spans="1:4">
      <c r="A54" s="3" t="s">
        <v>651</v>
      </c>
    </row>
    <row r="55" spans="1:4">
      <c r="A55" s="4" t="s">
        <v>657</v>
      </c>
      <c r="B55" s="4" t="s">
        <v>578</v>
      </c>
    </row>
    <row r="56" spans="1:4">
      <c r="A56" s="4" t="s">
        <v>665</v>
      </c>
    </row>
    <row r="57" spans="1:4">
      <c r="A57" s="3" t="s">
        <v>651</v>
      </c>
    </row>
    <row r="58" spans="1:4">
      <c r="A58" s="4" t="s">
        <v>655</v>
      </c>
      <c r="B58" s="6" t="n">
        <v>2910</v>
      </c>
      <c r="C58" s="8" t="n">
        <v>38.6</v>
      </c>
      <c r="D58" s="5" t="n">
        <v>2483</v>
      </c>
    </row>
    <row r="59" spans="1:4">
      <c r="A59" s="4" t="s">
        <v>666</v>
      </c>
    </row>
    <row r="60" spans="1:4">
      <c r="A60" s="3" t="s">
        <v>651</v>
      </c>
    </row>
    <row r="61" spans="1:4">
      <c r="A61" s="4" t="s">
        <v>655</v>
      </c>
      <c r="B61" s="6" t="n">
        <v>5526</v>
      </c>
      <c r="C61" s="7" t="n">
        <v>73.3</v>
      </c>
      <c r="D61" s="6" t="n">
        <v>127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s>
  <sheetData>
    <row r="1" spans="1:8">
      <c r="A1" s="1" t="s">
        <v>667</v>
      </c>
      <c r="B1" s="2" t="s">
        <v>668</v>
      </c>
      <c r="C1" s="2" t="s">
        <v>477</v>
      </c>
      <c r="D1" s="2" t="s">
        <v>72</v>
      </c>
      <c r="E1" s="2" t="s">
        <v>73</v>
      </c>
      <c r="F1" s="2" t="s">
        <v>74</v>
      </c>
      <c r="G1" s="2" t="s">
        <v>482</v>
      </c>
      <c r="H1" s="2" t="s">
        <v>154</v>
      </c>
    </row>
    <row r="2" spans="1:8">
      <c r="A2" s="3" t="s">
        <v>651</v>
      </c>
    </row>
    <row r="3" spans="1:8">
      <c r="A3" s="4" t="s">
        <v>514</v>
      </c>
      <c r="D3" s="6" t="n">
        <v>2808</v>
      </c>
      <c r="E3" s="7" t="n">
        <v>37.2</v>
      </c>
      <c r="F3" s="6" t="n">
        <v>2114</v>
      </c>
      <c r="H3" s="6" t="n">
        <v>1862</v>
      </c>
    </row>
    <row r="4" spans="1:8">
      <c r="A4" s="4" t="s">
        <v>669</v>
      </c>
    </row>
    <row r="5" spans="1:8">
      <c r="A5" s="3" t="s">
        <v>651</v>
      </c>
    </row>
    <row r="6" spans="1:8">
      <c r="A6" s="4" t="s">
        <v>670</v>
      </c>
      <c r="D6" s="6" t="n">
        <v>34</v>
      </c>
      <c r="E6" s="7" t="n">
        <v>0.5</v>
      </c>
      <c r="F6" s="5" t="n">
        <v>30</v>
      </c>
    </row>
    <row r="7" spans="1:8">
      <c r="A7" s="4" t="s">
        <v>572</v>
      </c>
    </row>
    <row r="8" spans="1:8">
      <c r="A8" s="3" t="s">
        <v>651</v>
      </c>
    </row>
    <row r="9" spans="1:8">
      <c r="A9" s="4" t="s">
        <v>573</v>
      </c>
      <c r="C9" s="4" t="s">
        <v>550</v>
      </c>
    </row>
    <row r="10" spans="1:8">
      <c r="A10" s="4" t="s">
        <v>671</v>
      </c>
      <c r="F10" s="6" t="n">
        <v>267</v>
      </c>
      <c r="G10" s="7" t="n">
        <v>3.9</v>
      </c>
    </row>
    <row r="11" spans="1:8">
      <c r="A11" s="4" t="s">
        <v>672</v>
      </c>
    </row>
    <row r="12" spans="1:8">
      <c r="A12" s="3" t="s">
        <v>651</v>
      </c>
    </row>
    <row r="13" spans="1:8">
      <c r="A13" s="4" t="s">
        <v>573</v>
      </c>
      <c r="B13" s="4" t="s">
        <v>5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95</v>
      </c>
      <c r="C1" s="2" t="s">
        <v>1</v>
      </c>
    </row>
    <row r="2" spans="1:6">
      <c r="C2" s="2" t="s">
        <v>72</v>
      </c>
      <c r="D2" s="2" t="s">
        <v>73</v>
      </c>
      <c r="E2" s="2" t="s">
        <v>74</v>
      </c>
      <c r="F2" s="2" t="s">
        <v>154</v>
      </c>
    </row>
    <row r="3" spans="1:6">
      <c r="A3" s="3" t="s">
        <v>196</v>
      </c>
    </row>
    <row r="4" spans="1:6">
      <c r="A4" s="4" t="s">
        <v>156</v>
      </c>
      <c r="C4" s="6" t="n">
        <v>-2337</v>
      </c>
      <c r="D4" s="7" t="n">
        <v>-30.9</v>
      </c>
      <c r="E4" s="6" t="n">
        <v>138</v>
      </c>
      <c r="F4" s="6" t="n">
        <v>-1023</v>
      </c>
    </row>
    <row r="5" spans="1:6">
      <c r="A5" s="3" t="s">
        <v>197</v>
      </c>
    </row>
    <row r="6" spans="1:6">
      <c r="A6" s="4" t="s">
        <v>198</v>
      </c>
      <c r="C6" s="5" t="n">
        <v>149</v>
      </c>
      <c r="D6" s="5" t="n">
        <v>2</v>
      </c>
      <c r="E6" s="5" t="n">
        <v>-508</v>
      </c>
      <c r="F6" s="5" t="n">
        <v>-655</v>
      </c>
    </row>
    <row r="7" spans="1:6">
      <c r="A7" s="4" t="s">
        <v>131</v>
      </c>
      <c r="C7" s="5" t="n">
        <v>2860</v>
      </c>
      <c r="D7" s="8" t="n">
        <v>37.9</v>
      </c>
      <c r="E7" s="5" t="n">
        <v>2137</v>
      </c>
      <c r="F7" s="5" t="n">
        <v>1882</v>
      </c>
    </row>
    <row r="8" spans="1:6">
      <c r="A8" s="4" t="s">
        <v>199</v>
      </c>
      <c r="C8" s="5" t="n">
        <v>1428</v>
      </c>
      <c r="D8" s="8" t="n">
        <v>18.9</v>
      </c>
      <c r="E8" s="5" t="n">
        <v>1037</v>
      </c>
      <c r="F8" s="5" t="n">
        <v>575</v>
      </c>
    </row>
    <row r="9" spans="1:6">
      <c r="A9" s="4" t="s">
        <v>200</v>
      </c>
      <c r="C9" s="5" t="n">
        <v>52</v>
      </c>
      <c r="D9" s="8" t="n">
        <v>0.7</v>
      </c>
      <c r="E9" s="5" t="n">
        <v>55</v>
      </c>
      <c r="F9" s="5" t="n">
        <v>9</v>
      </c>
    </row>
    <row r="10" spans="1:6">
      <c r="A10" s="4" t="s">
        <v>187</v>
      </c>
      <c r="C10" s="5" t="n">
        <v>186</v>
      </c>
      <c r="D10" s="8" t="n">
        <v>2.5</v>
      </c>
      <c r="E10" s="5" t="n">
        <v>83</v>
      </c>
      <c r="F10" s="5" t="n">
        <v>25</v>
      </c>
    </row>
    <row r="11" spans="1:6">
      <c r="A11" s="4" t="s">
        <v>201</v>
      </c>
      <c r="C11" s="5" t="n">
        <v>709</v>
      </c>
      <c r="D11" s="8" t="n">
        <v>9.4</v>
      </c>
      <c r="E11" s="5" t="n">
        <v>267</v>
      </c>
      <c r="F11" s="5" t="n">
        <v>748</v>
      </c>
    </row>
    <row r="12" spans="1:6">
      <c r="A12" s="4" t="s">
        <v>202</v>
      </c>
      <c r="C12" s="5" t="n">
        <v>-108</v>
      </c>
      <c r="D12" s="8" t="n">
        <v>-1.4</v>
      </c>
      <c r="E12" s="5" t="n">
        <v>-148</v>
      </c>
      <c r="F12" s="5" t="n">
        <v>-168</v>
      </c>
    </row>
    <row r="13" spans="1:6">
      <c r="A13" s="4" t="s">
        <v>203</v>
      </c>
      <c r="C13" s="5" t="n">
        <v>36</v>
      </c>
      <c r="D13" s="8" t="n">
        <v>0.5</v>
      </c>
      <c r="E13" s="5" t="n">
        <v>23</v>
      </c>
      <c r="F13" s="5" t="n">
        <v>18</v>
      </c>
    </row>
    <row r="14" spans="1:6">
      <c r="A14" s="4" t="s">
        <v>204</v>
      </c>
      <c r="B14" s="4" t="s">
        <v>86</v>
      </c>
      <c r="C14" s="5" t="n">
        <v>193</v>
      </c>
      <c r="D14" s="8" t="n">
        <v>2.6</v>
      </c>
      <c r="E14" s="5" t="n">
        <v>81</v>
      </c>
      <c r="F14" s="5" t="n">
        <v>57</v>
      </c>
    </row>
    <row r="15" spans="1:6">
      <c r="A15" s="4" t="s">
        <v>205</v>
      </c>
      <c r="C15" s="5" t="n">
        <v>303</v>
      </c>
      <c r="D15" s="5" t="n">
        <v>4</v>
      </c>
      <c r="E15" s="5" t="n">
        <v>40</v>
      </c>
      <c r="F15" s="5" t="n">
        <v>84</v>
      </c>
    </row>
    <row r="16" spans="1:6">
      <c r="A16" s="4" t="s">
        <v>206</v>
      </c>
      <c r="C16" s="5" t="n">
        <v>-11</v>
      </c>
      <c r="D16" s="8" t="n">
        <v>-0.1</v>
      </c>
      <c r="E16" s="5" t="n">
        <v>11</v>
      </c>
    </row>
    <row r="17" spans="1:6">
      <c r="A17" s="4" t="s">
        <v>207</v>
      </c>
      <c r="C17" s="5" t="n">
        <v>282</v>
      </c>
      <c r="D17" s="8" t="n">
        <v>3.7</v>
      </c>
      <c r="F17" s="5" t="n">
        <v>676</v>
      </c>
    </row>
    <row r="18" spans="1:6">
      <c r="A18" s="4" t="s">
        <v>208</v>
      </c>
      <c r="C18" s="5" t="n">
        <v>512</v>
      </c>
      <c r="D18" s="8" t="n">
        <v>6.7</v>
      </c>
      <c r="E18" s="5" t="n">
        <v>441</v>
      </c>
      <c r="F18" s="5" t="n">
        <v>46</v>
      </c>
    </row>
    <row r="19" spans="1:6">
      <c r="A19" s="4" t="s">
        <v>209</v>
      </c>
      <c r="B19" s="4" t="s">
        <v>86</v>
      </c>
      <c r="C19" s="5" t="n">
        <v>718</v>
      </c>
      <c r="D19" s="8" t="n">
        <v>9.5</v>
      </c>
    </row>
    <row r="20" spans="1:6">
      <c r="A20" s="4" t="s">
        <v>210</v>
      </c>
      <c r="B20" s="4" t="s">
        <v>86</v>
      </c>
      <c r="C20" s="5" t="n">
        <v>-1255</v>
      </c>
      <c r="D20" s="8" t="n">
        <v>-16.7</v>
      </c>
    </row>
    <row r="21" spans="1:6">
      <c r="A21" s="3" t="s">
        <v>211</v>
      </c>
    </row>
    <row r="22" spans="1:6">
      <c r="A22" s="4" t="s">
        <v>79</v>
      </c>
      <c r="C22" s="5" t="n">
        <v>-1390</v>
      </c>
      <c r="D22" s="8" t="n">
        <v>-18.3</v>
      </c>
      <c r="E22" s="5" t="n">
        <v>-1124</v>
      </c>
      <c r="F22" s="5" t="n">
        <v>-1169</v>
      </c>
    </row>
    <row r="23" spans="1:6">
      <c r="A23" s="4" t="s">
        <v>80</v>
      </c>
      <c r="C23" s="5" t="n">
        <v>247</v>
      </c>
      <c r="D23" s="8" t="n">
        <v>3.3</v>
      </c>
      <c r="E23" s="5" t="n">
        <v>-266</v>
      </c>
      <c r="F23" s="5" t="n">
        <v>-642</v>
      </c>
    </row>
    <row r="24" spans="1:6">
      <c r="A24" s="4" t="s">
        <v>87</v>
      </c>
      <c r="C24" s="5" t="n">
        <v>-335</v>
      </c>
      <c r="D24" s="8" t="n">
        <v>-4.4</v>
      </c>
      <c r="E24" s="5" t="n">
        <v>-725</v>
      </c>
      <c r="F24" s="5" t="n">
        <v>141</v>
      </c>
    </row>
    <row r="25" spans="1:6">
      <c r="A25" s="4" t="s">
        <v>91</v>
      </c>
      <c r="C25" s="5" t="n">
        <v>236</v>
      </c>
      <c r="D25" s="8" t="n">
        <v>3.2</v>
      </c>
      <c r="E25" s="5" t="n">
        <v>-34</v>
      </c>
      <c r="F25" s="5" t="n">
        <v>124</v>
      </c>
    </row>
    <row r="26" spans="1:6">
      <c r="A26" s="4" t="s">
        <v>94</v>
      </c>
      <c r="C26" s="5" t="n">
        <v>699</v>
      </c>
      <c r="D26" s="8" t="n">
        <v>9.300000000000001</v>
      </c>
      <c r="E26" s="5" t="n">
        <v>-301</v>
      </c>
      <c r="F26" s="5" t="n">
        <v>1031</v>
      </c>
    </row>
    <row r="27" spans="1:6">
      <c r="A27" s="4" t="s">
        <v>95</v>
      </c>
      <c r="C27" s="5" t="n">
        <v>340</v>
      </c>
      <c r="D27" s="8" t="n">
        <v>4.5</v>
      </c>
      <c r="E27" s="5" t="n">
        <v>399</v>
      </c>
      <c r="F27" s="5" t="n">
        <v>179</v>
      </c>
    </row>
    <row r="28" spans="1:6">
      <c r="A28" s="4" t="s">
        <v>97</v>
      </c>
      <c r="C28" s="5" t="n">
        <v>164</v>
      </c>
      <c r="D28" s="8" t="n">
        <v>2.3</v>
      </c>
      <c r="E28" s="5" t="n">
        <v>532</v>
      </c>
      <c r="F28" s="5" t="n">
        <v>-81</v>
      </c>
    </row>
    <row r="29" spans="1:6">
      <c r="A29" s="4" t="s">
        <v>212</v>
      </c>
      <c r="C29" s="5" t="n">
        <v>3678</v>
      </c>
      <c r="D29" s="8" t="n">
        <v>49.2</v>
      </c>
      <c r="E29" s="5" t="n">
        <v>2138</v>
      </c>
      <c r="F29" s="5" t="n">
        <v>1857</v>
      </c>
    </row>
    <row r="30" spans="1:6">
      <c r="A30" s="3" t="s">
        <v>213</v>
      </c>
    </row>
    <row r="31" spans="1:6">
      <c r="A31" s="4" t="s">
        <v>214</v>
      </c>
      <c r="C31" s="5" t="n">
        <v>-18321</v>
      </c>
      <c r="D31" s="8" t="n">
        <v>-243.6</v>
      </c>
      <c r="E31" s="5" t="n">
        <v>-26029</v>
      </c>
      <c r="F31" s="5" t="n">
        <v>-19648</v>
      </c>
    </row>
    <row r="32" spans="1:6">
      <c r="A32" s="4" t="s">
        <v>215</v>
      </c>
      <c r="C32" s="5" t="n">
        <v>-43</v>
      </c>
      <c r="D32" s="8" t="n">
        <v>-0.6</v>
      </c>
      <c r="E32" s="5" t="n">
        <v>-47</v>
      </c>
      <c r="F32" s="5" t="n">
        <v>-36</v>
      </c>
    </row>
    <row r="33" spans="1:6">
      <c r="A33" s="4" t="s">
        <v>216</v>
      </c>
      <c r="C33" s="5" t="n">
        <v>-32224</v>
      </c>
      <c r="D33" s="8" t="n">
        <v>-427.4</v>
      </c>
      <c r="E33" s="5" t="n">
        <v>-12085</v>
      </c>
      <c r="F33" s="5" t="n">
        <v>-10484</v>
      </c>
    </row>
    <row r="34" spans="1:6">
      <c r="A34" s="4" t="s">
        <v>217</v>
      </c>
      <c r="C34" s="5" t="n">
        <v>32332</v>
      </c>
      <c r="D34" s="8" t="n">
        <v>428.9</v>
      </c>
      <c r="E34" s="5" t="n">
        <v>13582</v>
      </c>
      <c r="F34" s="5" t="n">
        <v>12499</v>
      </c>
    </row>
    <row r="35" spans="1:6">
      <c r="A35" s="4" t="s">
        <v>185</v>
      </c>
      <c r="E35" s="5" t="n">
        <v>-1474</v>
      </c>
      <c r="F35" s="5" t="n">
        <v>-397</v>
      </c>
    </row>
    <row r="36" spans="1:6">
      <c r="A36" s="4" t="s">
        <v>218</v>
      </c>
      <c r="B36" s="4" t="s">
        <v>219</v>
      </c>
      <c r="C36" s="5" t="n">
        <v>-18256</v>
      </c>
      <c r="D36" s="8" t="n">
        <v>-242.7</v>
      </c>
      <c r="E36" s="5" t="n">
        <v>-26053</v>
      </c>
      <c r="F36" s="5" t="n">
        <v>-18066</v>
      </c>
    </row>
    <row r="37" spans="1:6">
      <c r="A37" s="3" t="s">
        <v>220</v>
      </c>
    </row>
    <row r="38" spans="1:6">
      <c r="A38" s="4" t="s">
        <v>221</v>
      </c>
      <c r="C38" s="5" t="n">
        <v>24400</v>
      </c>
      <c r="D38" s="8" t="n">
        <v>323.7</v>
      </c>
      <c r="F38" s="5" t="n">
        <v>31260</v>
      </c>
    </row>
    <row r="39" spans="1:6">
      <c r="A39" s="4" t="s">
        <v>222</v>
      </c>
      <c r="C39" s="5" t="n">
        <v>19538</v>
      </c>
      <c r="D39" s="8" t="n">
        <v>259.2</v>
      </c>
      <c r="E39" s="5" t="n">
        <v>15558</v>
      </c>
      <c r="F39" s="5" t="n">
        <v>10683</v>
      </c>
    </row>
    <row r="40" spans="1:6">
      <c r="A40" s="4" t="s">
        <v>223</v>
      </c>
      <c r="E40" s="5" t="n">
        <v>1478</v>
      </c>
      <c r="F40" s="5" t="n">
        <v>1865</v>
      </c>
    </row>
    <row r="41" spans="1:6">
      <c r="A41" s="4" t="s">
        <v>224</v>
      </c>
      <c r="B41" s="4" t="s">
        <v>225</v>
      </c>
      <c r="C41" s="5" t="n">
        <v>-32827</v>
      </c>
      <c r="D41" s="8" t="n">
        <v>-435.4</v>
      </c>
      <c r="E41" s="5" t="n">
        <v>-3786</v>
      </c>
      <c r="F41" s="5" t="n">
        <v>-26397</v>
      </c>
    </row>
    <row r="42" spans="1:6">
      <c r="A42" s="4" t="s">
        <v>207</v>
      </c>
      <c r="C42" s="5" t="n">
        <v>-282</v>
      </c>
      <c r="D42" s="8" t="n">
        <v>-3.7</v>
      </c>
      <c r="F42" s="5" t="n">
        <v>-676</v>
      </c>
    </row>
    <row r="43" spans="1:6">
      <c r="A43" s="4" t="s">
        <v>182</v>
      </c>
      <c r="C43" s="5" t="n">
        <v>5330</v>
      </c>
      <c r="D43" s="8" t="n">
        <v>70.7</v>
      </c>
      <c r="E43" s="5" t="n">
        <v>13706</v>
      </c>
      <c r="F43" s="5" t="n">
        <v>16</v>
      </c>
    </row>
    <row r="44" spans="1:6">
      <c r="A44" s="4" t="s">
        <v>226</v>
      </c>
      <c r="C44" s="5" t="n">
        <v>-13</v>
      </c>
      <c r="D44" s="8" t="n">
        <v>-0.2</v>
      </c>
      <c r="E44" s="5" t="n">
        <v>-69</v>
      </c>
    </row>
    <row r="45" spans="1:6">
      <c r="A45" s="4" t="s">
        <v>227</v>
      </c>
      <c r="F45" s="5" t="n">
        <v>65</v>
      </c>
    </row>
    <row r="46" spans="1:6">
      <c r="A46" s="4" t="s">
        <v>228</v>
      </c>
      <c r="C46" s="5" t="n">
        <v>16146</v>
      </c>
      <c r="D46" s="8" t="n">
        <v>214.3</v>
      </c>
      <c r="E46" s="5" t="n">
        <v>26887</v>
      </c>
      <c r="F46" s="5" t="n">
        <v>16816</v>
      </c>
    </row>
    <row r="47" spans="1:6">
      <c r="A47" s="4" t="s">
        <v>229</v>
      </c>
      <c r="C47" s="5" t="n">
        <v>-37</v>
      </c>
      <c r="D47" s="8" t="n">
        <v>-0.5</v>
      </c>
      <c r="E47" s="5" t="n">
        <v>-69</v>
      </c>
      <c r="F47" s="5" t="n">
        <v>3</v>
      </c>
    </row>
    <row r="48" spans="1:6">
      <c r="A48" s="4" t="s">
        <v>230</v>
      </c>
      <c r="C48" s="5" t="n">
        <v>1568</v>
      </c>
      <c r="D48" s="8" t="n">
        <v>20.8</v>
      </c>
      <c r="E48" s="5" t="n">
        <v>2972</v>
      </c>
      <c r="F48" s="5" t="n">
        <v>607</v>
      </c>
    </row>
    <row r="49" spans="1:6">
      <c r="A49" s="4" t="s">
        <v>231</v>
      </c>
      <c r="C49" s="5" t="n">
        <v>13986</v>
      </c>
      <c r="D49" s="8" t="n">
        <v>185.5</v>
      </c>
      <c r="E49" s="5" t="n">
        <v>11083</v>
      </c>
      <c r="F49" s="5" t="n">
        <v>10473</v>
      </c>
    </row>
    <row r="50" spans="1:6">
      <c r="A50" s="4" t="s">
        <v>232</v>
      </c>
      <c r="C50" s="5" t="n">
        <v>15517</v>
      </c>
      <c r="D50" s="8" t="n">
        <v>205.8</v>
      </c>
      <c r="E50" s="5" t="n">
        <v>13986</v>
      </c>
      <c r="F50" s="5" t="n">
        <v>11083</v>
      </c>
    </row>
    <row r="51" spans="1:6">
      <c r="A51" s="3" t="s">
        <v>233</v>
      </c>
    </row>
    <row r="52" spans="1:6">
      <c r="A52" s="4" t="s">
        <v>234</v>
      </c>
      <c r="C52" s="5" t="n">
        <v>7209</v>
      </c>
      <c r="D52" s="8" t="n">
        <v>95.59999999999999</v>
      </c>
      <c r="E52" s="5" t="n">
        <v>6237</v>
      </c>
      <c r="F52" s="5" t="n">
        <v>3090</v>
      </c>
    </row>
    <row r="53" spans="1:6">
      <c r="A53" s="4" t="s">
        <v>235</v>
      </c>
      <c r="C53" s="6" t="n">
        <v>697</v>
      </c>
      <c r="D53" s="7" t="n">
        <v>9.199999999999999</v>
      </c>
      <c r="E53" s="6" t="n">
        <v>615</v>
      </c>
      <c r="F53" s="6" t="n">
        <v>539</v>
      </c>
    </row>
    <row r="54" spans="1:6"/>
    <row r="55" spans="1:6">
      <c r="A55" s="4" t="s">
        <v>86</v>
      </c>
      <c r="B55" s="4" t="s">
        <v>112</v>
      </c>
    </row>
    <row r="56" spans="1:6">
      <c r="A56" s="4" t="s">
        <v>219</v>
      </c>
      <c r="B56" s="4" t="s">
        <v>236</v>
      </c>
    </row>
    <row r="57" spans="1:6">
      <c r="A57" s="4" t="s">
        <v>225</v>
      </c>
      <c r="B57" s="4" t="s">
        <v>237</v>
      </c>
    </row>
  </sheetData>
  <mergeCells count="6">
    <mergeCell ref="A1:B2"/>
    <mergeCell ref="C1:F1"/>
    <mergeCell ref="A54:E54"/>
    <mergeCell ref="B55:E55"/>
    <mergeCell ref="B56:E56"/>
    <mergeCell ref="B57:E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73</v>
      </c>
      <c r="B1" s="2" t="s">
        <v>1</v>
      </c>
    </row>
    <row r="2" spans="1:4">
      <c r="B2" s="2" t="s">
        <v>72</v>
      </c>
      <c r="C2" s="2" t="s">
        <v>73</v>
      </c>
      <c r="D2" s="2" t="s">
        <v>74</v>
      </c>
    </row>
    <row r="3" spans="1:4">
      <c r="A3" s="3" t="s">
        <v>674</v>
      </c>
    </row>
    <row r="4" spans="1:4">
      <c r="A4" s="4" t="s">
        <v>632</v>
      </c>
      <c r="B4" s="6" t="n">
        <v>55</v>
      </c>
      <c r="C4" s="7" t="n">
        <v>0.7</v>
      </c>
      <c r="D4" s="6" t="n">
        <v>64</v>
      </c>
    </row>
    <row r="5" spans="1:4">
      <c r="A5" s="4" t="s">
        <v>675</v>
      </c>
    </row>
    <row r="6" spans="1:4">
      <c r="A6" s="3" t="s">
        <v>674</v>
      </c>
    </row>
    <row r="7" spans="1:4">
      <c r="A7" s="4" t="s">
        <v>657</v>
      </c>
      <c r="B7" s="4" t="s">
        <v>578</v>
      </c>
    </row>
    <row r="8" spans="1:4">
      <c r="A8" s="4" t="s">
        <v>676</v>
      </c>
      <c r="B8" s="6" t="n">
        <v>165</v>
      </c>
      <c r="C8" s="8" t="n">
        <v>2.2</v>
      </c>
      <c r="D8" s="5" t="n">
        <v>122</v>
      </c>
    </row>
    <row r="9" spans="1:4">
      <c r="A9" s="4" t="s">
        <v>677</v>
      </c>
      <c r="B9" s="5" t="n">
        <v>110</v>
      </c>
      <c r="C9" s="8" t="n">
        <v>1.5</v>
      </c>
      <c r="D9" s="5" t="n">
        <v>58</v>
      </c>
    </row>
    <row r="10" spans="1:4">
      <c r="A10" s="4" t="s">
        <v>632</v>
      </c>
      <c r="B10" s="6" t="n">
        <v>55</v>
      </c>
      <c r="C10" s="7" t="n">
        <v>0.7</v>
      </c>
      <c r="D10" s="6" t="n">
        <v>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8</v>
      </c>
      <c r="B1" s="2" t="s">
        <v>1</v>
      </c>
    </row>
    <row r="2" spans="1:5">
      <c r="B2" s="2" t="s">
        <v>72</v>
      </c>
      <c r="C2" s="2" t="s">
        <v>73</v>
      </c>
      <c r="D2" s="2" t="s">
        <v>74</v>
      </c>
      <c r="E2" s="2" t="s">
        <v>154</v>
      </c>
    </row>
    <row r="3" spans="1:5">
      <c r="A3" s="3" t="s">
        <v>674</v>
      </c>
    </row>
    <row r="4" spans="1:5">
      <c r="A4" s="4" t="s">
        <v>679</v>
      </c>
      <c r="B4" s="6" t="n">
        <v>52</v>
      </c>
      <c r="C4" s="7" t="n">
        <v>0.7</v>
      </c>
      <c r="D4" s="6" t="n">
        <v>23</v>
      </c>
      <c r="E4" s="6" t="n">
        <v>12</v>
      </c>
    </row>
    <row r="5" spans="1:5">
      <c r="A5" s="4" t="s">
        <v>680</v>
      </c>
      <c r="B5" s="5" t="n">
        <v>33</v>
      </c>
    </row>
    <row r="6" spans="1:5">
      <c r="A6" s="4" t="s">
        <v>681</v>
      </c>
      <c r="B6" s="5" t="n">
        <v>19</v>
      </c>
    </row>
    <row r="7" spans="1:5">
      <c r="A7" s="4" t="s">
        <v>682</v>
      </c>
      <c r="B7" s="6" t="n">
        <v>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s>
  <sheetData>
    <row r="1" spans="1:5">
      <c r="A1" s="1" t="s">
        <v>683</v>
      </c>
      <c r="C1" s="2" t="s">
        <v>72</v>
      </c>
      <c r="D1" s="2" t="s">
        <v>73</v>
      </c>
      <c r="E1" s="2" t="s">
        <v>74</v>
      </c>
    </row>
    <row r="2" spans="1:5">
      <c r="A2" s="3" t="s">
        <v>684</v>
      </c>
    </row>
    <row r="3" spans="1:5">
      <c r="A3" s="4" t="s">
        <v>685</v>
      </c>
      <c r="C3" s="6" t="n">
        <v>593</v>
      </c>
      <c r="D3" s="7" t="n">
        <v>7.9</v>
      </c>
      <c r="E3" s="6" t="n">
        <v>307</v>
      </c>
    </row>
    <row r="4" spans="1:5">
      <c r="A4" s="4" t="s">
        <v>686</v>
      </c>
      <c r="C4" s="5" t="n">
        <v>6292</v>
      </c>
      <c r="D4" s="8" t="n">
        <v>83.5</v>
      </c>
      <c r="E4" s="5" t="n">
        <v>2220</v>
      </c>
    </row>
    <row r="5" spans="1:5">
      <c r="A5" s="4" t="s">
        <v>644</v>
      </c>
      <c r="C5" s="5" t="n">
        <v>95</v>
      </c>
      <c r="D5" s="8" t="n">
        <v>1.3</v>
      </c>
      <c r="E5" s="5" t="n">
        <v>67</v>
      </c>
    </row>
    <row r="6" spans="1:5">
      <c r="A6" s="4" t="s">
        <v>687</v>
      </c>
      <c r="C6" s="5" t="n">
        <v>411</v>
      </c>
      <c r="D6" s="8" t="n">
        <v>5.5</v>
      </c>
      <c r="E6" s="5" t="n">
        <v>402</v>
      </c>
    </row>
    <row r="7" spans="1:5">
      <c r="A7" s="4" t="s">
        <v>688</v>
      </c>
      <c r="B7" s="4" t="s">
        <v>86</v>
      </c>
      <c r="E7" s="5" t="n">
        <v>330</v>
      </c>
    </row>
    <row r="8" spans="1:5">
      <c r="A8" s="4" t="s">
        <v>616</v>
      </c>
      <c r="C8" s="5" t="n">
        <v>147</v>
      </c>
      <c r="D8" s="8" t="n">
        <v>1.9</v>
      </c>
      <c r="E8" s="5" t="n">
        <v>152</v>
      </c>
    </row>
    <row r="9" spans="1:5">
      <c r="A9" s="4" t="s">
        <v>635</v>
      </c>
      <c r="C9" s="5" t="n">
        <v>196</v>
      </c>
      <c r="D9" s="8" t="n">
        <v>2.6</v>
      </c>
      <c r="E9" s="5" t="n">
        <v>124</v>
      </c>
    </row>
    <row r="10" spans="1:5">
      <c r="A10" s="4" t="s">
        <v>689</v>
      </c>
      <c r="C10" s="5" t="n">
        <v>364</v>
      </c>
      <c r="D10" s="8" t="n">
        <v>4.8</v>
      </c>
      <c r="E10" s="5" t="n">
        <v>594</v>
      </c>
    </row>
    <row r="11" spans="1:5">
      <c r="A11" s="4" t="s">
        <v>649</v>
      </c>
      <c r="C11" s="5" t="n">
        <v>17</v>
      </c>
      <c r="D11" s="8" t="n">
        <v>0.2</v>
      </c>
      <c r="E11" s="5" t="n">
        <v>72</v>
      </c>
    </row>
    <row r="12" spans="1:5">
      <c r="A12" s="4" t="s">
        <v>632</v>
      </c>
      <c r="C12" s="6" t="n">
        <v>8115</v>
      </c>
      <c r="D12" s="7" t="n">
        <v>107.7</v>
      </c>
      <c r="E12" s="6" t="n">
        <v>4268</v>
      </c>
    </row>
    <row r="13" spans="1:5"/>
    <row r="14" spans="1:5">
      <c r="A14" s="4" t="s">
        <v>86</v>
      </c>
      <c r="B14" s="4" t="s">
        <v>690</v>
      </c>
    </row>
  </sheetData>
  <mergeCells count="3">
    <mergeCell ref="A1:B1"/>
    <mergeCell ref="A13:D13"/>
    <mergeCell ref="B14:D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1</v>
      </c>
      <c r="B1" s="2" t="s">
        <v>72</v>
      </c>
      <c r="C1" s="2" t="s">
        <v>73</v>
      </c>
      <c r="D1" s="2" t="s">
        <v>74</v>
      </c>
    </row>
    <row r="2" spans="1:4">
      <c r="A2" s="3" t="s">
        <v>692</v>
      </c>
    </row>
    <row r="3" spans="1:4">
      <c r="A3" s="4" t="s">
        <v>262</v>
      </c>
      <c r="B3" s="6" t="n">
        <v>26</v>
      </c>
      <c r="C3" s="10" t="n">
        <v>300</v>
      </c>
      <c r="D3" s="6" t="n">
        <v>0</v>
      </c>
    </row>
    <row r="4" spans="1:4">
      <c r="A4" s="4" t="s">
        <v>693</v>
      </c>
    </row>
    <row r="5" spans="1:4">
      <c r="A5" s="3" t="s">
        <v>692</v>
      </c>
    </row>
    <row r="6" spans="1:4">
      <c r="A6" s="4" t="s">
        <v>262</v>
      </c>
      <c r="B6" s="6" t="n">
        <v>26</v>
      </c>
      <c r="C6" s="10" t="n">
        <v>300</v>
      </c>
      <c r="D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16"/>
    <col customWidth="1" max="5" min="5" width="21"/>
  </cols>
  <sheetData>
    <row r="1" spans="1:5">
      <c r="A1" s="1" t="s">
        <v>694</v>
      </c>
      <c r="B1" s="2" t="s">
        <v>481</v>
      </c>
      <c r="C1" s="2" t="s">
        <v>483</v>
      </c>
      <c r="D1" s="2" t="s">
        <v>695</v>
      </c>
      <c r="E1" s="2" t="s">
        <v>74</v>
      </c>
    </row>
    <row r="2" spans="1:5">
      <c r="A2" s="3" t="s">
        <v>692</v>
      </c>
    </row>
    <row r="3" spans="1:5">
      <c r="A3" s="4" t="s">
        <v>262</v>
      </c>
      <c r="B3" s="6" t="n">
        <v>26</v>
      </c>
      <c r="C3" s="10" t="n">
        <v>300</v>
      </c>
      <c r="E3" s="6" t="n">
        <v>0</v>
      </c>
    </row>
    <row r="4" spans="1:5">
      <c r="A4" s="4" t="s">
        <v>489</v>
      </c>
      <c r="B4" s="4" t="s">
        <v>490</v>
      </c>
      <c r="C4" s="4" t="s">
        <v>490</v>
      </c>
    </row>
    <row r="5" spans="1:5">
      <c r="A5" s="4" t="s">
        <v>499</v>
      </c>
      <c r="B5" s="4" t="s">
        <v>490</v>
      </c>
      <c r="C5" s="4" t="s">
        <v>490</v>
      </c>
    </row>
    <row r="6" spans="1:5">
      <c r="A6" s="4" t="s">
        <v>696</v>
      </c>
    </row>
    <row r="7" spans="1:5">
      <c r="A7" s="3" t="s">
        <v>692</v>
      </c>
    </row>
    <row r="8" spans="1:5">
      <c r="A8" s="4" t="s">
        <v>697</v>
      </c>
      <c r="B8" s="5" t="n">
        <v>500</v>
      </c>
      <c r="C8" s="5" t="n">
        <v>500</v>
      </c>
    </row>
    <row r="9" spans="1:5">
      <c r="A9" s="4" t="s">
        <v>698</v>
      </c>
      <c r="D9" s="5" t="n">
        <v>2800</v>
      </c>
    </row>
    <row r="10" spans="1:5">
      <c r="A10" s="4" t="s">
        <v>262</v>
      </c>
      <c r="B10" s="6" t="n">
        <v>26</v>
      </c>
      <c r="C10" s="10" t="n">
        <v>300</v>
      </c>
    </row>
    <row r="11" spans="1:5">
      <c r="A11" s="4" t="s">
        <v>489</v>
      </c>
      <c r="B11" s="4" t="s">
        <v>490</v>
      </c>
      <c r="C11" s="4" t="s">
        <v>490</v>
      </c>
    </row>
    <row r="12" spans="1:5">
      <c r="A12" s="4" t="s">
        <v>499</v>
      </c>
      <c r="B12" s="4" t="s">
        <v>490</v>
      </c>
      <c r="C12" s="4" t="s">
        <v>4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9</v>
      </c>
      <c r="B1" s="2" t="s">
        <v>72</v>
      </c>
      <c r="C1" s="2" t="s">
        <v>73</v>
      </c>
      <c r="D1" s="2" t="s">
        <v>74</v>
      </c>
    </row>
    <row r="2" spans="1:4">
      <c r="A2" s="3" t="s">
        <v>266</v>
      </c>
    </row>
    <row r="3" spans="1:4">
      <c r="A3" s="4" t="s">
        <v>700</v>
      </c>
      <c r="B3" s="6" t="n">
        <v>669</v>
      </c>
      <c r="C3" s="7" t="n">
        <v>8.9</v>
      </c>
      <c r="D3" s="6" t="n">
        <v>185</v>
      </c>
    </row>
    <row r="4" spans="1:4">
      <c r="A4" s="4" t="s">
        <v>701</v>
      </c>
      <c r="B4" s="5" t="n">
        <v>14</v>
      </c>
      <c r="C4" s="8" t="n">
        <v>0.2</v>
      </c>
      <c r="D4" s="5" t="n">
        <v>16</v>
      </c>
    </row>
    <row r="5" spans="1:4">
      <c r="A5" s="4" t="s">
        <v>702</v>
      </c>
      <c r="B5" s="5" t="n">
        <v>78</v>
      </c>
      <c r="C5" s="5" t="n">
        <v>1</v>
      </c>
    </row>
    <row r="6" spans="1:4">
      <c r="A6" s="4" t="s">
        <v>703</v>
      </c>
      <c r="B6" s="5" t="n">
        <v>176</v>
      </c>
      <c r="C6" s="8" t="n">
        <v>2.3</v>
      </c>
      <c r="D6" s="5" t="n">
        <v>250</v>
      </c>
    </row>
    <row r="7" spans="1:4">
      <c r="A7" s="4" t="s">
        <v>704</v>
      </c>
      <c r="B7" s="5" t="n">
        <v>282</v>
      </c>
      <c r="C7" s="8" t="n">
        <v>3.7</v>
      </c>
      <c r="D7" s="5" t="n">
        <v>1329</v>
      </c>
    </row>
    <row r="8" spans="1:4">
      <c r="A8" s="4" t="s">
        <v>705</v>
      </c>
      <c r="B8" s="5" t="n">
        <v>801</v>
      </c>
      <c r="C8" s="8" t="n">
        <v>10.6</v>
      </c>
      <c r="D8" s="5" t="n">
        <v>522</v>
      </c>
    </row>
    <row r="9" spans="1:4">
      <c r="A9" s="4" t="s">
        <v>632</v>
      </c>
      <c r="B9" s="6" t="n">
        <v>2020</v>
      </c>
      <c r="C9" s="7" t="n">
        <v>26.7</v>
      </c>
      <c r="D9" s="6" t="n">
        <v>23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6</v>
      </c>
      <c r="B1" s="2" t="s">
        <v>72</v>
      </c>
      <c r="C1" s="2" t="s">
        <v>73</v>
      </c>
      <c r="D1" s="2" t="s">
        <v>74</v>
      </c>
    </row>
    <row r="2" spans="1:4">
      <c r="A2" s="3" t="s">
        <v>268</v>
      </c>
    </row>
    <row r="3" spans="1:4">
      <c r="A3" s="4" t="s">
        <v>707</v>
      </c>
      <c r="B3" s="6" t="n">
        <v>88889</v>
      </c>
      <c r="C3" s="7" t="n">
        <v>1179.1</v>
      </c>
      <c r="D3" s="6" t="n">
        <v>68937</v>
      </c>
    </row>
    <row r="4" spans="1:4">
      <c r="A4" s="4" t="s">
        <v>708</v>
      </c>
      <c r="D4" s="5" t="n">
        <v>10</v>
      </c>
    </row>
    <row r="5" spans="1:4">
      <c r="A5" s="4" t="s">
        <v>709</v>
      </c>
      <c r="B5" s="5" t="n">
        <v>88889</v>
      </c>
      <c r="C5" s="8" t="n">
        <v>1179.1</v>
      </c>
      <c r="D5" s="5" t="n">
        <v>68947</v>
      </c>
    </row>
    <row r="6" spans="1:4">
      <c r="A6" s="3" t="s">
        <v>710</v>
      </c>
    </row>
    <row r="7" spans="1:4">
      <c r="A7" s="4" t="s">
        <v>92</v>
      </c>
      <c r="B7" s="5" t="n">
        <v>2303</v>
      </c>
      <c r="C7" s="8" t="n">
        <v>30.5</v>
      </c>
      <c r="D7" s="5" t="n">
        <v>7289</v>
      </c>
    </row>
    <row r="8" spans="1:4">
      <c r="A8" s="4" t="s">
        <v>100</v>
      </c>
      <c r="B8" s="5" t="n">
        <v>86586</v>
      </c>
      <c r="C8" s="8" t="n">
        <v>1148.6</v>
      </c>
      <c r="D8" s="5" t="n">
        <v>61658</v>
      </c>
    </row>
    <row r="9" spans="1:4">
      <c r="A9" s="4" t="s">
        <v>711</v>
      </c>
    </row>
    <row r="10" spans="1:4">
      <c r="A10" s="3" t="s">
        <v>268</v>
      </c>
    </row>
    <row r="11" spans="1:4">
      <c r="A11" s="4" t="s">
        <v>707</v>
      </c>
      <c r="B11" s="5" t="n">
        <v>71944</v>
      </c>
      <c r="C11" s="8" t="n">
        <v>954.3</v>
      </c>
      <c r="D11" s="5" t="n">
        <v>45124</v>
      </c>
    </row>
    <row r="12" spans="1:4">
      <c r="A12" s="4" t="s">
        <v>712</v>
      </c>
    </row>
    <row r="13" spans="1:4">
      <c r="A13" s="3" t="s">
        <v>268</v>
      </c>
    </row>
    <row r="14" spans="1:4">
      <c r="A14" s="4" t="s">
        <v>707</v>
      </c>
      <c r="B14" s="6" t="n">
        <v>16945</v>
      </c>
      <c r="C14" s="7" t="n">
        <v>224.8</v>
      </c>
      <c r="D14" s="6" t="n">
        <v>238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3</v>
      </c>
      <c r="B1" s="2" t="s">
        <v>1</v>
      </c>
    </row>
    <row r="2" spans="1:6">
      <c r="B2" s="2" t="s">
        <v>72</v>
      </c>
      <c r="C2" s="2" t="s">
        <v>73</v>
      </c>
      <c r="D2" s="2" t="s">
        <v>154</v>
      </c>
      <c r="E2" s="2" t="s">
        <v>73</v>
      </c>
      <c r="F2" s="2" t="s">
        <v>74</v>
      </c>
    </row>
    <row r="3" spans="1:6">
      <c r="A3" s="3" t="s">
        <v>714</v>
      </c>
    </row>
    <row r="4" spans="1:6">
      <c r="A4" s="4" t="s">
        <v>715</v>
      </c>
      <c r="B4" s="6" t="n">
        <v>24400</v>
      </c>
      <c r="C4" s="7" t="n">
        <v>323.7</v>
      </c>
      <c r="D4" s="6" t="n">
        <v>31260</v>
      </c>
    </row>
    <row r="5" spans="1:6">
      <c r="A5" s="4" t="s">
        <v>716</v>
      </c>
      <c r="B5" s="5" t="n">
        <v>1139</v>
      </c>
      <c r="E5" s="7" t="n">
        <v>15.1</v>
      </c>
    </row>
    <row r="6" spans="1:6">
      <c r="A6" s="4" t="s">
        <v>717</v>
      </c>
      <c r="B6" s="5" t="n">
        <v>1145</v>
      </c>
      <c r="E6" s="8" t="n">
        <v>15.2</v>
      </c>
      <c r="F6" s="6" t="n">
        <v>851</v>
      </c>
    </row>
    <row r="7" spans="1:6">
      <c r="A7" s="4" t="s">
        <v>718</v>
      </c>
      <c r="B7" s="5" t="n">
        <v>88889</v>
      </c>
      <c r="E7" s="8" t="n">
        <v>1179.1</v>
      </c>
      <c r="F7" s="6" t="n">
        <v>68947</v>
      </c>
    </row>
    <row r="8" spans="1:6">
      <c r="A8" s="4" t="s">
        <v>719</v>
      </c>
    </row>
    <row r="9" spans="1:6">
      <c r="A9" s="3" t="s">
        <v>714</v>
      </c>
    </row>
    <row r="10" spans="1:6">
      <c r="A10" s="4" t="s">
        <v>720</v>
      </c>
      <c r="D10" s="4" t="s">
        <v>721</v>
      </c>
    </row>
    <row r="11" spans="1:6">
      <c r="A11" s="4" t="s">
        <v>715</v>
      </c>
      <c r="D11" s="6" t="n">
        <v>31260</v>
      </c>
    </row>
    <row r="12" spans="1:6">
      <c r="A12" s="4" t="s">
        <v>716</v>
      </c>
      <c r="D12" s="6" t="n">
        <v>9</v>
      </c>
    </row>
    <row r="13" spans="1:6">
      <c r="A13" s="4" t="s">
        <v>722</v>
      </c>
      <c r="D13" s="4" t="s">
        <v>723</v>
      </c>
    </row>
    <row r="14" spans="1:6">
      <c r="A14" s="4" t="s">
        <v>717</v>
      </c>
      <c r="D14" s="6" t="n">
        <v>586</v>
      </c>
    </row>
    <row r="15" spans="1:6">
      <c r="A15" s="4" t="s">
        <v>724</v>
      </c>
      <c r="D15" s="4" t="s">
        <v>725</v>
      </c>
    </row>
    <row r="16" spans="1:6">
      <c r="A16" s="4" t="s">
        <v>718</v>
      </c>
      <c r="B16" s="6" t="n">
        <v>37318</v>
      </c>
      <c r="E16" s="10" t="n">
        <v>495</v>
      </c>
    </row>
    <row r="17" spans="1:6">
      <c r="A17" s="4" t="s">
        <v>726</v>
      </c>
    </row>
    <row r="18" spans="1:6">
      <c r="A18" s="3" t="s">
        <v>714</v>
      </c>
    </row>
    <row r="19" spans="1:6">
      <c r="A19" s="4" t="s">
        <v>720</v>
      </c>
      <c r="B19" s="4" t="s">
        <v>727</v>
      </c>
      <c r="E19" s="4" t="s">
        <v>727</v>
      </c>
    </row>
    <row r="20" spans="1:6">
      <c r="A20" s="4" t="s">
        <v>715</v>
      </c>
      <c r="B20" s="6" t="n">
        <v>24400</v>
      </c>
    </row>
    <row r="21" spans="1:6">
      <c r="A21" s="4" t="s">
        <v>716</v>
      </c>
      <c r="B21" s="6" t="n">
        <v>7</v>
      </c>
    </row>
    <row r="22" spans="1:6">
      <c r="A22" s="4" t="s">
        <v>722</v>
      </c>
      <c r="B22" s="4" t="s">
        <v>723</v>
      </c>
      <c r="C22" s="4" t="s">
        <v>723</v>
      </c>
    </row>
    <row r="23" spans="1:6">
      <c r="A23" s="4" t="s">
        <v>717</v>
      </c>
      <c r="B23" s="6" t="n">
        <v>397</v>
      </c>
    </row>
    <row r="24" spans="1:6">
      <c r="A24" s="4" t="s">
        <v>718</v>
      </c>
      <c r="B24" s="6" t="n">
        <v>26001</v>
      </c>
      <c r="E24" s="7" t="n">
        <v>34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728</v>
      </c>
      <c r="B1" s="2" t="s">
        <v>1</v>
      </c>
    </row>
    <row r="2" spans="1:6">
      <c r="B2" s="2" t="s">
        <v>72</v>
      </c>
      <c r="C2" s="2" t="s">
        <v>74</v>
      </c>
      <c r="D2" s="2" t="s">
        <v>73</v>
      </c>
      <c r="E2" s="2" t="s">
        <v>482</v>
      </c>
      <c r="F2" s="2" t="s">
        <v>154</v>
      </c>
    </row>
    <row r="3" spans="1:6">
      <c r="A3" s="3" t="s">
        <v>714</v>
      </c>
    </row>
    <row r="4" spans="1:6">
      <c r="A4" s="4" t="s">
        <v>717</v>
      </c>
      <c r="B4" s="6" t="n">
        <v>1145</v>
      </c>
      <c r="C4" s="6" t="n">
        <v>851</v>
      </c>
      <c r="D4" s="7" t="n">
        <v>15.2</v>
      </c>
    </row>
    <row r="5" spans="1:6">
      <c r="A5" s="4" t="s">
        <v>718</v>
      </c>
      <c r="B5" s="5" t="n">
        <v>88889</v>
      </c>
      <c r="C5" s="5" t="n">
        <v>68947</v>
      </c>
      <c r="D5" s="8" t="n">
        <v>1179.1</v>
      </c>
    </row>
    <row r="6" spans="1:6">
      <c r="A6" s="4" t="s">
        <v>729</v>
      </c>
    </row>
    <row r="7" spans="1:6">
      <c r="A7" s="3" t="s">
        <v>714</v>
      </c>
    </row>
    <row r="8" spans="1:6">
      <c r="A8" s="4" t="s">
        <v>730</v>
      </c>
      <c r="F8" s="6" t="n">
        <v>1865</v>
      </c>
    </row>
    <row r="9" spans="1:6">
      <c r="A9" s="4" t="s">
        <v>717</v>
      </c>
      <c r="F9" s="6" t="n">
        <v>35</v>
      </c>
    </row>
    <row r="10" spans="1:6">
      <c r="A10" s="4" t="s">
        <v>720</v>
      </c>
      <c r="F10" s="4" t="s">
        <v>731</v>
      </c>
    </row>
    <row r="11" spans="1:6">
      <c r="A11" s="4" t="s">
        <v>718</v>
      </c>
      <c r="B11" s="6" t="n">
        <v>1868</v>
      </c>
      <c r="D11" s="8" t="n">
        <v>24.8</v>
      </c>
    </row>
    <row r="12" spans="1:6">
      <c r="A12" s="4" t="s">
        <v>732</v>
      </c>
    </row>
    <row r="13" spans="1:6">
      <c r="A13" s="3" t="s">
        <v>714</v>
      </c>
    </row>
    <row r="14" spans="1:6">
      <c r="A14" s="4" t="s">
        <v>730</v>
      </c>
      <c r="C14" s="5" t="n">
        <v>1478</v>
      </c>
    </row>
    <row r="15" spans="1:6">
      <c r="A15" s="4" t="s">
        <v>717</v>
      </c>
      <c r="C15" s="6" t="n">
        <v>22</v>
      </c>
    </row>
    <row r="16" spans="1:6">
      <c r="A16" s="4" t="s">
        <v>720</v>
      </c>
      <c r="C16" s="4" t="s">
        <v>733</v>
      </c>
      <c r="E16" s="4" t="s">
        <v>733</v>
      </c>
    </row>
    <row r="17" spans="1:6">
      <c r="A17" s="4" t="s">
        <v>718</v>
      </c>
      <c r="C17" s="6" t="n">
        <v>1688</v>
      </c>
      <c r="E17" s="7" t="n">
        <v>22.4</v>
      </c>
    </row>
    <row r="18" spans="1:6">
      <c r="A18" s="4" t="s">
        <v>734</v>
      </c>
      <c r="C18" s="6" t="n">
        <v>25</v>
      </c>
      <c r="E18" s="8" t="n">
        <v>0.3</v>
      </c>
    </row>
    <row r="19" spans="1:6">
      <c r="A19" s="4" t="s">
        <v>735</v>
      </c>
      <c r="C19" s="4" t="s">
        <v>736</v>
      </c>
    </row>
    <row r="20" spans="1:6">
      <c r="A20" s="4" t="s">
        <v>737</v>
      </c>
      <c r="C20" s="6" t="n">
        <v>758</v>
      </c>
      <c r="E20" s="10" t="n">
        <v>10</v>
      </c>
    </row>
    <row r="21" spans="1:6">
      <c r="A21" s="4" t="s">
        <v>738</v>
      </c>
    </row>
    <row r="22" spans="1:6">
      <c r="A22" s="3" t="s">
        <v>714</v>
      </c>
    </row>
    <row r="23" spans="1:6">
      <c r="A23" s="4" t="s">
        <v>739</v>
      </c>
      <c r="B23" s="4" t="s">
        <v>740</v>
      </c>
    </row>
    <row r="24" spans="1:6">
      <c r="A24" s="4" t="s">
        <v>741</v>
      </c>
    </row>
    <row r="25" spans="1:6">
      <c r="A25" s="3" t="s">
        <v>714</v>
      </c>
    </row>
    <row r="26" spans="1:6">
      <c r="A26" s="4" t="s">
        <v>730</v>
      </c>
      <c r="B26" s="6" t="n">
        <v>439</v>
      </c>
      <c r="D26" s="8" t="n">
        <v>5.8</v>
      </c>
    </row>
    <row r="27" spans="1:6">
      <c r="A27" s="4" t="s">
        <v>717</v>
      </c>
      <c r="B27" s="5" t="n">
        <v>19</v>
      </c>
      <c r="D27" s="8" t="n">
        <v>0.3</v>
      </c>
    </row>
    <row r="28" spans="1:6">
      <c r="A28" s="4" t="s">
        <v>718</v>
      </c>
      <c r="B28" s="6" t="n">
        <v>988</v>
      </c>
      <c r="D28" s="8" t="n">
        <v>13.1</v>
      </c>
    </row>
    <row r="29" spans="1:6">
      <c r="A29" s="4" t="s">
        <v>735</v>
      </c>
      <c r="B29" s="4" t="s">
        <v>742</v>
      </c>
    </row>
    <row r="30" spans="1:6">
      <c r="A30" s="4" t="s">
        <v>743</v>
      </c>
      <c r="B30" s="6" t="n">
        <v>3508</v>
      </c>
      <c r="D30" s="7" t="n">
        <v>46.5</v>
      </c>
    </row>
    <row r="31" spans="1:6">
      <c r="A31" s="4" t="s">
        <v>744</v>
      </c>
    </row>
    <row r="32" spans="1:6">
      <c r="A32" s="3" t="s">
        <v>714</v>
      </c>
    </row>
    <row r="33" spans="1:6">
      <c r="A33" s="4" t="s">
        <v>720</v>
      </c>
      <c r="B33" s="4" t="s">
        <v>745</v>
      </c>
      <c r="D33" s="4" t="s">
        <v>745</v>
      </c>
    </row>
    <row r="34" spans="1:6">
      <c r="A34" s="4" t="s">
        <v>746</v>
      </c>
    </row>
    <row r="35" spans="1:6">
      <c r="A35" s="3" t="s">
        <v>714</v>
      </c>
    </row>
    <row r="36" spans="1:6">
      <c r="A36" s="4" t="s">
        <v>720</v>
      </c>
      <c r="B36" s="4" t="s">
        <v>747</v>
      </c>
      <c r="D36" s="4" t="s">
        <v>747</v>
      </c>
    </row>
    <row r="37" spans="1:6">
      <c r="A37" s="4" t="s">
        <v>748</v>
      </c>
    </row>
    <row r="38" spans="1:6">
      <c r="A38" s="3" t="s">
        <v>714</v>
      </c>
    </row>
    <row r="39" spans="1:6">
      <c r="A39" s="4" t="s">
        <v>730</v>
      </c>
      <c r="C39" s="5" t="n">
        <v>548</v>
      </c>
    </row>
    <row r="40" spans="1:6">
      <c r="A40" s="4" t="s">
        <v>717</v>
      </c>
      <c r="C40" s="6" t="n">
        <v>14</v>
      </c>
    </row>
    <row r="41" spans="1:6">
      <c r="A41" s="4" t="s">
        <v>720</v>
      </c>
      <c r="C41" s="4" t="s">
        <v>749</v>
      </c>
      <c r="E41" s="4" t="s">
        <v>749</v>
      </c>
    </row>
    <row r="42" spans="1:6">
      <c r="A42" s="4" t="s">
        <v>735</v>
      </c>
      <c r="C42" s="4" t="s">
        <v>7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751</v>
      </c>
      <c r="B1" s="2" t="s">
        <v>1</v>
      </c>
    </row>
    <row r="2" spans="1:4">
      <c r="B2" s="2" t="s">
        <v>752</v>
      </c>
      <c r="C2" s="2" t="s">
        <v>483</v>
      </c>
      <c r="D2" s="2" t="s">
        <v>753</v>
      </c>
    </row>
    <row r="3" spans="1:4">
      <c r="A3" s="3" t="s">
        <v>714</v>
      </c>
    </row>
    <row r="4" spans="1:4">
      <c r="A4" s="4" t="s">
        <v>754</v>
      </c>
      <c r="B4" s="6" t="n">
        <v>88889</v>
      </c>
      <c r="C4" s="7" t="n">
        <v>1179.1</v>
      </c>
      <c r="D4" s="6" t="n">
        <v>68947</v>
      </c>
    </row>
    <row r="5" spans="1:4">
      <c r="A5" s="4" t="s">
        <v>78</v>
      </c>
      <c r="B5" s="5" t="n">
        <v>5725</v>
      </c>
      <c r="C5" s="8" t="n">
        <v>75.90000000000001</v>
      </c>
      <c r="D5" s="5" t="n">
        <v>3448</v>
      </c>
    </row>
    <row r="6" spans="1:4">
      <c r="A6" s="4" t="s">
        <v>755</v>
      </c>
    </row>
    <row r="7" spans="1:4">
      <c r="A7" s="3" t="s">
        <v>714</v>
      </c>
    </row>
    <row r="8" spans="1:4">
      <c r="A8" s="4" t="s">
        <v>754</v>
      </c>
      <c r="B8" s="6" t="n">
        <v>3059</v>
      </c>
      <c r="C8" s="7" t="n">
        <v>40.6</v>
      </c>
    </row>
    <row r="9" spans="1:4">
      <c r="A9" s="4" t="s">
        <v>546</v>
      </c>
      <c r="B9" s="5" t="n">
        <v>35</v>
      </c>
      <c r="C9" s="5" t="n">
        <v>35</v>
      </c>
    </row>
    <row r="10" spans="1:4">
      <c r="A10" s="4" t="s">
        <v>720</v>
      </c>
      <c r="B10" s="4" t="s">
        <v>756</v>
      </c>
      <c r="C10" s="4" t="s">
        <v>756</v>
      </c>
    </row>
    <row r="11" spans="1:4">
      <c r="A11" s="4" t="s">
        <v>757</v>
      </c>
      <c r="B11" s="5" t="n">
        <v>36</v>
      </c>
    </row>
    <row r="12" spans="1:4">
      <c r="A12" s="4" t="s">
        <v>758</v>
      </c>
      <c r="B12" s="4" t="s">
        <v>759</v>
      </c>
    </row>
    <row r="13" spans="1:4">
      <c r="A13" s="4" t="s">
        <v>760</v>
      </c>
      <c r="B13" s="6" t="n">
        <v>2514</v>
      </c>
      <c r="C13" s="7" t="n">
        <v>33.3</v>
      </c>
    </row>
    <row r="14" spans="1:4">
      <c r="A14" s="4" t="s">
        <v>761</v>
      </c>
    </row>
    <row r="15" spans="1:4">
      <c r="A15" s="3" t="s">
        <v>714</v>
      </c>
    </row>
    <row r="16" spans="1:4">
      <c r="A16" s="4" t="s">
        <v>754</v>
      </c>
      <c r="B16" s="6" t="n">
        <v>49</v>
      </c>
      <c r="C16" s="7" t="n">
        <v>0.6</v>
      </c>
    </row>
    <row r="17" spans="1:4">
      <c r="A17" s="4" t="s">
        <v>720</v>
      </c>
      <c r="B17" s="4" t="s">
        <v>762</v>
      </c>
      <c r="C17" s="4" t="s">
        <v>762</v>
      </c>
    </row>
    <row r="18" spans="1:4">
      <c r="A18" s="4" t="s">
        <v>757</v>
      </c>
      <c r="B18" s="5" t="n">
        <v>54</v>
      </c>
    </row>
    <row r="19" spans="1:4">
      <c r="A19" s="4" t="s">
        <v>760</v>
      </c>
      <c r="B19" s="6" t="n">
        <v>59</v>
      </c>
      <c r="C19" s="7" t="n">
        <v>0.8</v>
      </c>
    </row>
    <row r="20" spans="1:4">
      <c r="A20" s="4" t="s">
        <v>739</v>
      </c>
      <c r="B20" s="4" t="s">
        <v>763</v>
      </c>
    </row>
    <row r="21" spans="1:4">
      <c r="A21" s="4" t="s">
        <v>764</v>
      </c>
    </row>
    <row r="22" spans="1:4">
      <c r="A22" s="3" t="s">
        <v>714</v>
      </c>
    </row>
    <row r="23" spans="1:4">
      <c r="A23" s="4" t="s">
        <v>754</v>
      </c>
      <c r="B23" s="6" t="n">
        <v>271</v>
      </c>
      <c r="C23" s="8" t="n">
        <v>3.6</v>
      </c>
    </row>
    <row r="24" spans="1:4">
      <c r="A24" s="4" t="s">
        <v>765</v>
      </c>
    </row>
    <row r="25" spans="1:4">
      <c r="A25" s="3" t="s">
        <v>714</v>
      </c>
    </row>
    <row r="26" spans="1:4">
      <c r="A26" s="4" t="s">
        <v>766</v>
      </c>
      <c r="D26" s="6" t="n">
        <v>4675</v>
      </c>
    </row>
    <row r="27" spans="1:4">
      <c r="A27" s="4" t="s">
        <v>546</v>
      </c>
      <c r="D27" s="5" t="n">
        <v>260</v>
      </c>
    </row>
    <row r="28" spans="1:4">
      <c r="A28" s="4" t="s">
        <v>767</v>
      </c>
    </row>
    <row r="29" spans="1:4">
      <c r="A29" s="3" t="s">
        <v>714</v>
      </c>
    </row>
    <row r="30" spans="1:4">
      <c r="A30" s="4" t="s">
        <v>720</v>
      </c>
      <c r="D30" s="4" t="s">
        <v>768</v>
      </c>
    </row>
    <row r="31" spans="1:4">
      <c r="A31" s="4" t="s">
        <v>769</v>
      </c>
    </row>
    <row r="32" spans="1:4">
      <c r="A32" s="3" t="s">
        <v>714</v>
      </c>
    </row>
    <row r="33" spans="1:4">
      <c r="A33" s="4" t="s">
        <v>754</v>
      </c>
      <c r="B33" s="5" t="n">
        <v>135</v>
      </c>
      <c r="C33" s="8" t="n">
        <v>1.8</v>
      </c>
      <c r="D33" s="6" t="n">
        <v>552</v>
      </c>
    </row>
    <row r="34" spans="1:4">
      <c r="A34" s="4" t="s">
        <v>770</v>
      </c>
    </row>
    <row r="35" spans="1:4">
      <c r="A35" s="3" t="s">
        <v>714</v>
      </c>
    </row>
    <row r="36" spans="1:4">
      <c r="A36" s="4" t="s">
        <v>760</v>
      </c>
      <c r="B36" s="6" t="n">
        <v>978</v>
      </c>
      <c r="C36" s="5" t="n">
        <v>13</v>
      </c>
    </row>
    <row r="37" spans="1:4">
      <c r="A37" s="4" t="s">
        <v>739</v>
      </c>
      <c r="B37" s="4" t="s">
        <v>740</v>
      </c>
    </row>
    <row r="38" spans="1:4">
      <c r="A38" s="4" t="s">
        <v>735</v>
      </c>
      <c r="B38" s="4" t="s">
        <v>771</v>
      </c>
    </row>
    <row r="39" spans="1:4">
      <c r="A39" s="4" t="s">
        <v>743</v>
      </c>
      <c r="B39" s="6" t="n">
        <v>3508</v>
      </c>
      <c r="C39" s="8" t="n">
        <v>46.5</v>
      </c>
    </row>
    <row r="40" spans="1:4">
      <c r="A40" s="4" t="s">
        <v>772</v>
      </c>
    </row>
    <row r="41" spans="1:4">
      <c r="A41" s="3" t="s">
        <v>714</v>
      </c>
    </row>
    <row r="42" spans="1:4">
      <c r="A42" s="4" t="s">
        <v>78</v>
      </c>
      <c r="B42" s="6" t="n">
        <v>936</v>
      </c>
      <c r="C42" s="7" t="n">
        <v>12.4</v>
      </c>
      <c r="D42" s="6" t="n">
        <v>3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38</v>
      </c>
      <c r="C1" s="2" t="s">
        <v>1</v>
      </c>
    </row>
    <row r="2" spans="1:6">
      <c r="C2" s="2" t="s">
        <v>72</v>
      </c>
      <c r="D2" s="2" t="s">
        <v>73</v>
      </c>
      <c r="E2" s="2" t="s">
        <v>74</v>
      </c>
      <c r="F2" s="2" t="s">
        <v>154</v>
      </c>
    </row>
    <row r="3" spans="1:6">
      <c r="A3" s="4" t="s">
        <v>239</v>
      </c>
      <c r="B3" s="4" t="s">
        <v>86</v>
      </c>
      <c r="C3" s="6" t="n">
        <v>-18256</v>
      </c>
      <c r="D3" s="7" t="n">
        <v>-242.7</v>
      </c>
      <c r="E3" s="6" t="n">
        <v>-26053</v>
      </c>
      <c r="F3" s="6" t="n">
        <v>-18066</v>
      </c>
    </row>
    <row r="4" spans="1:6">
      <c r="A4" s="4" t="s">
        <v>240</v>
      </c>
      <c r="B4" s="4" t="s">
        <v>219</v>
      </c>
      <c r="C4" s="5" t="n">
        <v>32827</v>
      </c>
      <c r="D4" s="8" t="n">
        <v>435.4</v>
      </c>
      <c r="E4" s="5" t="n">
        <v>3786</v>
      </c>
      <c r="F4" s="5" t="n">
        <v>26397</v>
      </c>
    </row>
    <row r="5" spans="1:6">
      <c r="A5" s="4" t="s">
        <v>241</v>
      </c>
    </row>
    <row r="6" spans="1:6">
      <c r="A6" s="4" t="s">
        <v>240</v>
      </c>
      <c r="C6" s="6" t="n">
        <v>1058</v>
      </c>
      <c r="D6" s="10" t="n">
        <v>14</v>
      </c>
      <c r="E6" s="5" t="n">
        <v>1305</v>
      </c>
    </row>
    <row r="7" spans="1:6">
      <c r="A7" s="4" t="s">
        <v>242</v>
      </c>
    </row>
    <row r="8" spans="1:6">
      <c r="A8" s="4" t="s">
        <v>239</v>
      </c>
      <c r="E8" s="6" t="n">
        <v>26765</v>
      </c>
      <c r="F8" s="6" t="n">
        <v>15790</v>
      </c>
    </row>
    <row r="9" spans="1:6"/>
    <row r="10" spans="1:6">
      <c r="A10" s="4" t="s">
        <v>86</v>
      </c>
      <c r="B10" s="4" t="s">
        <v>236</v>
      </c>
    </row>
    <row r="11" spans="1:6">
      <c r="A11" s="4" t="s">
        <v>219</v>
      </c>
      <c r="B11" s="4" t="s">
        <v>237</v>
      </c>
    </row>
  </sheetData>
  <mergeCells count="5">
    <mergeCell ref="A1:B2"/>
    <mergeCell ref="C1:F1"/>
    <mergeCell ref="A9:E9"/>
    <mergeCell ref="B10:E10"/>
    <mergeCell ref="B11:E1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3"/>
    <col customWidth="1" max="5" min="5" width="21"/>
    <col customWidth="1" max="6" min="6" width="23"/>
    <col customWidth="1" max="7" min="7" width="23"/>
    <col customWidth="1" max="8" min="8" width="23"/>
  </cols>
  <sheetData>
    <row r="1" spans="1:8">
      <c r="A1" s="1" t="s">
        <v>773</v>
      </c>
      <c r="B1" s="2" t="s">
        <v>1</v>
      </c>
    </row>
    <row r="2" spans="1:8">
      <c r="B2" s="2" t="s">
        <v>752</v>
      </c>
      <c r="C2" s="2" t="s">
        <v>774</v>
      </c>
      <c r="D2" s="2" t="s">
        <v>753</v>
      </c>
      <c r="E2" s="2" t="s">
        <v>482</v>
      </c>
      <c r="F2" s="2" t="s">
        <v>775</v>
      </c>
      <c r="G2" s="2" t="s">
        <v>483</v>
      </c>
      <c r="H2" s="2" t="s">
        <v>776</v>
      </c>
    </row>
    <row r="3" spans="1:8">
      <c r="A3" s="3" t="s">
        <v>714</v>
      </c>
    </row>
    <row r="4" spans="1:8">
      <c r="A4" s="4" t="s">
        <v>754</v>
      </c>
      <c r="B4" s="6" t="n">
        <v>88889</v>
      </c>
      <c r="D4" s="6" t="n">
        <v>68947</v>
      </c>
      <c r="G4" s="7" t="n">
        <v>1179.1</v>
      </c>
    </row>
    <row r="5" spans="1:8">
      <c r="A5" s="4" t="s">
        <v>754</v>
      </c>
      <c r="B5" s="5" t="n">
        <v>90028</v>
      </c>
      <c r="G5" s="8" t="n">
        <v>1194.2</v>
      </c>
    </row>
    <row r="6" spans="1:8">
      <c r="A6" s="4" t="s">
        <v>777</v>
      </c>
    </row>
    <row r="7" spans="1:8">
      <c r="A7" s="3" t="s">
        <v>714</v>
      </c>
    </row>
    <row r="8" spans="1:8">
      <c r="A8" s="4" t="s">
        <v>778</v>
      </c>
      <c r="B8" s="5" t="n">
        <v>19360</v>
      </c>
      <c r="G8" s="8" t="n">
        <v>256.8</v>
      </c>
    </row>
    <row r="9" spans="1:8">
      <c r="A9" s="4" t="s">
        <v>779</v>
      </c>
    </row>
    <row r="10" spans="1:8">
      <c r="A10" s="3" t="s">
        <v>714</v>
      </c>
    </row>
    <row r="11" spans="1:8">
      <c r="A11" s="4" t="s">
        <v>754</v>
      </c>
      <c r="B11" s="6" t="n">
        <v>468</v>
      </c>
      <c r="G11" s="7" t="n">
        <v>6.2</v>
      </c>
    </row>
    <row r="12" spans="1:8">
      <c r="A12" s="4" t="s">
        <v>697</v>
      </c>
      <c r="B12" s="5" t="n">
        <v>5</v>
      </c>
      <c r="G12" s="5" t="n">
        <v>5</v>
      </c>
    </row>
    <row r="13" spans="1:8">
      <c r="A13" s="4" t="s">
        <v>780</v>
      </c>
      <c r="B13" s="4" t="s">
        <v>781</v>
      </c>
      <c r="C13" s="4" t="s">
        <v>781</v>
      </c>
    </row>
    <row r="14" spans="1:8">
      <c r="A14" s="4" t="s">
        <v>757</v>
      </c>
      <c r="B14" s="5" t="n">
        <v>49</v>
      </c>
      <c r="C14" s="5" t="n">
        <v>49</v>
      </c>
    </row>
    <row r="15" spans="1:8">
      <c r="A15" s="4" t="s">
        <v>758</v>
      </c>
      <c r="B15" s="4" t="s">
        <v>782</v>
      </c>
      <c r="C15" s="4" t="s">
        <v>782</v>
      </c>
    </row>
    <row r="16" spans="1:8">
      <c r="A16" s="4" t="s">
        <v>783</v>
      </c>
      <c r="B16" s="6" t="n">
        <v>528</v>
      </c>
      <c r="G16" s="10" t="n">
        <v>7</v>
      </c>
    </row>
    <row r="17" spans="1:8">
      <c r="A17" s="4" t="s">
        <v>784</v>
      </c>
    </row>
    <row r="18" spans="1:8">
      <c r="A18" s="3" t="s">
        <v>714</v>
      </c>
    </row>
    <row r="19" spans="1:8">
      <c r="A19" s="4" t="s">
        <v>754</v>
      </c>
      <c r="B19" s="6" t="n">
        <v>82</v>
      </c>
      <c r="G19" s="7" t="n">
        <v>1.1</v>
      </c>
    </row>
    <row r="20" spans="1:8">
      <c r="A20" s="4" t="s">
        <v>697</v>
      </c>
      <c r="B20" s="8" t="n">
        <v>2.5</v>
      </c>
      <c r="G20" s="8" t="n">
        <v>2.5</v>
      </c>
    </row>
    <row r="21" spans="1:8">
      <c r="A21" s="4" t="s">
        <v>780</v>
      </c>
      <c r="B21" s="4" t="s">
        <v>785</v>
      </c>
      <c r="C21" s="4" t="s">
        <v>785</v>
      </c>
    </row>
    <row r="22" spans="1:8">
      <c r="A22" s="4" t="s">
        <v>757</v>
      </c>
      <c r="B22" s="5" t="n">
        <v>29</v>
      </c>
      <c r="C22" s="5" t="n">
        <v>29</v>
      </c>
    </row>
    <row r="23" spans="1:8">
      <c r="A23" s="4" t="s">
        <v>758</v>
      </c>
      <c r="B23" s="4" t="s">
        <v>786</v>
      </c>
      <c r="C23" s="4" t="s">
        <v>786</v>
      </c>
    </row>
    <row r="24" spans="1:8">
      <c r="A24" s="4" t="s">
        <v>783</v>
      </c>
      <c r="B24" s="6" t="n">
        <v>123</v>
      </c>
      <c r="G24" s="7" t="n">
        <v>1.6</v>
      </c>
    </row>
    <row r="25" spans="1:8">
      <c r="A25" s="4" t="s">
        <v>787</v>
      </c>
    </row>
    <row r="26" spans="1:8">
      <c r="A26" s="3" t="s">
        <v>714</v>
      </c>
    </row>
    <row r="27" spans="1:8">
      <c r="A27" s="4" t="s">
        <v>754</v>
      </c>
      <c r="B27" s="6" t="n">
        <v>1267</v>
      </c>
      <c r="G27" s="7" t="n">
        <v>16.8</v>
      </c>
    </row>
    <row r="28" spans="1:8">
      <c r="A28" s="4" t="s">
        <v>697</v>
      </c>
      <c r="B28" s="5" t="n">
        <v>30</v>
      </c>
      <c r="G28" s="5" t="n">
        <v>30</v>
      </c>
    </row>
    <row r="29" spans="1:8">
      <c r="A29" s="4" t="s">
        <v>757</v>
      </c>
      <c r="B29" s="5" t="n">
        <v>58</v>
      </c>
      <c r="C29" s="5" t="n">
        <v>58</v>
      </c>
    </row>
    <row r="30" spans="1:8">
      <c r="A30" s="4" t="s">
        <v>758</v>
      </c>
      <c r="B30" s="4" t="s">
        <v>788</v>
      </c>
      <c r="C30" s="4" t="s">
        <v>788</v>
      </c>
    </row>
    <row r="31" spans="1:8">
      <c r="A31" s="4" t="s">
        <v>783</v>
      </c>
      <c r="B31" s="6" t="n">
        <v>1545</v>
      </c>
      <c r="G31" s="7" t="n">
        <v>20.5</v>
      </c>
    </row>
    <row r="32" spans="1:8">
      <c r="A32" s="4" t="s">
        <v>789</v>
      </c>
      <c r="B32" s="4" t="s">
        <v>768</v>
      </c>
      <c r="C32" s="4" t="s">
        <v>768</v>
      </c>
    </row>
    <row r="33" spans="1:8">
      <c r="A33" s="4" t="s">
        <v>790</v>
      </c>
    </row>
    <row r="34" spans="1:8">
      <c r="A34" s="3" t="s">
        <v>714</v>
      </c>
    </row>
    <row r="35" spans="1:8">
      <c r="A35" s="4" t="s">
        <v>766</v>
      </c>
      <c r="D35" s="6" t="n">
        <v>1408</v>
      </c>
    </row>
    <row r="36" spans="1:8">
      <c r="A36" s="4" t="s">
        <v>697</v>
      </c>
      <c r="D36" s="5" t="n">
        <v>28</v>
      </c>
      <c r="H36" s="5" t="n">
        <v>28</v>
      </c>
    </row>
    <row r="37" spans="1:8">
      <c r="A37" s="4" t="s">
        <v>791</v>
      </c>
      <c r="D37" s="4" t="s">
        <v>603</v>
      </c>
      <c r="E37" s="4" t="s">
        <v>603</v>
      </c>
    </row>
    <row r="38" spans="1:8">
      <c r="A38" s="4" t="s">
        <v>792</v>
      </c>
    </row>
    <row r="39" spans="1:8">
      <c r="A39" s="3" t="s">
        <v>714</v>
      </c>
    </row>
    <row r="40" spans="1:8">
      <c r="A40" s="4" t="s">
        <v>780</v>
      </c>
      <c r="D40" s="4" t="s">
        <v>793</v>
      </c>
      <c r="E40" s="4" t="s">
        <v>793</v>
      </c>
    </row>
    <row r="41" spans="1:8">
      <c r="A41" s="4" t="s">
        <v>794</v>
      </c>
    </row>
    <row r="42" spans="1:8">
      <c r="A42" s="3" t="s">
        <v>714</v>
      </c>
    </row>
    <row r="43" spans="1:8">
      <c r="A43" s="4" t="s">
        <v>780</v>
      </c>
      <c r="D43" s="4" t="s">
        <v>795</v>
      </c>
      <c r="E43" s="4" t="s">
        <v>795</v>
      </c>
    </row>
    <row r="44" spans="1:8">
      <c r="A44" s="4" t="s">
        <v>796</v>
      </c>
    </row>
    <row r="45" spans="1:8">
      <c r="A45" s="3" t="s">
        <v>714</v>
      </c>
    </row>
    <row r="46" spans="1:8">
      <c r="A46" s="4" t="s">
        <v>766</v>
      </c>
      <c r="F46" s="6" t="n">
        <v>413</v>
      </c>
    </row>
    <row r="47" spans="1:8">
      <c r="A47" s="4" t="s">
        <v>697</v>
      </c>
      <c r="F47" s="5" t="n">
        <v>14</v>
      </c>
    </row>
    <row r="48" spans="1:8">
      <c r="A48" s="4" t="s">
        <v>797</v>
      </c>
    </row>
    <row r="49" spans="1:8">
      <c r="A49" s="3" t="s">
        <v>714</v>
      </c>
    </row>
    <row r="50" spans="1:8">
      <c r="A50" s="4" t="s">
        <v>780</v>
      </c>
      <c r="F50" s="4" t="s">
        <v>798</v>
      </c>
    </row>
    <row r="51" spans="1:8">
      <c r="A51" s="4" t="s">
        <v>799</v>
      </c>
    </row>
    <row r="52" spans="1:8">
      <c r="A52" s="3" t="s">
        <v>714</v>
      </c>
    </row>
    <row r="53" spans="1:8">
      <c r="A53" s="4" t="s">
        <v>766</v>
      </c>
      <c r="F53" s="6" t="n">
        <v>1614</v>
      </c>
    </row>
    <row r="54" spans="1:8">
      <c r="A54" s="4" t="s">
        <v>697</v>
      </c>
      <c r="F54" s="5" t="n">
        <v>40</v>
      </c>
    </row>
    <row r="55" spans="1:8">
      <c r="A55" s="4" t="s">
        <v>800</v>
      </c>
    </row>
    <row r="56" spans="1:8">
      <c r="A56" s="3" t="s">
        <v>714</v>
      </c>
    </row>
    <row r="57" spans="1:8">
      <c r="A57" s="4" t="s">
        <v>766</v>
      </c>
      <c r="F57" s="6" t="n">
        <v>375</v>
      </c>
    </row>
    <row r="58" spans="1:8">
      <c r="A58" s="4" t="s">
        <v>697</v>
      </c>
      <c r="F58" s="5" t="n">
        <v>7</v>
      </c>
    </row>
    <row r="59" spans="1:8">
      <c r="A59" s="4" t="s">
        <v>801</v>
      </c>
    </row>
    <row r="60" spans="1:8">
      <c r="A60" s="3" t="s">
        <v>714</v>
      </c>
    </row>
    <row r="61" spans="1:8">
      <c r="A61" s="4" t="s">
        <v>780</v>
      </c>
      <c r="F61" s="4" t="s">
        <v>802</v>
      </c>
    </row>
    <row r="62" spans="1:8">
      <c r="A62" s="4" t="s">
        <v>803</v>
      </c>
    </row>
    <row r="63" spans="1:8">
      <c r="A63" s="3" t="s">
        <v>714</v>
      </c>
    </row>
    <row r="64" spans="1:8">
      <c r="A64" s="4" t="s">
        <v>697</v>
      </c>
      <c r="B64" s="5" t="n">
        <v>50</v>
      </c>
      <c r="G64" s="5" t="n">
        <v>50</v>
      </c>
    </row>
    <row r="65" spans="1:8">
      <c r="A65" s="4" t="s">
        <v>757</v>
      </c>
      <c r="B65" s="5" t="n">
        <v>71</v>
      </c>
      <c r="C65" s="5" t="n">
        <v>71</v>
      </c>
    </row>
    <row r="66" spans="1:8">
      <c r="A66" s="4" t="s">
        <v>783</v>
      </c>
      <c r="B66" s="6" t="n">
        <v>2700</v>
      </c>
      <c r="G66" s="7" t="n">
        <v>35.8</v>
      </c>
    </row>
    <row r="67" spans="1:8">
      <c r="A67" s="4" t="s">
        <v>754</v>
      </c>
      <c r="B67" s="6" t="n">
        <v>2099</v>
      </c>
      <c r="G67" s="8" t="n">
        <v>27.8</v>
      </c>
    </row>
    <row r="68" spans="1:8">
      <c r="A68" s="4" t="s">
        <v>804</v>
      </c>
    </row>
    <row r="69" spans="1:8">
      <c r="A69" s="3" t="s">
        <v>714</v>
      </c>
    </row>
    <row r="70" spans="1:8">
      <c r="A70" s="4" t="s">
        <v>780</v>
      </c>
      <c r="B70" s="4" t="s">
        <v>805</v>
      </c>
      <c r="C70" s="4" t="s">
        <v>805</v>
      </c>
    </row>
    <row r="71" spans="1:8">
      <c r="A71" s="4" t="s">
        <v>806</v>
      </c>
    </row>
    <row r="72" spans="1:8">
      <c r="A72" s="3" t="s">
        <v>714</v>
      </c>
    </row>
    <row r="73" spans="1:8">
      <c r="A73" s="4" t="s">
        <v>766</v>
      </c>
      <c r="D73" s="6" t="n">
        <v>1500</v>
      </c>
      <c r="F73" s="6" t="n">
        <v>2287</v>
      </c>
    </row>
    <row r="74" spans="1:8">
      <c r="A74" s="4" t="s">
        <v>697</v>
      </c>
      <c r="F74" s="5" t="n">
        <v>50</v>
      </c>
    </row>
    <row r="75" spans="1:8">
      <c r="A75" s="4" t="s">
        <v>807</v>
      </c>
    </row>
    <row r="76" spans="1:8">
      <c r="A76" s="3" t="s">
        <v>714</v>
      </c>
    </row>
    <row r="77" spans="1:8">
      <c r="A77" s="4" t="s">
        <v>780</v>
      </c>
      <c r="F77" s="4" t="s">
        <v>808</v>
      </c>
    </row>
    <row r="78" spans="1:8">
      <c r="A78" s="4" t="s">
        <v>809</v>
      </c>
    </row>
    <row r="79" spans="1:8">
      <c r="A79" s="3" t="s">
        <v>714</v>
      </c>
    </row>
    <row r="80" spans="1:8">
      <c r="A80" s="4" t="s">
        <v>780</v>
      </c>
      <c r="D80" s="4" t="s">
        <v>793</v>
      </c>
      <c r="E80" s="4" t="s">
        <v>793</v>
      </c>
    </row>
    <row r="81" spans="1:8">
      <c r="A81" s="4" t="s">
        <v>810</v>
      </c>
    </row>
    <row r="82" spans="1:8">
      <c r="A82" s="3" t="s">
        <v>714</v>
      </c>
    </row>
    <row r="83" spans="1:8">
      <c r="A83" s="4" t="s">
        <v>754</v>
      </c>
      <c r="B83" s="6" t="n">
        <v>427</v>
      </c>
      <c r="G83" s="7" t="n">
        <v>5.6</v>
      </c>
    </row>
    <row r="84" spans="1:8">
      <c r="A84" s="4" t="s">
        <v>697</v>
      </c>
      <c r="B84" s="5" t="n">
        <v>10</v>
      </c>
      <c r="G84" s="5" t="n">
        <v>10</v>
      </c>
    </row>
    <row r="85" spans="1:8">
      <c r="A85" s="4" t="s">
        <v>757</v>
      </c>
      <c r="B85" s="5" t="n">
        <v>60</v>
      </c>
      <c r="C85" s="5" t="n">
        <v>60</v>
      </c>
    </row>
    <row r="86" spans="1:8">
      <c r="A86" s="4" t="s">
        <v>758</v>
      </c>
      <c r="B86" s="4" t="s">
        <v>811</v>
      </c>
      <c r="C86" s="4" t="s">
        <v>811</v>
      </c>
    </row>
    <row r="87" spans="1:8">
      <c r="A87" s="4" t="s">
        <v>783</v>
      </c>
      <c r="B87" s="6" t="n">
        <v>581</v>
      </c>
      <c r="G87" s="7" t="n">
        <v>7.7</v>
      </c>
    </row>
    <row r="88" spans="1:8">
      <c r="A88" s="4" t="s">
        <v>812</v>
      </c>
    </row>
    <row r="89" spans="1:8">
      <c r="A89" s="3" t="s">
        <v>714</v>
      </c>
    </row>
    <row r="90" spans="1:8">
      <c r="A90" s="4" t="s">
        <v>813</v>
      </c>
      <c r="B90" s="4" t="s">
        <v>814</v>
      </c>
      <c r="C90" s="4" t="s">
        <v>814</v>
      </c>
    </row>
    <row r="91" spans="1:8">
      <c r="A91" s="4" t="s">
        <v>815</v>
      </c>
    </row>
    <row r="92" spans="1:8">
      <c r="A92" s="3" t="s">
        <v>714</v>
      </c>
    </row>
    <row r="93" spans="1:8">
      <c r="A93" s="4" t="s">
        <v>754</v>
      </c>
      <c r="B93" s="6" t="n">
        <v>5321</v>
      </c>
      <c r="G93" s="7" t="n">
        <v>70.59999999999999</v>
      </c>
    </row>
    <row r="94" spans="1:8">
      <c r="A94" s="4" t="s">
        <v>697</v>
      </c>
      <c r="B94" s="5" t="n">
        <v>100</v>
      </c>
      <c r="G94" s="5" t="n">
        <v>100</v>
      </c>
    </row>
    <row r="95" spans="1:8">
      <c r="A95" s="4" t="s">
        <v>757</v>
      </c>
      <c r="B95" s="5" t="n">
        <v>73</v>
      </c>
      <c r="C95" s="5" t="n">
        <v>73</v>
      </c>
    </row>
    <row r="96" spans="1:8">
      <c r="A96" s="4" t="s">
        <v>758</v>
      </c>
      <c r="B96" s="4" t="s">
        <v>816</v>
      </c>
      <c r="C96" s="4" t="s">
        <v>816</v>
      </c>
    </row>
    <row r="97" spans="1:8">
      <c r="A97" s="4" t="s">
        <v>783</v>
      </c>
      <c r="B97" s="6" t="n">
        <v>5245</v>
      </c>
      <c r="G97" s="7" t="n">
        <v>69.59999999999999</v>
      </c>
    </row>
    <row r="98" spans="1:8">
      <c r="A98" s="4" t="s">
        <v>817</v>
      </c>
    </row>
    <row r="99" spans="1:8">
      <c r="A99" s="3" t="s">
        <v>714</v>
      </c>
    </row>
    <row r="100" spans="1:8">
      <c r="A100" s="4" t="s">
        <v>754</v>
      </c>
      <c r="B100" s="6" t="n">
        <v>400</v>
      </c>
      <c r="D100" s="6" t="n">
        <v>1070</v>
      </c>
      <c r="G100" s="7" t="n">
        <v>5.3</v>
      </c>
    </row>
    <row r="101" spans="1:8">
      <c r="A101" s="4" t="s">
        <v>697</v>
      </c>
      <c r="B101" s="5" t="n">
        <v>200</v>
      </c>
      <c r="G101" s="5" t="n">
        <v>200</v>
      </c>
    </row>
    <row r="102" spans="1:8">
      <c r="A102" s="4" t="s">
        <v>757</v>
      </c>
      <c r="B102" s="5" t="n">
        <v>74</v>
      </c>
      <c r="C102" s="5" t="n">
        <v>74</v>
      </c>
    </row>
    <row r="103" spans="1:8">
      <c r="A103" s="4" t="s">
        <v>758</v>
      </c>
      <c r="B103" s="4" t="s">
        <v>9</v>
      </c>
      <c r="C103" s="4" t="s">
        <v>9</v>
      </c>
    </row>
    <row r="104" spans="1:8">
      <c r="A104" s="4" t="s">
        <v>783</v>
      </c>
      <c r="B104" s="6" t="n">
        <v>9262</v>
      </c>
      <c r="G104" s="7" t="n">
        <v>122.9</v>
      </c>
    </row>
    <row r="105" spans="1:8">
      <c r="A105" s="4" t="s">
        <v>754</v>
      </c>
      <c r="B105" s="6" t="n">
        <v>1399</v>
      </c>
      <c r="G105" s="8" t="n">
        <v>18.5</v>
      </c>
    </row>
    <row r="106" spans="1:8">
      <c r="A106" s="4" t="s">
        <v>818</v>
      </c>
    </row>
    <row r="107" spans="1:8">
      <c r="A107" s="3" t="s">
        <v>714</v>
      </c>
    </row>
    <row r="108" spans="1:8">
      <c r="A108" s="4" t="s">
        <v>780</v>
      </c>
      <c r="B108" s="4" t="s">
        <v>819</v>
      </c>
      <c r="C108" s="4" t="s">
        <v>819</v>
      </c>
    </row>
    <row r="109" spans="1:8">
      <c r="A109" s="4" t="s">
        <v>820</v>
      </c>
    </row>
    <row r="110" spans="1:8">
      <c r="A110" s="3" t="s">
        <v>714</v>
      </c>
    </row>
    <row r="111" spans="1:8">
      <c r="A111" s="4" t="s">
        <v>766</v>
      </c>
      <c r="D111" s="6" t="n">
        <v>3530</v>
      </c>
    </row>
    <row r="112" spans="1:8">
      <c r="A112" s="4" t="s">
        <v>697</v>
      </c>
      <c r="D112" s="5" t="n">
        <v>100</v>
      </c>
      <c r="H112" s="5" t="n">
        <v>100</v>
      </c>
    </row>
    <row r="113" spans="1:8">
      <c r="A113" s="4" t="s">
        <v>821</v>
      </c>
    </row>
    <row r="114" spans="1:8">
      <c r="A114" s="3" t="s">
        <v>714</v>
      </c>
    </row>
    <row r="115" spans="1:8">
      <c r="A115" s="4" t="s">
        <v>780</v>
      </c>
      <c r="D115" s="4" t="s">
        <v>822</v>
      </c>
      <c r="E115" s="4" t="s">
        <v>822</v>
      </c>
    </row>
    <row r="116" spans="1:8">
      <c r="A116" s="4" t="s">
        <v>758</v>
      </c>
      <c r="D116" s="4" t="s">
        <v>823</v>
      </c>
      <c r="E116" s="4" t="s">
        <v>823</v>
      </c>
    </row>
    <row r="117" spans="1:8">
      <c r="A117" s="4" t="s">
        <v>783</v>
      </c>
      <c r="D117" s="6" t="n">
        <v>3028</v>
      </c>
      <c r="H117" s="7" t="n">
        <v>40.2</v>
      </c>
    </row>
    <row r="118" spans="1:8">
      <c r="A118" s="4" t="s">
        <v>754</v>
      </c>
      <c r="B118" s="6" t="n">
        <v>121</v>
      </c>
      <c r="G118" s="7" t="n">
        <v>1.6</v>
      </c>
    </row>
    <row r="119" spans="1:8">
      <c r="A119" s="4" t="s">
        <v>222</v>
      </c>
      <c r="D119" s="6" t="n">
        <v>124</v>
      </c>
      <c r="E119" s="7" t="n">
        <v>1.8</v>
      </c>
    </row>
    <row r="120" spans="1:8">
      <c r="A120" s="4" t="s">
        <v>739</v>
      </c>
      <c r="B120" s="4" t="s">
        <v>740</v>
      </c>
      <c r="C120" s="4" t="s">
        <v>740</v>
      </c>
    </row>
    <row r="121" spans="1:8">
      <c r="A121" s="4" t="s">
        <v>824</v>
      </c>
    </row>
    <row r="122" spans="1:8">
      <c r="A122" s="3" t="s">
        <v>714</v>
      </c>
    </row>
    <row r="123" spans="1:8">
      <c r="A123" s="4" t="s">
        <v>697</v>
      </c>
      <c r="B123" s="5" t="n">
        <v>16</v>
      </c>
      <c r="G123" s="5" t="n">
        <v>16</v>
      </c>
    </row>
    <row r="124" spans="1:8">
      <c r="A124" s="4" t="s">
        <v>757</v>
      </c>
      <c r="B124" s="5" t="n">
        <v>52</v>
      </c>
      <c r="C124" s="5" t="n">
        <v>52</v>
      </c>
    </row>
    <row r="125" spans="1:8">
      <c r="A125" s="4" t="s">
        <v>758</v>
      </c>
      <c r="B125" s="4" t="s">
        <v>825</v>
      </c>
      <c r="C125" s="4" t="s">
        <v>825</v>
      </c>
    </row>
    <row r="126" spans="1:8">
      <c r="A126" s="4" t="s">
        <v>783</v>
      </c>
      <c r="B126" s="6" t="n">
        <v>701</v>
      </c>
      <c r="G126" s="7" t="n">
        <v>9.300000000000001</v>
      </c>
    </row>
    <row r="127" spans="1:8">
      <c r="A127" s="4" t="s">
        <v>754</v>
      </c>
      <c r="B127" s="5" t="n">
        <v>453</v>
      </c>
      <c r="G127" s="10" t="n">
        <v>6</v>
      </c>
    </row>
    <row r="128" spans="1:8">
      <c r="A128" s="4" t="s">
        <v>222</v>
      </c>
      <c r="B128" s="6" t="n">
        <v>463</v>
      </c>
      <c r="C128" s="7" t="n">
        <v>6.1</v>
      </c>
    </row>
    <row r="129" spans="1:8">
      <c r="A129" s="4" t="s">
        <v>826</v>
      </c>
    </row>
    <row r="130" spans="1:8">
      <c r="A130" s="3" t="s">
        <v>714</v>
      </c>
    </row>
    <row r="131" spans="1:8">
      <c r="A131" s="4" t="s">
        <v>780</v>
      </c>
      <c r="B131" s="4" t="s">
        <v>827</v>
      </c>
      <c r="C131" s="4" t="s">
        <v>827</v>
      </c>
    </row>
    <row r="132" spans="1:8">
      <c r="A132" s="4" t="s">
        <v>828</v>
      </c>
    </row>
    <row r="133" spans="1:8">
      <c r="A133" s="3" t="s">
        <v>714</v>
      </c>
    </row>
    <row r="134" spans="1:8">
      <c r="A134" s="4" t="s">
        <v>697</v>
      </c>
      <c r="B134" s="5" t="n">
        <v>90</v>
      </c>
      <c r="G134" s="5" t="n">
        <v>90</v>
      </c>
    </row>
    <row r="135" spans="1:8">
      <c r="A135" s="4" t="s">
        <v>757</v>
      </c>
      <c r="B135" s="5" t="n">
        <v>204</v>
      </c>
      <c r="C135" s="5" t="n">
        <v>204</v>
      </c>
    </row>
    <row r="136" spans="1:8">
      <c r="A136" s="4" t="s">
        <v>758</v>
      </c>
      <c r="B136" s="4" t="s">
        <v>829</v>
      </c>
      <c r="C136" s="4" t="s">
        <v>829</v>
      </c>
    </row>
    <row r="137" spans="1:8">
      <c r="A137" s="4" t="s">
        <v>783</v>
      </c>
      <c r="B137" s="6" t="n">
        <v>918</v>
      </c>
      <c r="G137" s="7" t="n">
        <v>12.2</v>
      </c>
    </row>
    <row r="138" spans="1:8">
      <c r="A138" s="4" t="s">
        <v>754</v>
      </c>
      <c r="B138" s="5" t="n">
        <v>993</v>
      </c>
      <c r="G138" s="7" t="n">
        <v>13.1</v>
      </c>
    </row>
    <row r="139" spans="1:8">
      <c r="A139" s="4" t="s">
        <v>222</v>
      </c>
      <c r="B139" s="6" t="n">
        <v>1000</v>
      </c>
      <c r="C139" s="7" t="n">
        <v>13.3</v>
      </c>
    </row>
    <row r="140" spans="1:8">
      <c r="A140" s="4" t="s">
        <v>830</v>
      </c>
    </row>
    <row r="141" spans="1:8">
      <c r="A141" s="3" t="s">
        <v>714</v>
      </c>
    </row>
    <row r="142" spans="1:8">
      <c r="A142" s="4" t="s">
        <v>813</v>
      </c>
      <c r="B142" s="4" t="s">
        <v>606</v>
      </c>
      <c r="C142" s="4" t="s">
        <v>606</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4"/>
    <col customWidth="1" max="3" min="3" width="9"/>
  </cols>
  <sheetData>
    <row r="1" spans="1:3">
      <c r="A1" s="1" t="s">
        <v>831</v>
      </c>
      <c r="B1" s="2" t="s">
        <v>167</v>
      </c>
      <c r="C1" s="2" t="s">
        <v>168</v>
      </c>
    </row>
    <row r="2" spans="1:3">
      <c r="A2" s="3" t="s">
        <v>714</v>
      </c>
    </row>
    <row r="3" spans="1:3">
      <c r="A3" s="4" t="s">
        <v>832</v>
      </c>
      <c r="B3" s="6" t="n">
        <v>4236</v>
      </c>
      <c r="C3" s="7" t="n">
        <v>56.2</v>
      </c>
    </row>
    <row r="4" spans="1:3">
      <c r="A4" s="4" t="s">
        <v>833</v>
      </c>
      <c r="B4" s="6" t="n">
        <v>2641</v>
      </c>
      <c r="C4" s="5" t="n">
        <v>35</v>
      </c>
    </row>
    <row r="5" spans="1:3">
      <c r="A5" s="4" t="s">
        <v>834</v>
      </c>
      <c r="B5" s="4" t="s">
        <v>835</v>
      </c>
    </row>
    <row r="6" spans="1:3">
      <c r="A6" s="4" t="s">
        <v>836</v>
      </c>
    </row>
    <row r="7" spans="1:3">
      <c r="A7" s="3" t="s">
        <v>714</v>
      </c>
    </row>
    <row r="8" spans="1:3">
      <c r="A8" s="4" t="s">
        <v>832</v>
      </c>
      <c r="B8" s="6" t="n">
        <v>303</v>
      </c>
      <c r="C8" s="10" t="n">
        <v>4</v>
      </c>
    </row>
    <row r="9" spans="1:3">
      <c r="A9" s="4" t="s">
        <v>834</v>
      </c>
      <c r="B9" s="4" t="s">
        <v>837</v>
      </c>
    </row>
    <row r="10" spans="1:3">
      <c r="A10" s="4" t="s">
        <v>576</v>
      </c>
    </row>
    <row r="11" spans="1:3">
      <c r="A11" s="3" t="s">
        <v>714</v>
      </c>
    </row>
    <row r="12" spans="1:3">
      <c r="A12" s="4" t="s">
        <v>838</v>
      </c>
      <c r="B12" s="4" t="s">
        <v>839</v>
      </c>
    </row>
    <row r="13" spans="1:3">
      <c r="A13" s="4" t="s">
        <v>586</v>
      </c>
    </row>
    <row r="14" spans="1:3">
      <c r="A14" s="3" t="s">
        <v>714</v>
      </c>
    </row>
    <row r="15" spans="1:3">
      <c r="A15" s="4" t="s">
        <v>838</v>
      </c>
      <c r="B15" s="4" t="s">
        <v>840</v>
      </c>
    </row>
    <row r="16" spans="1:3">
      <c r="A16" s="4" t="s">
        <v>841</v>
      </c>
    </row>
    <row r="17" spans="1:3">
      <c r="A17" s="3" t="s">
        <v>714</v>
      </c>
    </row>
    <row r="18" spans="1:3">
      <c r="A18" s="4" t="s">
        <v>780</v>
      </c>
      <c r="B18" s="4" t="s">
        <v>842</v>
      </c>
    </row>
    <row r="19" spans="1:3">
      <c r="A19" s="4" t="s">
        <v>843</v>
      </c>
    </row>
    <row r="20" spans="1:3">
      <c r="A20" s="3" t="s">
        <v>714</v>
      </c>
    </row>
    <row r="21" spans="1:3">
      <c r="A21" s="4" t="s">
        <v>780</v>
      </c>
      <c r="B21" s="4" t="s">
        <v>8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845</v>
      </c>
      <c r="B1" s="2" t="s">
        <v>1</v>
      </c>
    </row>
    <row r="2" spans="1:4">
      <c r="B2" s="2" t="s">
        <v>72</v>
      </c>
      <c r="C2" s="2" t="s">
        <v>74</v>
      </c>
      <c r="D2" s="2" t="s">
        <v>73</v>
      </c>
    </row>
    <row r="3" spans="1:4">
      <c r="A3" s="3" t="s">
        <v>714</v>
      </c>
    </row>
    <row r="4" spans="1:4">
      <c r="A4" s="4" t="s">
        <v>846</v>
      </c>
      <c r="B4" s="6" t="n">
        <v>975</v>
      </c>
      <c r="C4" s="6" t="n">
        <v>2825</v>
      </c>
      <c r="D4" s="7" t="n">
        <v>12.9</v>
      </c>
    </row>
    <row r="5" spans="1:4">
      <c r="A5" s="4" t="s">
        <v>717</v>
      </c>
      <c r="B5" s="5" t="n">
        <v>1145</v>
      </c>
      <c r="C5" s="5" t="n">
        <v>851</v>
      </c>
      <c r="D5" s="8" t="n">
        <v>15.2</v>
      </c>
    </row>
    <row r="6" spans="1:4">
      <c r="A6" s="4" t="s">
        <v>847</v>
      </c>
    </row>
    <row r="7" spans="1:4">
      <c r="A7" s="3" t="s">
        <v>714</v>
      </c>
    </row>
    <row r="8" spans="1:4">
      <c r="A8" s="4" t="s">
        <v>846</v>
      </c>
      <c r="B8" s="6" t="n">
        <v>500</v>
      </c>
    </row>
    <row r="9" spans="1:4">
      <c r="A9" s="4" t="s">
        <v>848</v>
      </c>
      <c r="B9" s="4" t="s">
        <v>849</v>
      </c>
    </row>
    <row r="10" spans="1:4">
      <c r="A10" s="4" t="s">
        <v>850</v>
      </c>
    </row>
    <row r="11" spans="1:4">
      <c r="A11" s="3" t="s">
        <v>714</v>
      </c>
    </row>
    <row r="12" spans="1:4">
      <c r="A12" s="4" t="s">
        <v>846</v>
      </c>
      <c r="C12" s="6" t="n">
        <v>2500</v>
      </c>
    </row>
    <row r="13" spans="1:4">
      <c r="A13" s="4" t="s">
        <v>848</v>
      </c>
      <c r="C13" s="4" t="s">
        <v>851</v>
      </c>
    </row>
    <row r="14" spans="1:4">
      <c r="A14" s="4" t="s">
        <v>852</v>
      </c>
    </row>
    <row r="15" spans="1:4">
      <c r="A15" s="3" t="s">
        <v>714</v>
      </c>
    </row>
    <row r="16" spans="1:4">
      <c r="A16" s="4" t="s">
        <v>846</v>
      </c>
      <c r="B16" s="6" t="n">
        <v>1690</v>
      </c>
      <c r="C16" s="6" t="n">
        <v>1950</v>
      </c>
    </row>
    <row r="17" spans="1:4">
      <c r="A17" s="4" t="s">
        <v>848</v>
      </c>
      <c r="C17" s="4" t="s">
        <v>853</v>
      </c>
    </row>
    <row r="18" spans="1:4">
      <c r="A18" s="4" t="s">
        <v>854</v>
      </c>
      <c r="B18" s="6" t="n">
        <v>709</v>
      </c>
    </row>
    <row r="19" spans="1:4">
      <c r="A19" s="4" t="s">
        <v>855</v>
      </c>
      <c r="B19" s="4" t="s">
        <v>856</v>
      </c>
    </row>
    <row r="20" spans="1:4">
      <c r="A20" s="4" t="s">
        <v>780</v>
      </c>
      <c r="B20" s="4" t="s">
        <v>857</v>
      </c>
    </row>
    <row r="21" spans="1:4">
      <c r="A21" s="4" t="s">
        <v>858</v>
      </c>
      <c r="B21" s="6" t="n">
        <v>6</v>
      </c>
      <c r="D21" s="7" t="n">
        <v>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9</v>
      </c>
      <c r="B1" s="2" t="s">
        <v>72</v>
      </c>
      <c r="C1" s="2" t="s">
        <v>73</v>
      </c>
      <c r="D1" s="2" t="s">
        <v>74</v>
      </c>
    </row>
    <row r="2" spans="1:4">
      <c r="A2" s="3" t="s">
        <v>269</v>
      </c>
    </row>
    <row r="3" spans="1:4">
      <c r="A3" s="4" t="s">
        <v>860</v>
      </c>
      <c r="B3" s="6" t="n">
        <v>2338</v>
      </c>
      <c r="C3" s="10" t="n">
        <v>31</v>
      </c>
    </row>
    <row r="4" spans="1:4">
      <c r="A4" s="4" t="s">
        <v>861</v>
      </c>
      <c r="B4" s="5" t="n">
        <v>5472</v>
      </c>
      <c r="C4" s="8" t="n">
        <v>72.59999999999999</v>
      </c>
    </row>
    <row r="5" spans="1:4">
      <c r="A5" s="4" t="s">
        <v>862</v>
      </c>
      <c r="B5" s="5" t="n">
        <v>38973</v>
      </c>
      <c r="C5" s="5" t="n">
        <v>517</v>
      </c>
    </row>
    <row r="6" spans="1:4">
      <c r="A6" s="4" t="s">
        <v>863</v>
      </c>
      <c r="B6" s="5" t="n">
        <v>1150</v>
      </c>
      <c r="C6" s="8" t="n">
        <v>15.3</v>
      </c>
    </row>
    <row r="7" spans="1:4">
      <c r="A7" s="4" t="s">
        <v>864</v>
      </c>
      <c r="B7" s="5" t="n">
        <v>29829</v>
      </c>
      <c r="C7" s="8" t="n">
        <v>395.7</v>
      </c>
    </row>
    <row r="8" spans="1:4">
      <c r="A8" s="4" t="s">
        <v>865</v>
      </c>
      <c r="B8" s="5" t="n">
        <v>12266</v>
      </c>
      <c r="C8" s="8" t="n">
        <v>162.6</v>
      </c>
    </row>
    <row r="9" spans="1:4">
      <c r="A9" s="4" t="s">
        <v>866</v>
      </c>
      <c r="B9" s="5" t="n">
        <v>90028</v>
      </c>
      <c r="C9" s="8" t="n">
        <v>1194.2</v>
      </c>
    </row>
    <row r="10" spans="1:4">
      <c r="A10" s="4" t="s">
        <v>867</v>
      </c>
      <c r="B10" s="5" t="n">
        <v>-1139</v>
      </c>
      <c r="C10" s="8" t="n">
        <v>-15.1</v>
      </c>
    </row>
    <row r="11" spans="1:4">
      <c r="A11" s="4" t="s">
        <v>709</v>
      </c>
      <c r="B11" s="5" t="n">
        <v>88889</v>
      </c>
      <c r="C11" s="8" t="n">
        <v>1179.1</v>
      </c>
      <c r="D11" s="6" t="n">
        <v>68947</v>
      </c>
    </row>
    <row r="12" spans="1:4">
      <c r="A12" s="4" t="s">
        <v>868</v>
      </c>
      <c r="B12" s="5" t="n">
        <v>-2303</v>
      </c>
      <c r="C12" s="8" t="n">
        <v>-30.5</v>
      </c>
      <c r="D12" s="5" t="n">
        <v>-7289</v>
      </c>
    </row>
    <row r="13" spans="1:4">
      <c r="A13" s="4" t="s">
        <v>100</v>
      </c>
      <c r="B13" s="6" t="n">
        <v>86586</v>
      </c>
      <c r="C13" s="7" t="n">
        <v>1148.6</v>
      </c>
      <c r="D13" s="6" t="n">
        <v>616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32"/>
    <col customWidth="1" max="3" min="3" width="32"/>
    <col customWidth="1" max="4" min="4" width="21"/>
    <col customWidth="1" max="5" min="5" width="21"/>
  </cols>
  <sheetData>
    <row r="1" spans="1:5">
      <c r="A1" s="1" t="s">
        <v>869</v>
      </c>
      <c r="B1" s="2" t="s">
        <v>1</v>
      </c>
    </row>
    <row r="2" spans="1:5">
      <c r="B2" s="2" t="s">
        <v>72</v>
      </c>
      <c r="C2" s="2" t="s">
        <v>73</v>
      </c>
      <c r="D2" s="2" t="s">
        <v>73</v>
      </c>
      <c r="E2" s="2" t="s">
        <v>74</v>
      </c>
    </row>
    <row r="3" spans="1:5">
      <c r="A3" s="3" t="s">
        <v>870</v>
      </c>
    </row>
    <row r="4" spans="1:5">
      <c r="A4" s="4" t="s">
        <v>871</v>
      </c>
      <c r="B4" s="4" t="s">
        <v>872</v>
      </c>
      <c r="C4" s="4" t="s">
        <v>872</v>
      </c>
    </row>
    <row r="5" spans="1:5">
      <c r="A5" s="4" t="s">
        <v>518</v>
      </c>
      <c r="B5" s="6" t="n">
        <v>2205</v>
      </c>
      <c r="D5" s="7" t="n">
        <v>29.2</v>
      </c>
      <c r="E5" s="6" t="n">
        <v>2407</v>
      </c>
    </row>
    <row r="6" spans="1:5">
      <c r="A6" s="4" t="s">
        <v>873</v>
      </c>
    </row>
    <row r="7" spans="1:5">
      <c r="A7" s="3" t="s">
        <v>870</v>
      </c>
    </row>
    <row r="8" spans="1:5">
      <c r="A8" s="4" t="s">
        <v>874</v>
      </c>
      <c r="B8" s="4" t="s">
        <v>875</v>
      </c>
      <c r="C8" s="4" t="s">
        <v>875</v>
      </c>
    </row>
    <row r="9" spans="1:5">
      <c r="A9" s="4" t="s">
        <v>876</v>
      </c>
    </row>
    <row r="10" spans="1:5">
      <c r="A10" s="3" t="s">
        <v>870</v>
      </c>
    </row>
    <row r="11" spans="1:5">
      <c r="A11" s="4" t="s">
        <v>581</v>
      </c>
      <c r="B11" s="4" t="s">
        <v>553</v>
      </c>
      <c r="C11" s="4" t="s">
        <v>553</v>
      </c>
    </row>
    <row r="12" spans="1:5">
      <c r="A12" s="4" t="s">
        <v>877</v>
      </c>
    </row>
    <row r="13" spans="1:5">
      <c r="A13" s="3" t="s">
        <v>870</v>
      </c>
    </row>
    <row r="14" spans="1:5">
      <c r="A14" s="4" t="s">
        <v>581</v>
      </c>
      <c r="B14" s="4" t="s">
        <v>591</v>
      </c>
      <c r="C14" s="4" t="s">
        <v>591</v>
      </c>
    </row>
    <row r="15" spans="1:5">
      <c r="A15" s="4" t="s">
        <v>551</v>
      </c>
    </row>
    <row r="16" spans="1:5">
      <c r="A16" s="3" t="s">
        <v>870</v>
      </c>
    </row>
    <row r="17" spans="1:5">
      <c r="A17" s="4" t="s">
        <v>552</v>
      </c>
      <c r="B17" s="4" t="s">
        <v>553</v>
      </c>
      <c r="C17" s="4" t="s">
        <v>553</v>
      </c>
    </row>
    <row r="18" spans="1:5">
      <c r="A18" s="4" t="s">
        <v>554</v>
      </c>
      <c r="B18" s="6" t="n">
        <v>281</v>
      </c>
      <c r="C18" s="7" t="n">
        <v>3.7</v>
      </c>
    </row>
    <row r="19" spans="1:5">
      <c r="A19" s="4" t="s">
        <v>555</v>
      </c>
      <c r="B19" s="5" t="n">
        <v>278</v>
      </c>
      <c r="C19" s="7" t="n">
        <v>3.7</v>
      </c>
    </row>
    <row r="20" spans="1:5">
      <c r="A20" s="4" t="s">
        <v>518</v>
      </c>
      <c r="B20" s="6" t="n">
        <v>3</v>
      </c>
      <c r="D20" s="10"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8</v>
      </c>
      <c r="B1" s="2" t="s">
        <v>1</v>
      </c>
    </row>
    <row r="2" spans="1:5">
      <c r="B2" s="2" t="s">
        <v>72</v>
      </c>
      <c r="C2" s="2" t="s">
        <v>73</v>
      </c>
      <c r="D2" s="2" t="s">
        <v>74</v>
      </c>
      <c r="E2" s="2" t="s">
        <v>154</v>
      </c>
    </row>
    <row r="3" spans="1:5">
      <c r="A3" s="3" t="s">
        <v>870</v>
      </c>
    </row>
    <row r="4" spans="1:5">
      <c r="A4" s="4" t="s">
        <v>879</v>
      </c>
      <c r="B4" s="6" t="n">
        <v>120</v>
      </c>
      <c r="C4" s="7" t="n">
        <v>1.6</v>
      </c>
      <c r="D4" s="6" t="n">
        <v>128</v>
      </c>
      <c r="E4" s="6" t="n">
        <v>-117</v>
      </c>
    </row>
    <row r="5" spans="1:5">
      <c r="A5" s="4" t="s">
        <v>880</v>
      </c>
      <c r="B5" s="5" t="n">
        <v>258</v>
      </c>
      <c r="C5" s="8" t="n">
        <v>3.4</v>
      </c>
      <c r="D5" s="5" t="n">
        <v>192</v>
      </c>
      <c r="E5" s="5" t="n">
        <v>133</v>
      </c>
    </row>
    <row r="6" spans="1:5">
      <c r="A6" s="4" t="s">
        <v>881</v>
      </c>
      <c r="B6" s="5" t="n">
        <v>149</v>
      </c>
      <c r="C6" s="5" t="n">
        <v>2</v>
      </c>
      <c r="D6" s="5" t="n">
        <v>-508</v>
      </c>
      <c r="E6" s="5" t="n">
        <v>-655</v>
      </c>
    </row>
    <row r="7" spans="1:5">
      <c r="A7" s="4" t="s">
        <v>632</v>
      </c>
      <c r="B7" s="5" t="n">
        <v>489</v>
      </c>
      <c r="C7" s="8" t="n">
        <v>6.5</v>
      </c>
      <c r="D7" s="5" t="n">
        <v>153</v>
      </c>
      <c r="E7" s="5" t="n">
        <v>-253</v>
      </c>
    </row>
    <row r="8" spans="1:5">
      <c r="A8" s="4" t="s">
        <v>882</v>
      </c>
    </row>
    <row r="9" spans="1:5">
      <c r="A9" s="3" t="s">
        <v>870</v>
      </c>
    </row>
    <row r="10" spans="1:5">
      <c r="A10" s="4" t="s">
        <v>881</v>
      </c>
      <c r="B10" s="6" t="n">
        <v>111</v>
      </c>
      <c r="C10" s="7" t="n">
        <v>1.5</v>
      </c>
      <c r="D10" s="6" t="n">
        <v>-167</v>
      </c>
      <c r="E10" s="6" t="n">
        <v>-269</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3</v>
      </c>
      <c r="B1" s="2" t="s">
        <v>1</v>
      </c>
    </row>
    <row r="2" spans="1:5">
      <c r="B2" s="2" t="s">
        <v>72</v>
      </c>
      <c r="C2" s="2" t="s">
        <v>73</v>
      </c>
      <c r="D2" s="2" t="s">
        <v>74</v>
      </c>
      <c r="E2" s="2" t="s">
        <v>154</v>
      </c>
    </row>
    <row r="3" spans="1:5">
      <c r="A3" s="3" t="s">
        <v>272</v>
      </c>
    </row>
    <row r="4" spans="1:5">
      <c r="A4" s="4" t="s">
        <v>884</v>
      </c>
      <c r="B4" s="6" t="n">
        <v>326</v>
      </c>
      <c r="C4" s="7" t="n">
        <v>4.3</v>
      </c>
      <c r="D4" s="6" t="n">
        <v>262</v>
      </c>
      <c r="E4" s="6" t="n">
        <v>62</v>
      </c>
    </row>
    <row r="5" spans="1:5">
      <c r="A5" s="4" t="s">
        <v>885</v>
      </c>
      <c r="B5" s="5" t="n">
        <v>-2174</v>
      </c>
      <c r="C5" s="8" t="n">
        <v>-28.8</v>
      </c>
      <c r="D5" s="5" t="n">
        <v>29</v>
      </c>
      <c r="E5" s="5" t="n">
        <v>-1337</v>
      </c>
    </row>
    <row r="6" spans="1:5">
      <c r="A6" s="4" t="s">
        <v>632</v>
      </c>
      <c r="B6" s="6" t="n">
        <v>-1848</v>
      </c>
      <c r="C6" s="7" t="n">
        <v>-24.5</v>
      </c>
      <c r="D6" s="6" t="n">
        <v>291</v>
      </c>
      <c r="E6" s="6" t="n">
        <v>-1275</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86</v>
      </c>
      <c r="B1" s="2" t="s">
        <v>72</v>
      </c>
      <c r="C1" s="2" t="s">
        <v>73</v>
      </c>
      <c r="D1" s="2" t="s">
        <v>74</v>
      </c>
      <c r="E1" s="2" t="s">
        <v>482</v>
      </c>
      <c r="F1" s="2" t="s">
        <v>154</v>
      </c>
    </row>
    <row r="2" spans="1:6">
      <c r="A2" s="3" t="s">
        <v>272</v>
      </c>
    </row>
    <row r="3" spans="1:6">
      <c r="A3" s="4" t="s">
        <v>887</v>
      </c>
      <c r="B3" s="6" t="n">
        <v>2422</v>
      </c>
      <c r="C3" s="7" t="n">
        <v>32.1</v>
      </c>
      <c r="D3" s="6" t="n">
        <v>2735</v>
      </c>
    </row>
    <row r="4" spans="1:6">
      <c r="A4" s="4" t="s">
        <v>888</v>
      </c>
      <c r="B4" s="5" t="n">
        <v>-217</v>
      </c>
      <c r="C4" s="8" t="n">
        <v>-2.9</v>
      </c>
      <c r="D4" s="5" t="n">
        <v>-328</v>
      </c>
      <c r="E4" s="7" t="n">
        <v>-4.4</v>
      </c>
      <c r="F4" s="6" t="n">
        <v>-715</v>
      </c>
    </row>
    <row r="5" spans="1:6">
      <c r="A5" s="4" t="s">
        <v>518</v>
      </c>
      <c r="B5" s="5" t="n">
        <v>2205</v>
      </c>
      <c r="C5" s="8" t="n">
        <v>29.2</v>
      </c>
      <c r="D5" s="5" t="n">
        <v>2407</v>
      </c>
    </row>
    <row r="6" spans="1:6">
      <c r="A6" s="4" t="s">
        <v>889</v>
      </c>
      <c r="B6" s="6" t="n">
        <v>2622</v>
      </c>
      <c r="C6" s="7" t="n">
        <v>34.8</v>
      </c>
      <c r="D6" s="6" t="n">
        <v>20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0</v>
      </c>
      <c r="B1" s="2" t="s">
        <v>1</v>
      </c>
    </row>
    <row r="2" spans="1:4">
      <c r="B2" s="2" t="s">
        <v>72</v>
      </c>
      <c r="C2" s="2" t="s">
        <v>73</v>
      </c>
      <c r="D2" s="2" t="s">
        <v>74</v>
      </c>
    </row>
    <row r="3" spans="1:4">
      <c r="A3" s="3" t="s">
        <v>272</v>
      </c>
    </row>
    <row r="4" spans="1:4">
      <c r="A4" s="4" t="s">
        <v>891</v>
      </c>
      <c r="B4" s="6" t="n">
        <v>328</v>
      </c>
      <c r="C4" s="7" t="n">
        <v>4.4</v>
      </c>
      <c r="D4" s="6" t="n">
        <v>715</v>
      </c>
    </row>
    <row r="5" spans="1:4">
      <c r="A5" s="4" t="s">
        <v>892</v>
      </c>
      <c r="B5" s="5" t="n">
        <v>-111</v>
      </c>
      <c r="C5" s="8" t="n">
        <v>-1.5</v>
      </c>
      <c r="D5" s="5" t="n">
        <v>-387</v>
      </c>
    </row>
    <row r="6" spans="1:4">
      <c r="A6" s="4" t="s">
        <v>893</v>
      </c>
      <c r="B6" s="6" t="n">
        <v>217</v>
      </c>
      <c r="C6" s="7" t="n">
        <v>2.9</v>
      </c>
      <c r="D6" s="6" t="n">
        <v>3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4</v>
      </c>
      <c r="B1" s="2" t="s">
        <v>72</v>
      </c>
      <c r="C1" s="2" t="s">
        <v>73</v>
      </c>
      <c r="D1" s="2" t="s">
        <v>74</v>
      </c>
      <c r="E1" s="2" t="s">
        <v>482</v>
      </c>
      <c r="F1" s="2" t="s">
        <v>154</v>
      </c>
    </row>
    <row r="2" spans="1:6">
      <c r="A2" s="3" t="s">
        <v>895</v>
      </c>
    </row>
    <row r="3" spans="1:6">
      <c r="A3" s="4" t="s">
        <v>896</v>
      </c>
      <c r="B3" s="6" t="n">
        <v>4926</v>
      </c>
      <c r="C3" s="7" t="n">
        <v>65.3</v>
      </c>
      <c r="D3" s="6" t="n">
        <v>1429</v>
      </c>
    </row>
    <row r="4" spans="1:6">
      <c r="A4" s="4" t="s">
        <v>897</v>
      </c>
      <c r="B4" s="5" t="n">
        <v>55</v>
      </c>
      <c r="C4" s="8" t="n">
        <v>0.7</v>
      </c>
      <c r="D4" s="5" t="n">
        <v>205</v>
      </c>
    </row>
    <row r="5" spans="1:6">
      <c r="A5" s="4" t="s">
        <v>95</v>
      </c>
      <c r="B5" s="5" t="n">
        <v>377</v>
      </c>
      <c r="C5" s="5" t="n">
        <v>5</v>
      </c>
      <c r="D5" s="5" t="n">
        <v>316</v>
      </c>
    </row>
    <row r="6" spans="1:6">
      <c r="A6" s="4" t="s">
        <v>898</v>
      </c>
      <c r="B6" s="5" t="n">
        <v>179</v>
      </c>
      <c r="C6" s="8" t="n">
        <v>2.4</v>
      </c>
      <c r="D6" s="5" t="n">
        <v>141</v>
      </c>
    </row>
    <row r="7" spans="1:6">
      <c r="A7" s="4" t="s">
        <v>131</v>
      </c>
      <c r="B7" s="5" t="n">
        <v>288</v>
      </c>
      <c r="C7" s="8" t="n">
        <v>3.8</v>
      </c>
      <c r="D7" s="5" t="n">
        <v>828</v>
      </c>
    </row>
    <row r="8" spans="1:6">
      <c r="A8" s="4" t="s">
        <v>899</v>
      </c>
      <c r="B8" s="5" t="n">
        <v>643</v>
      </c>
      <c r="C8" s="8" t="n">
        <v>8.5</v>
      </c>
      <c r="D8" s="5" t="n">
        <v>767</v>
      </c>
    </row>
    <row r="9" spans="1:6">
      <c r="A9" s="4" t="s">
        <v>900</v>
      </c>
      <c r="B9" s="5" t="n">
        <v>336</v>
      </c>
      <c r="C9" s="8" t="n">
        <v>4.5</v>
      </c>
      <c r="D9" s="5" t="n">
        <v>97</v>
      </c>
    </row>
    <row r="10" spans="1:6">
      <c r="A10" s="4" t="s">
        <v>901</v>
      </c>
      <c r="B10" s="5" t="n">
        <v>-217</v>
      </c>
      <c r="C10" s="8" t="n">
        <v>-2.9</v>
      </c>
      <c r="D10" s="5" t="n">
        <v>-328</v>
      </c>
      <c r="E10" s="7" t="n">
        <v>-4.4</v>
      </c>
      <c r="F10" s="6" t="n">
        <v>-715</v>
      </c>
    </row>
    <row r="11" spans="1:6">
      <c r="A11" s="3" t="s">
        <v>902</v>
      </c>
    </row>
    <row r="12" spans="1:6">
      <c r="A12" s="4" t="s">
        <v>131</v>
      </c>
      <c r="B12" s="5" t="n">
        <v>-6033</v>
      </c>
      <c r="C12" s="5" t="n">
        <v>-80</v>
      </c>
      <c r="D12" s="5" t="n">
        <v>-2790</v>
      </c>
    </row>
    <row r="13" spans="1:6">
      <c r="A13" s="4" t="s">
        <v>903</v>
      </c>
      <c r="B13" s="5" t="n">
        <v>-971</v>
      </c>
      <c r="C13" s="8" t="n">
        <v>-12.9</v>
      </c>
      <c r="D13" s="5" t="n">
        <v>-312</v>
      </c>
    </row>
    <row r="14" spans="1:6">
      <c r="A14" s="4" t="s">
        <v>904</v>
      </c>
      <c r="D14" s="6" t="n">
        <v>353</v>
      </c>
    </row>
    <row r="15" spans="1:6">
      <c r="A15" s="4" t="s">
        <v>905</v>
      </c>
      <c r="B15" s="6" t="n">
        <v>-417</v>
      </c>
      <c r="C15" s="7" t="n">
        <v>-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114</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6</v>
      </c>
      <c r="B1" s="2" t="s">
        <v>1</v>
      </c>
    </row>
    <row r="2" spans="1:5">
      <c r="B2" s="2" t="s">
        <v>72</v>
      </c>
      <c r="C2" s="2" t="s">
        <v>73</v>
      </c>
      <c r="D2" s="2" t="s">
        <v>74</v>
      </c>
      <c r="E2" s="2" t="s">
        <v>154</v>
      </c>
    </row>
    <row r="3" spans="1:5">
      <c r="A3" s="3" t="s">
        <v>907</v>
      </c>
    </row>
    <row r="4" spans="1:5">
      <c r="A4" s="4" t="s">
        <v>908</v>
      </c>
      <c r="B4" s="6" t="n">
        <v>-646</v>
      </c>
      <c r="C4" s="7" t="n">
        <v>-8.6</v>
      </c>
      <c r="D4" s="6" t="n">
        <v>102</v>
      </c>
      <c r="E4" s="6" t="n">
        <v>-446</v>
      </c>
    </row>
    <row r="5" spans="1:5">
      <c r="A5" s="4" t="s">
        <v>909</v>
      </c>
      <c r="B5" s="5" t="n">
        <v>-386</v>
      </c>
      <c r="C5" s="5" t="n">
        <v>-5</v>
      </c>
      <c r="D5" s="5" t="n">
        <v>304</v>
      </c>
      <c r="E5" s="5" t="n">
        <v>334</v>
      </c>
    </row>
    <row r="6" spans="1:5">
      <c r="A6" s="4" t="s">
        <v>910</v>
      </c>
      <c r="B6" s="5" t="n">
        <v>3</v>
      </c>
      <c r="C6" s="5" t="n">
        <v>0</v>
      </c>
      <c r="E6" s="5" t="n">
        <v>113</v>
      </c>
    </row>
    <row r="7" spans="1:5">
      <c r="A7" s="4" t="s">
        <v>911</v>
      </c>
      <c r="B7" s="5" t="n">
        <v>1327</v>
      </c>
      <c r="C7" s="8" t="n">
        <v>17.6</v>
      </c>
      <c r="D7" s="5" t="n">
        <v>29</v>
      </c>
      <c r="E7" s="5" t="n">
        <v>117</v>
      </c>
    </row>
    <row r="8" spans="1:5">
      <c r="A8" s="4" t="s">
        <v>912</v>
      </c>
      <c r="B8" s="5" t="n">
        <v>-111</v>
      </c>
      <c r="C8" s="8" t="n">
        <v>-1.5</v>
      </c>
      <c r="D8" s="5" t="n">
        <v>-387</v>
      </c>
      <c r="E8" s="5" t="n">
        <v>-452</v>
      </c>
    </row>
    <row r="9" spans="1:5">
      <c r="A9" s="4" t="s">
        <v>913</v>
      </c>
      <c r="B9" s="5" t="n">
        <v>302</v>
      </c>
      <c r="C9" s="5" t="n">
        <v>4</v>
      </c>
      <c r="D9" s="5" t="n">
        <v>105</v>
      </c>
      <c r="E9" s="5" t="n">
        <v>81</v>
      </c>
    </row>
    <row r="10" spans="1:5">
      <c r="A10" s="4" t="s">
        <v>632</v>
      </c>
      <c r="B10" s="6" t="n">
        <v>489</v>
      </c>
      <c r="C10" s="7" t="n">
        <v>6.5</v>
      </c>
      <c r="D10" s="6" t="n">
        <v>153</v>
      </c>
      <c r="E10" s="6" t="n">
        <v>-253</v>
      </c>
    </row>
    <row r="11" spans="1:5">
      <c r="A11" s="4" t="s">
        <v>914</v>
      </c>
      <c r="B11" s="4" t="s">
        <v>591</v>
      </c>
      <c r="C11" s="4" t="s">
        <v>591</v>
      </c>
      <c r="D11" s="4" t="s">
        <v>591</v>
      </c>
      <c r="E11" s="4" t="s">
        <v>915</v>
      </c>
    </row>
    <row r="12" spans="1:5">
      <c r="A12" s="4" t="s">
        <v>916</v>
      </c>
      <c r="B12" s="4" t="s">
        <v>917</v>
      </c>
      <c r="C12" s="4" t="s">
        <v>917</v>
      </c>
      <c r="D12" s="4" t="s">
        <v>918</v>
      </c>
      <c r="E12" s="4" t="s">
        <v>919</v>
      </c>
    </row>
    <row r="13" spans="1:5">
      <c r="A13" s="4" t="s">
        <v>920</v>
      </c>
      <c r="B13" s="4" t="s">
        <v>921</v>
      </c>
      <c r="C13" s="4" t="s">
        <v>921</v>
      </c>
      <c r="E13" s="4" t="s">
        <v>922</v>
      </c>
    </row>
    <row r="14" spans="1:5">
      <c r="A14" s="4" t="s">
        <v>923</v>
      </c>
      <c r="B14" s="4" t="s">
        <v>924</v>
      </c>
      <c r="C14" s="4" t="s">
        <v>924</v>
      </c>
      <c r="D14" s="4" t="s">
        <v>925</v>
      </c>
      <c r="E14" s="4" t="s">
        <v>926</v>
      </c>
    </row>
    <row r="15" spans="1:5">
      <c r="A15" s="4" t="s">
        <v>927</v>
      </c>
      <c r="B15" s="4" t="s">
        <v>928</v>
      </c>
      <c r="C15" s="4" t="s">
        <v>928</v>
      </c>
      <c r="D15" s="4" t="s">
        <v>929</v>
      </c>
      <c r="E15" s="4" t="s">
        <v>930</v>
      </c>
    </row>
    <row r="16" spans="1:5">
      <c r="A16" s="4" t="s">
        <v>931</v>
      </c>
      <c r="B16" s="4" t="s">
        <v>932</v>
      </c>
      <c r="C16" s="4" t="s">
        <v>932</v>
      </c>
      <c r="D16" s="4" t="s">
        <v>933</v>
      </c>
      <c r="E16" s="4" t="s">
        <v>934</v>
      </c>
    </row>
    <row r="17" spans="1:5">
      <c r="A17" s="4" t="s">
        <v>632</v>
      </c>
      <c r="B17" s="4" t="s">
        <v>935</v>
      </c>
      <c r="C17" s="4" t="s">
        <v>935</v>
      </c>
      <c r="D17" s="4" t="s">
        <v>936</v>
      </c>
      <c r="E17" s="4" t="s">
        <v>937</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8</v>
      </c>
      <c r="B1" s="2" t="s">
        <v>1</v>
      </c>
    </row>
    <row r="2" spans="1:5">
      <c r="B2" s="2" t="s">
        <v>72</v>
      </c>
      <c r="C2" s="2" t="s">
        <v>73</v>
      </c>
      <c r="D2" s="2" t="s">
        <v>74</v>
      </c>
      <c r="E2" s="2" t="s">
        <v>154</v>
      </c>
    </row>
    <row r="3" spans="1:5">
      <c r="A3" s="3" t="s">
        <v>939</v>
      </c>
    </row>
    <row r="4" spans="1:5">
      <c r="A4" s="4" t="s">
        <v>940</v>
      </c>
      <c r="B4" s="6" t="n">
        <v>871</v>
      </c>
      <c r="C4" s="7" t="n">
        <v>11.6</v>
      </c>
      <c r="D4" s="6" t="n">
        <v>485</v>
      </c>
      <c r="E4" s="6" t="n">
        <v>750</v>
      </c>
    </row>
    <row r="5" spans="1:5">
      <c r="A5" s="4" t="s">
        <v>941</v>
      </c>
      <c r="B5" s="5" t="n">
        <v>8526</v>
      </c>
      <c r="C5" s="8" t="n">
        <v>113.1</v>
      </c>
      <c r="D5" s="5" t="n">
        <v>5954</v>
      </c>
      <c r="E5" s="5" t="n">
        <v>5844</v>
      </c>
    </row>
    <row r="6" spans="1:5">
      <c r="A6" s="3" t="s">
        <v>942</v>
      </c>
    </row>
    <row r="7" spans="1:5">
      <c r="A7" s="4" t="s">
        <v>943</v>
      </c>
      <c r="B7" s="5" t="n">
        <v>564</v>
      </c>
      <c r="C7" s="8" t="n">
        <v>7.5</v>
      </c>
      <c r="D7" s="5" t="n">
        <v>932</v>
      </c>
      <c r="E7" s="5" t="n">
        <v>509</v>
      </c>
    </row>
    <row r="8" spans="1:5">
      <c r="A8" s="4" t="s">
        <v>944</v>
      </c>
      <c r="B8" s="5" t="n">
        <v>0</v>
      </c>
      <c r="C8" s="5" t="n">
        <v>0</v>
      </c>
      <c r="D8" s="5" t="n">
        <v>0</v>
      </c>
      <c r="E8" s="5" t="n">
        <v>0</v>
      </c>
    </row>
    <row r="9" spans="1:5">
      <c r="A9" s="4" t="s">
        <v>945</v>
      </c>
      <c r="B9" s="5" t="n">
        <v>564</v>
      </c>
      <c r="C9" s="8" t="n">
        <v>7.5</v>
      </c>
      <c r="D9" s="5" t="n">
        <v>932</v>
      </c>
      <c r="E9" s="5" t="n">
        <v>509</v>
      </c>
    </row>
    <row r="10" spans="1:5">
      <c r="A10" s="4" t="s">
        <v>632</v>
      </c>
      <c r="B10" s="5" t="n">
        <v>7962</v>
      </c>
      <c r="C10" s="8" t="n">
        <v>105.6</v>
      </c>
      <c r="D10" s="5" t="n">
        <v>5022</v>
      </c>
      <c r="E10" s="5" t="n">
        <v>5335</v>
      </c>
    </row>
    <row r="11" spans="1:5">
      <c r="A11" s="4" t="s">
        <v>946</v>
      </c>
    </row>
    <row r="12" spans="1:5">
      <c r="A12" s="3" t="s">
        <v>939</v>
      </c>
    </row>
    <row r="13" spans="1:5">
      <c r="A13" s="4" t="s">
        <v>947</v>
      </c>
      <c r="B13" s="6" t="n">
        <v>7655</v>
      </c>
      <c r="C13" s="7" t="n">
        <v>101.5</v>
      </c>
      <c r="D13" s="6" t="n">
        <v>5469</v>
      </c>
      <c r="E13" s="6" t="n">
        <v>5094</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8</v>
      </c>
      <c r="B1" s="2" t="s">
        <v>1</v>
      </c>
    </row>
    <row r="2" spans="1:5">
      <c r="B2" s="2" t="s">
        <v>72</v>
      </c>
      <c r="C2" s="2" t="s">
        <v>73</v>
      </c>
      <c r="D2" s="2" t="s">
        <v>74</v>
      </c>
      <c r="E2" s="2" t="s">
        <v>154</v>
      </c>
    </row>
    <row r="3" spans="1:5">
      <c r="A3" s="3" t="s">
        <v>949</v>
      </c>
    </row>
    <row r="4" spans="1:5">
      <c r="A4" s="4" t="s">
        <v>201</v>
      </c>
      <c r="B4" s="6" t="n">
        <v>709</v>
      </c>
      <c r="C4" s="7" t="n">
        <v>9.4</v>
      </c>
      <c r="D4" s="6" t="n">
        <v>267</v>
      </c>
      <c r="E4" s="6" t="n">
        <v>748</v>
      </c>
    </row>
    <row r="5" spans="1:5">
      <c r="A5" s="4" t="s">
        <v>515</v>
      </c>
      <c r="B5" s="6" t="n">
        <v>271</v>
      </c>
      <c r="C5" s="7" t="n">
        <v>3.6</v>
      </c>
      <c r="E5" s="6" t="n">
        <v>522</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0</v>
      </c>
      <c r="B1" s="2" t="s">
        <v>1</v>
      </c>
    </row>
    <row r="2" spans="1:5">
      <c r="B2" s="2" t="s">
        <v>72</v>
      </c>
      <c r="C2" s="2" t="s">
        <v>73</v>
      </c>
      <c r="D2" s="2" t="s">
        <v>74</v>
      </c>
      <c r="E2" s="2" t="s">
        <v>154</v>
      </c>
    </row>
    <row r="3" spans="1:5">
      <c r="A3" s="3" t="s">
        <v>277</v>
      </c>
    </row>
    <row r="4" spans="1:5">
      <c r="A4" s="4" t="s">
        <v>951</v>
      </c>
      <c r="B4" s="6" t="n">
        <v>258</v>
      </c>
      <c r="C4" s="7" t="n">
        <v>3.4</v>
      </c>
      <c r="D4" s="6" t="n">
        <v>226</v>
      </c>
      <c r="E4" s="6" t="n">
        <v>12</v>
      </c>
    </row>
    <row r="5" spans="1:5">
      <c r="A5" s="4" t="s">
        <v>952</v>
      </c>
      <c r="B5" s="5" t="n">
        <v>18</v>
      </c>
      <c r="C5" s="8" t="n">
        <v>0.2</v>
      </c>
      <c r="D5" s="5" t="n">
        <v>-48</v>
      </c>
      <c r="E5" s="5" t="n">
        <v>-74</v>
      </c>
    </row>
    <row r="6" spans="1:5">
      <c r="A6" s="4" t="s">
        <v>953</v>
      </c>
      <c r="D6" s="5" t="n">
        <v>21</v>
      </c>
      <c r="E6" s="5" t="n">
        <v>46</v>
      </c>
    </row>
    <row r="7" spans="1:5">
      <c r="A7" s="4" t="s">
        <v>954</v>
      </c>
      <c r="B7" s="5" t="n">
        <v>109</v>
      </c>
      <c r="C7" s="8" t="n">
        <v>1.4</v>
      </c>
      <c r="D7" s="5" t="n">
        <v>49</v>
      </c>
      <c r="E7" s="5" t="n">
        <v>32</v>
      </c>
    </row>
    <row r="8" spans="1:5">
      <c r="A8" s="4" t="s">
        <v>955</v>
      </c>
      <c r="B8" s="5" t="n">
        <v>127</v>
      </c>
      <c r="C8" s="8" t="n">
        <v>1.7</v>
      </c>
      <c r="D8" s="5" t="n">
        <v>193</v>
      </c>
      <c r="E8" s="5" t="n">
        <v>30</v>
      </c>
    </row>
    <row r="9" spans="1:5">
      <c r="A9" s="4" t="s">
        <v>956</v>
      </c>
      <c r="B9" s="6" t="n">
        <v>512</v>
      </c>
      <c r="C9" s="7" t="n">
        <v>6.7</v>
      </c>
      <c r="D9" s="6" t="n">
        <v>441</v>
      </c>
      <c r="E9" s="6" t="n">
        <v>46</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57</v>
      </c>
      <c r="B1" s="2" t="s">
        <v>1</v>
      </c>
    </row>
    <row r="2" spans="1:4">
      <c r="B2" s="2" t="s">
        <v>114</v>
      </c>
      <c r="C2" s="2" t="s">
        <v>115</v>
      </c>
      <c r="D2" s="2" t="s">
        <v>116</v>
      </c>
    </row>
    <row r="3" spans="1:4">
      <c r="A3" s="3" t="s">
        <v>280</v>
      </c>
    </row>
    <row r="4" spans="1:4">
      <c r="A4" s="4" t="s">
        <v>118</v>
      </c>
      <c r="B4" s="9" t="n">
        <v>0.000625</v>
      </c>
      <c r="C4" s="9" t="n">
        <v>0.000625</v>
      </c>
    </row>
    <row r="5" spans="1:4">
      <c r="A5" s="4" t="s">
        <v>119</v>
      </c>
      <c r="B5" s="5" t="n">
        <v>47650750</v>
      </c>
      <c r="C5" s="5" t="n">
        <v>41040028</v>
      </c>
    </row>
    <row r="6" spans="1:4">
      <c r="A6" s="4" t="s">
        <v>120</v>
      </c>
      <c r="B6" s="5" t="n">
        <v>47650750</v>
      </c>
      <c r="C6" s="5" t="n">
        <v>41040028</v>
      </c>
      <c r="D6" s="5" t="n">
        <v>25996932</v>
      </c>
    </row>
    <row r="7" spans="1:4">
      <c r="A7" s="4" t="s">
        <v>958</v>
      </c>
      <c r="B7" s="4" t="s">
        <v>959</v>
      </c>
      <c r="C7" s="4" t="s">
        <v>95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114</v>
      </c>
      <c r="C2" s="2" t="s">
        <v>115</v>
      </c>
    </row>
    <row r="3" spans="1:3">
      <c r="A3" s="3" t="s">
        <v>961</v>
      </c>
    </row>
    <row r="4" spans="1:3">
      <c r="A4" s="4" t="s">
        <v>962</v>
      </c>
      <c r="B4" s="5" t="n">
        <v>41040028</v>
      </c>
      <c r="C4" s="5" t="n">
        <v>25996932</v>
      </c>
    </row>
    <row r="5" spans="1:3">
      <c r="A5" s="4" t="s">
        <v>963</v>
      </c>
      <c r="B5" s="5" t="n">
        <v>6493506</v>
      </c>
      <c r="C5" s="5" t="n">
        <v>14915542</v>
      </c>
    </row>
    <row r="6" spans="1:3">
      <c r="A6" s="4" t="s">
        <v>964</v>
      </c>
      <c r="B6" s="5" t="n">
        <v>117216</v>
      </c>
      <c r="C6" s="5" t="n">
        <v>127554</v>
      </c>
    </row>
    <row r="7" spans="1:3">
      <c r="A7" s="4" t="s">
        <v>965</v>
      </c>
      <c r="B7" s="5" t="n">
        <v>47650750</v>
      </c>
      <c r="C7" s="5" t="n">
        <v>41040028</v>
      </c>
    </row>
    <row r="8" spans="1:3">
      <c r="A8" s="4" t="s">
        <v>611</v>
      </c>
      <c r="B8" s="6" t="n">
        <v>1773</v>
      </c>
      <c r="C8" s="6" t="n">
        <v>1076</v>
      </c>
    </row>
    <row r="9" spans="1:3">
      <c r="A9" s="4" t="s">
        <v>966</v>
      </c>
      <c r="B9" s="5" t="n">
        <v>287</v>
      </c>
      <c r="C9" s="5" t="n">
        <v>691</v>
      </c>
    </row>
    <row r="10" spans="1:3">
      <c r="A10" s="4" t="s">
        <v>967</v>
      </c>
      <c r="B10" s="5" t="n">
        <v>5</v>
      </c>
      <c r="C10" s="5" t="n">
        <v>6</v>
      </c>
    </row>
    <row r="11" spans="1:3">
      <c r="A11" s="4" t="s">
        <v>613</v>
      </c>
      <c r="B11" s="6" t="n">
        <v>2065</v>
      </c>
      <c r="C11" s="6" t="n">
        <v>177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1"/>
  </cols>
  <sheetData>
    <row r="1" spans="1:6">
      <c r="A1" s="1" t="s">
        <v>968</v>
      </c>
      <c r="B1" s="2" t="s">
        <v>1</v>
      </c>
    </row>
    <row r="2" spans="1:6">
      <c r="B2" s="2" t="s">
        <v>72</v>
      </c>
      <c r="C2" s="2" t="s">
        <v>123</v>
      </c>
      <c r="D2" s="2" t="s">
        <v>74</v>
      </c>
      <c r="E2" s="2" t="s">
        <v>969</v>
      </c>
      <c r="F2" s="2" t="s">
        <v>154</v>
      </c>
    </row>
    <row r="3" spans="1:6">
      <c r="A3" s="3" t="s">
        <v>970</v>
      </c>
    </row>
    <row r="4" spans="1:6">
      <c r="A4" s="4" t="s">
        <v>971</v>
      </c>
      <c r="C4" s="9" t="n">
        <v>0.000625</v>
      </c>
      <c r="E4" s="9" t="n">
        <v>0.000625</v>
      </c>
    </row>
    <row r="5" spans="1:6">
      <c r="A5" s="4" t="s">
        <v>972</v>
      </c>
      <c r="C5" s="5" t="n">
        <v>47650750</v>
      </c>
      <c r="E5" s="5" t="n">
        <v>41040028</v>
      </c>
    </row>
    <row r="6" spans="1:6">
      <c r="A6" s="4" t="s">
        <v>489</v>
      </c>
      <c r="C6" s="4" t="s">
        <v>490</v>
      </c>
    </row>
    <row r="7" spans="1:6">
      <c r="A7" s="4" t="s">
        <v>973</v>
      </c>
      <c r="B7" s="6" t="n">
        <v>5330</v>
      </c>
      <c r="C7" s="7" t="n">
        <v>70.7</v>
      </c>
      <c r="D7" s="6" t="n">
        <v>13706</v>
      </c>
      <c r="F7" s="6" t="n">
        <v>16</v>
      </c>
    </row>
    <row r="8" spans="1:6">
      <c r="A8" s="4" t="s">
        <v>974</v>
      </c>
    </row>
    <row r="9" spans="1:6">
      <c r="A9" s="3" t="s">
        <v>970</v>
      </c>
    </row>
    <row r="10" spans="1:6">
      <c r="A10" s="4" t="s">
        <v>975</v>
      </c>
      <c r="B10" s="6" t="n">
        <v>5317</v>
      </c>
      <c r="C10" s="7" t="n">
        <v>70.5</v>
      </c>
    </row>
    <row r="11" spans="1:6">
      <c r="A11" s="4" t="s">
        <v>976</v>
      </c>
    </row>
    <row r="12" spans="1:6">
      <c r="A12" s="3" t="s">
        <v>970</v>
      </c>
    </row>
    <row r="13" spans="1:6">
      <c r="A13" s="4" t="s">
        <v>530</v>
      </c>
      <c r="C13" s="4" t="s">
        <v>977</v>
      </c>
    </row>
    <row r="14" spans="1:6">
      <c r="A14" s="4" t="s">
        <v>536</v>
      </c>
    </row>
    <row r="15" spans="1:6">
      <c r="A15" s="3" t="s">
        <v>970</v>
      </c>
    </row>
    <row r="16" spans="1:6">
      <c r="A16" s="4" t="s">
        <v>530</v>
      </c>
      <c r="C16" s="4" t="s">
        <v>537</v>
      </c>
    </row>
    <row r="17" spans="1:6">
      <c r="A17" s="4" t="s">
        <v>978</v>
      </c>
    </row>
    <row r="18" spans="1:6">
      <c r="A18" s="3" t="s">
        <v>970</v>
      </c>
    </row>
    <row r="19" spans="1:6">
      <c r="A19" s="4" t="s">
        <v>971</v>
      </c>
      <c r="C19" s="12" t="n">
        <v>11.55</v>
      </c>
    </row>
    <row r="20" spans="1:6">
      <c r="A20" s="4" t="s">
        <v>979</v>
      </c>
      <c r="C20" s="10" t="n">
        <v>75</v>
      </c>
    </row>
    <row r="21" spans="1:6">
      <c r="A21" s="4" t="s">
        <v>972</v>
      </c>
      <c r="C21" s="5" t="n">
        <v>6493506</v>
      </c>
    </row>
    <row r="22" spans="1:6">
      <c r="A22" s="4" t="s">
        <v>980</v>
      </c>
    </row>
    <row r="23" spans="1:6">
      <c r="A23" s="3" t="s">
        <v>970</v>
      </c>
    </row>
    <row r="24" spans="1:6">
      <c r="A24" s="4" t="s">
        <v>489</v>
      </c>
      <c r="C24" s="4" t="s">
        <v>981</v>
      </c>
      <c r="E24" s="4" t="s">
        <v>982</v>
      </c>
    </row>
    <row r="25" spans="1:6">
      <c r="A25" s="4" t="s">
        <v>983</v>
      </c>
    </row>
    <row r="26" spans="1:6">
      <c r="A26" s="3" t="s">
        <v>970</v>
      </c>
    </row>
    <row r="27" spans="1:6">
      <c r="A27" s="4" t="s">
        <v>972</v>
      </c>
      <c r="E27" s="5" t="n">
        <v>14915542</v>
      </c>
    </row>
    <row r="28" spans="1:6">
      <c r="A28" s="4" t="s">
        <v>984</v>
      </c>
      <c r="E28" s="12" t="n">
        <v>12.5</v>
      </c>
    </row>
    <row r="29" spans="1:6">
      <c r="A29" s="4" t="s">
        <v>985</v>
      </c>
      <c r="E29" s="7" t="n">
        <v>3.5</v>
      </c>
    </row>
    <row r="30" spans="1:6">
      <c r="A30" s="4" t="s">
        <v>973</v>
      </c>
      <c r="D30" s="6" t="n">
        <v>13637</v>
      </c>
      <c r="E30" s="10" t="n">
        <v>183</v>
      </c>
    </row>
  </sheetData>
  <mergeCells count="2">
    <mergeCell ref="A1:A2"/>
    <mergeCell ref="B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6</v>
      </c>
      <c r="B1" s="2" t="s">
        <v>1</v>
      </c>
    </row>
    <row r="2" spans="1:5">
      <c r="B2" s="2" t="s">
        <v>72</v>
      </c>
      <c r="C2" s="2" t="s">
        <v>73</v>
      </c>
      <c r="D2" s="2" t="s">
        <v>74</v>
      </c>
      <c r="E2" s="2" t="s">
        <v>154</v>
      </c>
    </row>
    <row r="3" spans="1:5">
      <c r="A3" s="3" t="s">
        <v>987</v>
      </c>
    </row>
    <row r="4" spans="1:5">
      <c r="A4" s="4" t="s">
        <v>988</v>
      </c>
      <c r="B4" s="6" t="n">
        <v>25396</v>
      </c>
      <c r="D4" s="6" t="n">
        <v>13275</v>
      </c>
      <c r="E4" s="6" t="n">
        <v>14527</v>
      </c>
    </row>
    <row r="5" spans="1:5">
      <c r="A5" s="4" t="s">
        <v>989</v>
      </c>
      <c r="B5" s="5" t="n">
        <v>-1189</v>
      </c>
      <c r="C5" s="7" t="n">
        <v>-15.7</v>
      </c>
      <c r="D5" s="5" t="n">
        <v>-453</v>
      </c>
      <c r="E5" s="5" t="n">
        <v>-335</v>
      </c>
    </row>
    <row r="6" spans="1:5">
      <c r="A6" s="4" t="s">
        <v>990</v>
      </c>
      <c r="B6" s="5" t="n">
        <v>27217</v>
      </c>
      <c r="C6" s="5" t="n">
        <v>361</v>
      </c>
      <c r="D6" s="5" t="n">
        <v>25396</v>
      </c>
      <c r="E6" s="5" t="n">
        <v>13275</v>
      </c>
    </row>
    <row r="7" spans="1:5">
      <c r="A7" s="4" t="s">
        <v>991</v>
      </c>
    </row>
    <row r="8" spans="1:5">
      <c r="A8" s="3" t="s">
        <v>987</v>
      </c>
    </row>
    <row r="9" spans="1:5">
      <c r="A9" s="4" t="s">
        <v>988</v>
      </c>
      <c r="B9" s="5" t="n">
        <v>-2871</v>
      </c>
      <c r="D9" s="5" t="n">
        <v>-528</v>
      </c>
      <c r="E9" s="5" t="n">
        <v>18</v>
      </c>
    </row>
    <row r="10" spans="1:5">
      <c r="A10" s="4" t="s">
        <v>989</v>
      </c>
      <c r="B10" s="5" t="n">
        <v>-4811</v>
      </c>
      <c r="D10" s="5" t="n">
        <v>-2343</v>
      </c>
      <c r="E10" s="5" t="n">
        <v>-546</v>
      </c>
    </row>
    <row r="11" spans="1:5">
      <c r="A11" s="4" t="s">
        <v>990</v>
      </c>
      <c r="B11" s="5" t="n">
        <v>-7682</v>
      </c>
      <c r="C11" s="8" t="n">
        <v>-101.9</v>
      </c>
      <c r="D11" s="5" t="n">
        <v>-2871</v>
      </c>
      <c r="E11" s="5" t="n">
        <v>-528</v>
      </c>
    </row>
    <row r="12" spans="1:5">
      <c r="A12" s="4" t="s">
        <v>992</v>
      </c>
    </row>
    <row r="13" spans="1:5">
      <c r="A13" s="3" t="s">
        <v>987</v>
      </c>
    </row>
    <row r="14" spans="1:5">
      <c r="A14" s="4" t="s">
        <v>988</v>
      </c>
      <c r="B14" s="5" t="n">
        <v>2123</v>
      </c>
      <c r="D14" s="5" t="n">
        <v>210</v>
      </c>
    </row>
    <row r="15" spans="1:5">
      <c r="A15" s="4" t="s">
        <v>989</v>
      </c>
      <c r="B15" s="5" t="n">
        <v>3622</v>
      </c>
      <c r="D15" s="5" t="n">
        <v>1913</v>
      </c>
      <c r="E15" s="5" t="n">
        <v>210</v>
      </c>
    </row>
    <row r="16" spans="1:5">
      <c r="A16" s="4" t="s">
        <v>990</v>
      </c>
      <c r="B16" s="5" t="n">
        <v>5745</v>
      </c>
      <c r="C16" s="8" t="n">
        <v>76.2</v>
      </c>
      <c r="D16" s="5" t="n">
        <v>2123</v>
      </c>
      <c r="E16" s="5" t="n">
        <v>210</v>
      </c>
    </row>
    <row r="17" spans="1:5">
      <c r="A17" s="4" t="s">
        <v>993</v>
      </c>
    </row>
    <row r="18" spans="1:5">
      <c r="A18" s="3" t="s">
        <v>987</v>
      </c>
    </row>
    <row r="19" spans="1:5">
      <c r="A19" s="4" t="s">
        <v>988</v>
      </c>
      <c r="D19" s="5" t="n">
        <v>23</v>
      </c>
      <c r="E19" s="5" t="n">
        <v>22</v>
      </c>
    </row>
    <row r="20" spans="1:5">
      <c r="A20" s="4" t="s">
        <v>989</v>
      </c>
      <c r="D20" s="5" t="n">
        <v>-23</v>
      </c>
      <c r="E20" s="5" t="n">
        <v>1</v>
      </c>
    </row>
    <row r="21" spans="1:5">
      <c r="A21" s="4" t="s">
        <v>990</v>
      </c>
      <c r="E21" s="5" t="n">
        <v>23</v>
      </c>
    </row>
    <row r="22" spans="1:5">
      <c r="A22" s="4" t="s">
        <v>994</v>
      </c>
    </row>
    <row r="23" spans="1:5">
      <c r="A23" s="3" t="s">
        <v>987</v>
      </c>
    </row>
    <row r="24" spans="1:5">
      <c r="A24" s="4" t="s">
        <v>988</v>
      </c>
      <c r="B24" s="5" t="n">
        <v>-748</v>
      </c>
      <c r="D24" s="5" t="n">
        <v>-295</v>
      </c>
      <c r="E24" s="5" t="n">
        <v>40</v>
      </c>
    </row>
    <row r="25" spans="1:5">
      <c r="A25" s="4" t="s">
        <v>989</v>
      </c>
      <c r="B25" s="5" t="n">
        <v>-1189</v>
      </c>
      <c r="D25" s="5" t="n">
        <v>-453</v>
      </c>
      <c r="E25" s="5" t="n">
        <v>-335</v>
      </c>
    </row>
    <row r="26" spans="1:5">
      <c r="A26" s="4" t="s">
        <v>990</v>
      </c>
      <c r="B26" s="6" t="n">
        <v>-1937</v>
      </c>
      <c r="C26" s="7" t="n">
        <v>-25.7</v>
      </c>
      <c r="D26" s="6" t="n">
        <v>-748</v>
      </c>
      <c r="E26" s="6" t="n">
        <v>-295</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95</v>
      </c>
      <c r="B1" s="2" t="s">
        <v>1</v>
      </c>
    </row>
    <row r="2" spans="1:5">
      <c r="B2" s="2" t="s">
        <v>122</v>
      </c>
      <c r="C2" s="2" t="s">
        <v>123</v>
      </c>
      <c r="D2" s="2" t="s">
        <v>124</v>
      </c>
      <c r="E2" s="2" t="s">
        <v>125</v>
      </c>
    </row>
    <row r="3" spans="1:5">
      <c r="A3" s="3" t="s">
        <v>970</v>
      </c>
    </row>
    <row r="4" spans="1:5">
      <c r="A4" s="4" t="s">
        <v>996</v>
      </c>
      <c r="B4" s="6" t="n">
        <v>-2269</v>
      </c>
      <c r="C4" s="10" t="n">
        <v>-30</v>
      </c>
      <c r="D4" s="6" t="n">
        <v>78</v>
      </c>
      <c r="E4" s="6" t="n">
        <v>-821</v>
      </c>
    </row>
    <row r="5" spans="1:5">
      <c r="A5" s="4" t="s">
        <v>997</v>
      </c>
      <c r="B5" s="6" t="n">
        <v>-2269</v>
      </c>
      <c r="C5" s="10" t="n">
        <v>-30</v>
      </c>
      <c r="D5" s="6" t="n">
        <v>78</v>
      </c>
      <c r="E5" s="6" t="n">
        <v>-827</v>
      </c>
    </row>
    <row r="6" spans="1:5">
      <c r="A6" s="3" t="s">
        <v>998</v>
      </c>
    </row>
    <row r="7" spans="1:5">
      <c r="A7" s="4" t="s">
        <v>279</v>
      </c>
      <c r="B7" s="5" t="n">
        <v>47650750</v>
      </c>
      <c r="C7" s="5" t="n">
        <v>47650750</v>
      </c>
      <c r="D7" s="5" t="n">
        <v>41040028</v>
      </c>
      <c r="E7" s="5" t="n">
        <v>25996932</v>
      </c>
    </row>
    <row r="8" spans="1:5">
      <c r="A8" s="3" t="s">
        <v>999</v>
      </c>
    </row>
    <row r="9" spans="1:5">
      <c r="A9" s="4" t="s">
        <v>1000</v>
      </c>
      <c r="B9" s="5" t="n">
        <v>43048026</v>
      </c>
      <c r="C9" s="5" t="n">
        <v>43048026</v>
      </c>
      <c r="D9" s="5" t="n">
        <v>33063832</v>
      </c>
      <c r="E9" s="5" t="n">
        <v>25974111</v>
      </c>
    </row>
    <row r="10" spans="1:5">
      <c r="A10" s="4" t="s">
        <v>1001</v>
      </c>
      <c r="B10" s="5" t="n">
        <v>43048026</v>
      </c>
      <c r="C10" s="5" t="n">
        <v>43048026</v>
      </c>
      <c r="D10" s="5" t="n">
        <v>33968127</v>
      </c>
      <c r="E10" s="5" t="n">
        <v>25974111</v>
      </c>
    </row>
    <row r="11" spans="1:5">
      <c r="A11" s="3" t="s">
        <v>145</v>
      </c>
    </row>
    <row r="12" spans="1:5">
      <c r="A12" s="4" t="s">
        <v>1002</v>
      </c>
      <c r="B12" s="11" t="n">
        <v>-52.71</v>
      </c>
      <c r="C12" s="12" t="n">
        <v>-0.7</v>
      </c>
      <c r="D12" s="11" t="n">
        <v>2.37</v>
      </c>
      <c r="E12" s="11" t="n">
        <v>-31.84</v>
      </c>
    </row>
    <row r="13" spans="1:5">
      <c r="A13" s="4" t="s">
        <v>1003</v>
      </c>
      <c r="B13" s="11" t="n">
        <v>-52.71</v>
      </c>
      <c r="C13" s="12" t="n">
        <v>-0.7</v>
      </c>
      <c r="D13" s="11" t="n">
        <v>2.31</v>
      </c>
      <c r="E13" s="11" t="n">
        <v>-31.84</v>
      </c>
    </row>
    <row r="14" spans="1:5">
      <c r="A14" s="4" t="s">
        <v>151</v>
      </c>
    </row>
    <row r="15" spans="1:5">
      <c r="A15" s="3" t="s">
        <v>970</v>
      </c>
    </row>
    <row r="16" spans="1:5">
      <c r="A16" s="4" t="s">
        <v>152</v>
      </c>
      <c r="E16" s="6" t="n">
        <v>-6</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114</v>
      </c>
      <c r="C2" s="2" t="s">
        <v>116</v>
      </c>
    </row>
    <row r="3" spans="1:3">
      <c r="A3" s="4" t="s">
        <v>1005</v>
      </c>
    </row>
    <row r="4" spans="1:3">
      <c r="A4" s="3" t="s">
        <v>1006</v>
      </c>
    </row>
    <row r="5" spans="1:3">
      <c r="A5" s="4" t="s">
        <v>1007</v>
      </c>
      <c r="B5" s="5" t="n">
        <v>870065</v>
      </c>
      <c r="C5" s="5" t="n">
        <v>10585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08:24:47Z</dcterms:created>
  <dcterms:modified xmlns:dcterms="http://purl.org/dc/terms/" xmlns:xsi="http://www.w3.org/2001/XMLSchema-instance" xsi:type="dcterms:W3CDTF">2020-06-19T08:24:47Z</dcterms:modified>
</cp:coreProperties>
</file>